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Operations" sheetId="9" r:id="rId9"/>
    <s:sheet name="Significant Accounting Policies" sheetId="10" r:id="rId10"/>
    <s:sheet name="Transformation and Other Action" sheetId="11" r:id="rId11"/>
    <s:sheet name="Accumulated Other Comprehensive" sheetId="12" r:id="rId12"/>
    <s:sheet name="Share-Based Compensation" sheetId="13" r:id="rId13"/>
    <s:sheet name="Investments" sheetId="14" r:id="rId14"/>
    <s:sheet name="Acquisitions" sheetId="15" r:id="rId15"/>
    <s:sheet name="Leases" sheetId="16" r:id="rId16"/>
    <s:sheet name="Derivative Instruments and Hedg" sheetId="17" r:id="rId17"/>
    <s:sheet name="Fair Value Measurements" sheetId="18" r:id="rId18"/>
    <s:sheet name="Debt" sheetId="19" r:id="rId19"/>
    <s:sheet name="Commitments and Contingencies" sheetId="20" r:id="rId20"/>
    <s:sheet name="Goodwill and Intangible Assets" sheetId="21" r:id="rId21"/>
    <s:sheet name="Income Taxes" sheetId="22" r:id="rId22"/>
    <s:sheet name="Defined Contribution Plan" sheetId="23" r:id="rId23"/>
    <s:sheet name="Segment Information" sheetId="24" r:id="rId24"/>
    <s:sheet name="Earnings Per Share" sheetId="25" r:id="rId25"/>
    <s:sheet name="Stock Repurchase Program" sheetId="26" r:id="rId26"/>
    <s:sheet name="Supplemental Balance Sheet Info" sheetId="27" r:id="rId27"/>
    <s:sheet name="Schedule II - Valuation and Qua" sheetId="28" r:id="rId28"/>
    <s:sheet name="Quarterly Financial Data" sheetId="29" r:id="rId29"/>
    <s:sheet name="Significant Accounting Polici30" sheetId="30" r:id="rId30"/>
    <s:sheet name="Transformation and Other Acti31" sheetId="31" r:id="rId31"/>
    <s:sheet name="Accumulated Other Comprehensi32" sheetId="32" r:id="rId32"/>
    <s:sheet name="Share-Based Compensation (Table" sheetId="33" r:id="rId33"/>
    <s:sheet name="Investments (Tables)" sheetId="34" r:id="rId34"/>
    <s:sheet name="Acquisitions (Tables)" sheetId="35" r:id="rId35"/>
    <s:sheet name="Leases (Tables)" sheetId="36" r:id="rId36"/>
    <s:sheet name="Derivative Instruments and He37" sheetId="37" r:id="rId37"/>
    <s:sheet name="Fair Value Measurements (Tables" sheetId="38" r:id="rId38"/>
    <s:sheet name="Debt (Tables)" sheetId="39" r:id="rId39"/>
    <s:sheet name="Goodwill and Intangible Assets " sheetId="40" r:id="rId40"/>
    <s:sheet name="Income Taxes (Tables)" sheetId="41" r:id="rId41"/>
    <s:sheet name="Segment Information (Tables)" sheetId="42" r:id="rId42"/>
    <s:sheet name="Earnings Per Share (Tables)" sheetId="43" r:id="rId43"/>
    <s:sheet name="Supplemental Balance Sheet In44" sheetId="44" r:id="rId44"/>
    <s:sheet name="Schedule II - Valuation and Q45" sheetId="45" r:id="rId45"/>
    <s:sheet name="Quarterly Financial Data (Table" sheetId="46" r:id="rId46"/>
    <s:sheet name="Nature of Operations Nature of " sheetId="47" r:id="rId47"/>
    <s:sheet name="Significant Accounting Polici48" sheetId="48" r:id="rId48"/>
    <s:sheet name="Transformation and Other Acti49" sheetId="49" r:id="rId49"/>
    <s:sheet name="Transformation and Other Acti50" sheetId="50" r:id="rId50"/>
    <s:sheet name="Accumulated Other Comprehensi51" sheetId="51" r:id="rId51"/>
    <s:sheet name="Accumulated Other Comprehensi52" sheetId="52" r:id="rId52"/>
    <s:sheet name="Share-Based Compensation (Total" sheetId="53" r:id="rId53"/>
    <s:sheet name="Share-Based Compensation - (Nar" sheetId="54" r:id="rId54"/>
    <s:sheet name="Share-Based Compensation (Summa" sheetId="55" r:id="rId55"/>
    <s:sheet name="Share Based Compensation (Sched" sheetId="56" r:id="rId56"/>
    <s:sheet name="Share-Based Compensation (Sum57" sheetId="57" r:id="rId57"/>
    <s:sheet name="Share-Based Compensation (Fair " sheetId="58" r:id="rId58"/>
    <s:sheet name="Investments (Summary of Investm" sheetId="59" r:id="rId59"/>
    <s:sheet name="Investments (Summary of Inves60" sheetId="60" r:id="rId60"/>
    <s:sheet name="Investments (Available-for-Sale" sheetId="61" r:id="rId61"/>
    <s:sheet name="Acquisitions Fiscal 2015 Acquis" sheetId="62" r:id="rId62"/>
    <s:sheet name="Acquisitions Summary of 2015 As" sheetId="63" r:id="rId63"/>
    <s:sheet name="Acquisitions Fiscal 2014 and 20" sheetId="64" r:id="rId64"/>
    <s:sheet name="Acquisitions Summary of 2013 Fa" sheetId="65" r:id="rId65"/>
    <s:sheet name="Leases (Rent Expense for Operat" sheetId="66" r:id="rId66"/>
    <s:sheet name="Leases (Future Minimum Rental P" sheetId="67" r:id="rId67"/>
    <s:sheet name="Derivative Instruments and He68" sheetId="68" r:id="rId68"/>
    <s:sheet name="Derivative Instruments and He69" sheetId="69" r:id="rId69"/>
    <s:sheet name="Derivative Instruments and He70" sheetId="70" r:id="rId70"/>
    <s:sheet name="Fair Value Measurements (Fair V" sheetId="71" r:id="rId71"/>
    <s:sheet name="Fair Value Measurements (Fair72" sheetId="72" r:id="rId72"/>
    <s:sheet name="Fair Value Measurements (Narrat" sheetId="73" r:id="rId73"/>
    <s:sheet name="Debt Summary of Debt (Details)" sheetId="74" r:id="rId74"/>
    <s:sheet name="Debt (Narrative) (Details)" sheetId="75" r:id="rId75"/>
    <s:sheet name="Debt Maturity Schedule (Details" sheetId="76" r:id="rId76"/>
    <s:sheet name="Commitments and Contingencies -" sheetId="77" r:id="rId77"/>
    <s:sheet name="Goodwill and Other Intangible A" sheetId="78" r:id="rId78"/>
    <s:sheet name="Goodwill and Other Intangible79" sheetId="79" r:id="rId79"/>
    <s:sheet name="Goodwill and Other Intangible80" sheetId="80" r:id="rId80"/>
    <s:sheet name="Goodwill and Other Intangible81" sheetId="81" r:id="rId81"/>
    <s:sheet name="Income Taxes (Provisions for In" sheetId="82" r:id="rId82"/>
    <s:sheet name="Income Taxes (Current and Defer" sheetId="83" r:id="rId83"/>
    <s:sheet name="Income Taxes (Components of Def" sheetId="84" r:id="rId84"/>
    <s:sheet name="Income Taxes (Reconciliation of" sheetId="85" r:id="rId85"/>
    <s:sheet name="Income Taxes - (Narrative) (Det" sheetId="86" r:id="rId86"/>
    <s:sheet name="Defined Contribution Plan (Narr" sheetId="87" r:id="rId87"/>
    <s:sheet name="Segment Information (Narrative)" sheetId="88" r:id="rId88"/>
    <s:sheet name="Segment Information (Summary of" sheetId="89" r:id="rId89"/>
    <s:sheet name="Segment Information (Summary 90" sheetId="90" r:id="rId90"/>
    <s:sheet name="Segment Information (Summary 91" sheetId="91" r:id="rId91"/>
    <s:sheet name="Segment Information (Geographic" sheetId="92" r:id="rId92"/>
    <s:sheet name="Earnings Per Share (Reconciliat" sheetId="93" r:id="rId93"/>
    <s:sheet name="Earnings Per Share (Narrative) " sheetId="94" r:id="rId94"/>
    <s:sheet name="Stock Repurchase Program (Narra" sheetId="95" r:id="rId95"/>
    <s:sheet name="Supplemental Balance Sheet In96" sheetId="96" r:id="rId96"/>
    <s:sheet name="Schedule II - Valuation and Q97" sheetId="97" r:id="rId97"/>
    <s:sheet name="Quarterly Financial Data (Sched" sheetId="98" r:id="rId98"/>
  </s:sheets>
  <s:definedNames/>
  <s:calcPr calcId="124519" calcMode="auto" fullCalcOnLoad="1"/>
</s:workbook>
</file>

<file path=xl/sharedStrings.xml><?xml version="1.0" encoding="utf-8"?>
<sst xmlns="http://schemas.openxmlformats.org/spreadsheetml/2006/main" uniqueCount="988">
  <si>
    <t>Document and Entity Information - USD ($) $ in Billions</t>
  </si>
  <si>
    <t>12 Months Ended</t>
  </si>
  <si>
    <t>Jun. 27, 2015</t>
  </si>
  <si>
    <t>Jul. 31, 2015</t>
  </si>
  <si>
    <t>Dec. 26, 2014</t>
  </si>
  <si>
    <t>Document and Entity Information [Abstract]</t>
  </si>
  <si>
    <t>Document Type</t>
  </si>
  <si>
    <t>10-K</t>
  </si>
  <si>
    <t>Amendment Flag</t>
  </si>
  <si>
    <t>false</t>
  </si>
  <si>
    <t>Document Period End Date</t>
  </si>
  <si>
    <t>Jun. 27,
		2015</t>
  </si>
  <si>
    <t>Document Fiscal Year Focus</t>
  </si>
  <si>
    <t>Document Fiscal Period Focus</t>
  </si>
  <si>
    <t>FY</t>
  </si>
  <si>
    <t>Trading Symbol</t>
  </si>
  <si>
    <t>COH</t>
  </si>
  <si>
    <t>Entity Registrant Name</t>
  </si>
  <si>
    <t>COACH INC</t>
  </si>
  <si>
    <t>Entity Central Index Key</t>
  </si>
  <si>
    <t>Current Fiscal Year End Date</t>
  </si>
  <si>
    <t>--06-27</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 USD ($) $ in Millions</t>
  </si>
  <si>
    <t>Jun. 28, 2014</t>
  </si>
  <si>
    <t>Current Assets:</t>
  </si>
  <si>
    <t>Cash and cash equivalents</t>
  </si>
  <si>
    <t>Short-term investments</t>
  </si>
  <si>
    <t>Trade accounts receivable, less allowances of $3.1 and $1.4, respectively</t>
  </si>
  <si>
    <t>Inventories</t>
  </si>
  <si>
    <t>Deferred income taxes</t>
  </si>
  <si>
    <t>Prepaid expenses</t>
  </si>
  <si>
    <t>Other current assets</t>
  </si>
  <si>
    <t>Total current assets</t>
  </si>
  <si>
    <t>Property and equipment, net</t>
  </si>
  <si>
    <t>Long-term investments</t>
  </si>
  <si>
    <t>Goodwill</t>
  </si>
  <si>
    <t>Intangible assets</t>
  </si>
  <si>
    <t>Other assets</t>
  </si>
  <si>
    <t>Total assets</t>
  </si>
  <si>
    <t>Current Liabilities:</t>
  </si>
  <si>
    <t>Accounts payable</t>
  </si>
  <si>
    <t>Accrued liabilities</t>
  </si>
  <si>
    <t>Current debt</t>
  </si>
  <si>
    <t>Total current liabilities</t>
  </si>
  <si>
    <t>Long-term debt</t>
  </si>
  <si>
    <t>Other liabilities</t>
  </si>
  <si>
    <t>Total liabilities</t>
  </si>
  <si>
    <t>See Note 12 on commitments and contingencies</t>
  </si>
  <si>
    <t>Stockholders’ Equity:</t>
  </si>
  <si>
    <t>Preferred stock: (authorized 25.0 million shares; $0.01 par value) none issued</t>
  </si>
  <si>
    <t>Common stock: (authorized 1,000.0 million shares; $0.01 par value) issued and outstanding – 276.6 million and 274.4 million shares, respectively</t>
  </si>
  <si>
    <t>Additional paid-in-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solidated Statements of Income - USD ($) shares in Millions, $ in Millions</t>
  </si>
  <si>
    <t>Jun. 29, 2013</t>
  </si>
  <si>
    <t>Income Statement [Abstract]</t>
  </si>
  <si>
    <t>Net sales</t>
  </si>
  <si>
    <t>Cost of sales</t>
  </si>
  <si>
    <t>Gross profit</t>
  </si>
  <si>
    <t>Selling, general and administrative expenses</t>
  </si>
  <si>
    <t>Operating income</t>
  </si>
  <si>
    <t>Interest (expense) income, net</t>
  </si>
  <si>
    <t>Other expense</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solidated Statements of Comprehensive Income - USD ($) $ in Millions</t>
  </si>
  <si>
    <t>Statement of Comprehensive Income [Abstract]</t>
  </si>
  <si>
    <t>Net Income</t>
  </si>
  <si>
    <t>Other comprehensive (loss) income, net of tax:</t>
  </si>
  <si>
    <t>Unrealized gains (losses) on cash flow hedging derivatives, net</t>
  </si>
  <si>
    <t>Unrealized (losses) gains on available-for-sale investments, net</t>
  </si>
  <si>
    <t>Change in pension liability, net</t>
  </si>
  <si>
    <t>Foreign currency translation adjustments</t>
  </si>
  <si>
    <t>Other comprehensive (loss) income, net of tax</t>
  </si>
  <si>
    <t>Comprehensive income</t>
  </si>
  <si>
    <t>Consolidated Statements of Stockholders' Equity - USD ($) $ in Millions</t>
  </si>
  <si>
    <t>Total</t>
  </si>
  <si>
    <t>Common Stock</t>
  </si>
  <si>
    <t>Additional Paid-in- Capital</t>
  </si>
  <si>
    <t>Accumulated Deficit</t>
  </si>
  <si>
    <t>Accumulated Other Comprehensive Income/(Loss)</t>
  </si>
  <si>
    <t>Beginning balance (in shares) at Jun. 30, 2012</t>
  </si>
  <si>
    <t>Beginning balance at Jun. 30, 2012</t>
  </si>
  <si>
    <t>Increase (Decrease) in Stockholders' Equity [Roll Forward]</t>
  </si>
  <si>
    <t>Other comprehensive loss</t>
  </si>
  <si>
    <t>Shares issued for stock options and employee benefit plans (in shares)</t>
  </si>
  <si>
    <t>Shares issued for stock options and employee benefit plans</t>
  </si>
  <si>
    <t>Share-based compensation</t>
  </si>
  <si>
    <t>Excess tax benefit from share-based compensation</t>
  </si>
  <si>
    <t>Repurchase and retirement of common stock (in shares)</t>
  </si>
  <si>
    <t>Repurchase and retirement of common stock</t>
  </si>
  <si>
    <t>Dividends declared</t>
  </si>
  <si>
    <t>Ending balance (in shares) at Jun. 29, 2013</t>
  </si>
  <si>
    <t>Ending balance at Jun. 29, 2013</t>
  </si>
  <si>
    <t>Ending balance (in shares) at Jun. 28, 2014</t>
  </si>
  <si>
    <t>Ending balance at Jun. 28, 2014</t>
  </si>
  <si>
    <t>Ending balance (in shares) at Jun. 27, 2015</t>
  </si>
  <si>
    <t>Ending balance at Jun. 27, 2015</t>
  </si>
  <si>
    <t>Consolidated Statements of Stock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Provision for bad debt</t>
  </si>
  <si>
    <t>Excess tax shortfall (benefit) from share-based compensation</t>
  </si>
  <si>
    <t>Transformation and other actions</t>
  </si>
  <si>
    <t>Other noncash charges, net</t>
  </si>
  <si>
    <t>Changes in operating assets and liabilities:</t>
  </si>
  <si>
    <t>Trade accounts receivable</t>
  </si>
  <si>
    <t>Other balance sheet changes, net</t>
  </si>
  <si>
    <t>Net cash provided by operating activities</t>
  </si>
  <si>
    <t>CASH FLOWS USED IN INVESTING ACTIVITIES</t>
  </si>
  <si>
    <t>Acquisition of interest in equity method investment</t>
  </si>
  <si>
    <t>Acquisitions, net of cash acquired</t>
  </si>
  <si>
    <t>Purchases of property and equipment</t>
  </si>
  <si>
    <t>Loans to related parties</t>
  </si>
  <si>
    <t>Purchases of investments</t>
  </si>
  <si>
    <t>Proceeds from maturities and sales of investments</t>
  </si>
  <si>
    <t>Acquisition of lease rights</t>
  </si>
  <si>
    <t>Net cash used in investing activities</t>
  </si>
  <si>
    <t>CASH FLOWS PROVIDED BY (USED IN) FINANCING ACTIVITIES</t>
  </si>
  <si>
    <t>Dividend payments</t>
  </si>
  <si>
    <t>Repurchase of common stock</t>
  </si>
  <si>
    <t>Proceeds from issuance of long-term debt, net of discount</t>
  </si>
  <si>
    <t>Debt issuance costs</t>
  </si>
  <si>
    <t>Repayment of debt</t>
  </si>
  <si>
    <t>Proceeds from share-based awards</t>
  </si>
  <si>
    <t>Borrowings under revolving credit facility</t>
  </si>
  <si>
    <t>Repayment of revolving credit facility</t>
  </si>
  <si>
    <t>Taxes paid to net settle share-based awards</t>
  </si>
  <si>
    <t>Excess tax (shortfall) benefit from share-based compensation</t>
  </si>
  <si>
    <t>Acquisition-related payment of contingent consideration</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Coach, Inc. (the “Company”) is a leading New York design house of modern luxury accessories and lifestyle brands. The Company’s primary product offerings, manufactured by third-party suppliers, include women’s and men’s bags, small leather goods, footwear, business cases, ready-to-wear including outerwear, watches, weekend and travel accessories, scarves, sunwear, fragrance, jewelry, travel bags and other lifestyle products. Coach branded products are sold through the North America, International and Other reportable segments. The North America segment includes sales to North American consumers through Coach-operated stores (including the Internet), and sales to wholesale customers and distributors. The International segment includes sales to consumers through Coach-operated stores (including the Internet) and concession shop-in-shops in Japan and mainland China, Coach-operated stores and concession shop-in-shops in Hong Kong, Macau, Singapore, Taiwan, Malaysia, South Korea, the United Kingdom, France, Ireland, Spain, Portugal, Germany, Italy, Belgium and the Netherlands as well as sales to wholesale customers and distributors in approximately 45 countries. The Other segment consists of Coach brand sales generated in other ancillary channels, including licensing and disposition. The Other segment also consists of sales generated through the Stuart Weitzman brand during the final two months of fiscal 2015.</t>
  </si>
  <si>
    <t>Significant Accounting Policies</t>
  </si>
  <si>
    <t>Accounting Policies [Abstract]</t>
  </si>
  <si>
    <t>SIGNIFICANT ACCOUNTING POLICIES Fiscal Year The Company’s fiscal year ends on the Saturday closest to June 30. Unless otherwise stated, references to years in the financial statements relate to fiscal years. The fiscal years ended June 27, 2015 (“fiscal 2015”), June 28, 2014 (“fiscal 2014”) and June 29, 2013 (“fiscal 2013”) were each 52-week periods. The fiscal year ending July 2, 2016 (“fiscal 2016”) will be a 53-week perio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xpected forfeiture rates; reserves for restructuring; and accounting for business combinations, amongst others. Principles of Consolidation The consolidated financial statements include the accounts of the Company and all 100% owned subsidiaries. All intercompany transactions and balances are eliminated in consolidation. Cash and Cash Equivalents Cash and cash equivalents consist of cash balances and highly liquid investments with a maturity of three months or less at the date of purchase. Investments 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Long-term investments also include the equity method investment related to the Hudson Yards joint venture. Short-term investments consist primarily of U.S. Treasuries and government agency securities, and high-credit quality U.S. and non-U.S. issued corporate debt securities with original maturities greater than three months and with maturities within one year of balance sheet date, classified as available-for-sale and held-to-maturity. Held-to-maturity investments are recorded at amortized cost, which approximates fair value. Dividend and interest income are recognized when earned. Investments in companies in which the Company has significant influence, but less than a controlling financial interest, are accounted for using the equity method. Significant influence is generally presumed to exist when the Company owns between 20% and 50% of the investee, however, other factors are considered, such as board representation and the rights to participate in the day-to-day operations of the business. The Company has an equity method investment related to an equity interest in an entity formed for the purpose of developing a new office tower in Manhattan. Refer to Note 6, "Investments," for further information.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From time to time, the Company may make an investment that requires judgment in determining whether the entity is a VIE. If it is determined that the entity is a VIE, the Company must assess whether it is the primary beneficiary. 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currently invests primarily in money market instruments, U.S. government and agency debt securities, municipal government and corporate debt securities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 Inventories The Company’s inventories are reported at the lower of cost or market.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 Machinery and equipment are depreciated over lives of five to seven years , furniture and fixtures are depreciated over lives of three to ten years , and computer software is depreciated over lives of three to seven years . Leasehold improvements are amortized over the shorter of their estimated useful lives or the related lease terms. Maintenance and repair costs are charged to earnings as incurred while expenditures for major renewals and improvements are capitalized. 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impairment losses of $0.0 million in fiscal 2015 , $35.5 million in fiscal 2014 , and $16.6 million in fiscal 2013, within Selling, general and administrative expenses.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 Operating Leases 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5 and fiscal 2014 , deferred rent obligations of $122.4 million and $135.2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that we are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 As of the end of fiscal 2015 and fiscal 2014 , the Company had asset retirement obligations of $16.0 million and $18.4 million , respectively, primarily classified within other non-current liabilities in the Company's consolidated balance sheets. 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or consider independent third-party valuation firms when necessary. Refer to Note 7, "Acquisitions," for detailed disclosures related to our acquisitions. Goodwill and Other Intangible Assets Upon acquisition, the Company estimates and records the fair value of purchased intangible assets, which primarily consists of trademarks and trade names, customer relationships, lease rights and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intangible assets are primarily determined using discounted cash flows, with consideration of market comparisons and recent transactions. This approach may use significant estimates and assumptions, including projected future cash flows, discount rates and growth rates. Goodwill and certain other intangible assets deemed to have indefinite useful lives, including trademarks and trade names, are not amortized, but are assessed for impairment at least annually. The Company generally performs its annual goodwill and indefinite-lived intangible assets impairment analysi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The quantitative goodwill impairment test is a two-step process. The first step is to identify the existence of potential impairment by comparing the fair value of each reporting unit with its carrying value, including goodwill. If the fair value of a reporting unit exceeds its carrying value, the reporting unit's goodwill is considered not to be impaired and performance of the second step of the quantitative goodwill impairment test is unnecessary. If the carrying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value of that goodwill. If the carrying value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 other words, the fair value of the reporting unit is allocated to all of the assets and liabilities of that unit as if the reporting unit had been acquired in a business combination and the fair value was the purchase price paid to acquire the reporting unit. Determination of the fair value of a reporting unit and the fair value of individual assets and liabilities of a reporting unit is based on management's assessment, considering independent third-party appraisals when necessary. Furthermore, this determination is judgmental in nature and often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ables. The Company performs its annual impairment assessment of goodwill, including trademarks and trade names, during the fourth quarter of each fiscal year. The Company determined that there was no impairment in fiscal 2015 , fiscal 2014 or fiscal 2013 as the fair values of the Company's reporting units significantly exceeded their respective carrying values. Stock Repurchase and Retirement The Company accounts for stock repurchases and retirements by allocating the repurchase price to common stock and retained earnings. The repurchase price allocation is based upon the equity contribution associated with historical issuances, beginning with the earliest issuance. Under Maryland law, the Company's state of incorporation, treasury shares are not allowed. As a result, all repurchased shares are retired when acquired. The Company may terminate or limit the stock repurchase program at any time. The Company's stock repurchase plan expired at the end of fiscal 2015. Since its initial public offering, the Company has not experienced a net loss in any fiscal year, and the net accumulated deficit balance in stockholders’ equity is attributable to the cumulative stock repurchase activity. The total cumulative amount of common stock repurchase price allocated to retained earnings as of June 27, 2015 and June 28, 2014 was approximately $6.73 billion. Revenue Recognition Revenue is recognized by the Company when there is persuasive evidence of an arrangement, delivery has occurred (and risks and rewards of ownership have been transferred to the buyer), price has been fixed or is determinable, and collectability is reasonably assured. Retail store and concession-based shop-in-shop revenues are recognized at the point of sale, which occurs when merchandise is sold in an over-the-counter consumer transaction. These revenues are recognized net of estimated returns at the time of sale to consumers. Internet revenue from sales of products ordered through the Company’s e-commerce sites is recognized upon delivery and receipt of the shipment by its customers and includes shipping and handling charges paid by customers. Internet revenue is also reduced by an estimate for returns. Wholesale revenue is recognized at the time title passes and risk of loss is transferred to customers. Wholesale revenue is recorded net of estimates of returns, discounts and markdown allowances. Returns and allowances require pre-approval from management and discounts are based on trade terms. Estimates for markdown reserves are based on historical trends, actual and forecasted seasonal results, an evaluation of current economic and market conditions, retailer performance, and, in certain cases, contractual terms. The Company reviews and refines these estimates on at least a quarterly basis. The Company’s historical estimates of these costs have not differed materially from actual results. Gift cards issued by the Company are recorded as a liability until they are redeemed, at which point revenue is recognized. The Company recognizes income for unredeemed gift cards when the likelihood of a gift card being redeemed by a customer is remote, which is approximately two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 The Company accounts for sales taxes and other related taxes on a net basis, excluding such taxes from revenue. Cost of Sales Cost of sales consists of inventory costs and other related costs such as reserves for inventory realizability and shrinkage, destruction costs, damages and replacements. Selling, General and Administrative Expenses ("SG&amp;A") Selling, general and administrative expenses are comprised of four categories: (1) selling; (2) advertising, marketing and design; (3) distribution and customer service; and (4) administrative. Selling expenses include store employee compensation, occupancy costs, supply costs, wholesale and retail account administration compensation globally and the Company's international operating expenses. These expenses are affected by the number of Company-operated stores open during any fiscal period and store performance, as compensation and rent expenses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Administrative expenses include compensation costs for “corporate” functions including: executive, finance, human resources, legal and information systems departments, as well as corporate headquarters occupancy costs, consulting fees and software expenses. Administrative expenses also include global equity compensation expense. Shipping and Handling Shipping and handling costs incurred were $41.2 million , $61.9 million and $66.8 million in fiscal 2015 , fiscal 2014 and fiscal 2013 , respectively, and are included in selling, general and administrative expenses. The Company includes inbound product-related transportation costs from service providers within cost of sales. The Company includes certain transportation-related costs related to its distribution network in selling, general and administrative expenses rather than in cost of sales. Advertising Advertising costs include expenses related to direct marketing activities, such as direct mail pieces, digital and other media and production costs. In fiscal 2015 , fiscal 2014 and fiscal 2013 , advertising expenses for the Company totaled $160.9 million (including $2.0 million due to Stuart Weitzman), $130.1 million and $102.7 million respectively, and are included in selling, general and administrative expenses. Advertising costs are expensed when the advertising first appears. 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certain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Monte Carlo Simulation. 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Deferred taxes are not provided on the undistributed earnings of subsidiaries as such amounts are considered to be permanently invested.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our results of operations. Significant management judgment is required in determining the effective tax rate, in evaluating our tax positions and in determining the net realizable value of deferred tax assets. Derivative Instruments Substantially all of the Company’s transactions involving international parties, excluding international consu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loan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derivative contracts primarily to reduce its risks related to exchange rate fluctuations on U.S. dollar-denominated inventory purchases and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income as follows: • Zero-cost collars and forward foreign currency exchange contracts - These derivatives are primarily executed by two of the Company’s businesses outside of the United States (Coach Japan and Coach Canada), and are recognized as part of the cost of the inventory purchases being hedged within cost of sales, when the related inventory is sold to a third party. Current maturity dates range from July 2015 to June 2016. • Cross currency swaps - These derivatives relate to intercompany loans, and are recognized within foreign currency gains (losses) generally in the period in which the related payments being hedged are revalued or settled. Forward foreign currency exchange contracts, designated as fair value hedges and associated with intercompany and other contractual obligations, are recognized within foreign currency gains (losses) generally in the period in which the related payments being hedged are revalued. Current maturity dates are in July 2015, and are renewed monthly when applicable. 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 The Company also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 Reclassifications Refer to Note 16, "Segment Information," for a description of a product category classification adjustment made to prior year periods to reflect the current year classification. Recent Accounting Pronouncements In April 2015, the Financial Accounting Standards Board ("FASB") issued Accounting Standards Update No. 2015-03, " Simplifying the Presentation of Debt Issuance Costs " ("ASU 2015-03"), which modifies the presentation of debt issuance costs in financial statements. Under this new guidance, the Company will be required to present these costs in our consolidated balance sheets as a direct deduction from the related debt liability, rather than the previous classification as a deferred asset within Other assets. ASU 2015-03 does not c</t>
  </si>
  <si>
    <t>Transformation and Other Actions</t>
  </si>
  <si>
    <t>Restructuring and Related Activities [Abstract]</t>
  </si>
  <si>
    <t>TRANSFORMATION AND OTHER ACTIONS Fiscal 2015 and Fiscal 2014 Charges Transformation Plan During the fourth quarter of fiscal 2014, the Company announced a multi-year strategic plan to transform the brand and reinvigorate growth. This multi-faceted, multi-year transformation plan (the "Transformation Plan"), which will continue through fiscal 2016, includes key operational and cost measures, including: (i) the investment in capital improvements in stores and wholesale locations to drive comparable sales improvement; (ii) the optimization and streamlining of our organizational model as well as the closure of underperforming stores in North America, and select International stores; (iii) the realignment of inventory levels and mix to reflect the Company's elevated product strategy and consumer preferences; (iv) the investment in incremental advertising costs to elevate consumer perception of our brand, drive sales growth and promote this new strategy, which started in fiscal 2015; and (v) the significant scale-back of promotional cadence in an increased global promotional environment, particularly within the outlet Internet sales site, which began in fiscal 2014. As of June 27, 2015, the Company expects to incur aggregate pre-tax charges in the range of $325 million , in total, under the Transformation Plan. In the fourth quarter of fiscal 2014, the Company recorded charges of $131.5 million ( $88.3 million after-tax, or $0.31 per diluted share). The charges recorded in cost of sales and SG&amp;A expenses were $82.2 million and $49.3 million , respectively, and primarily related to the Company's North America business. In fiscal 2015 , the Company incurred transformation-related charges of $145.9 million ( $107.8 million after-tax, or $0.39 per diluted share), which were largely related to the Company's North America business. The charges recorded in cost of sales and SG&amp;A expenses were $5.0 million and $140.9 million , respectively. A summary of charges and related liabilities under the Company's Transformation Plan are as follows (in millions): Inventory-Related Charges (1) Impairment (2) Store-Related Costs (3) Organizational Efficiency Costs (4) Other (5) Total Balance at June 29, 2013 $ — $ — $ — $ — $ — $ — Fiscal 2014 charges 82.2 35.5 12.2 1.0 0.6 131.5 Cash payments — — — — — — Non-cash charges (66.8 ) (35.5 ) (6.7 ) — — (109.0 ) Balance at June 28, 2014 $ 15.4 $ — $ 5.5 $ 1.0 $ 0.6 $ 22.5 Fiscal 2015 charges $ 3.0 $ — $ 80.4 $ 47.3 $ 15.2 $ 145.9 Cash payments (15.4 ) — (34.6 ) (30.8 ) (10.1 ) (90.9 ) Non-cash charges (3.0 ) — (48.8 ) (5.5 ) (2.4 ) (59.7 ) Balance at June 27, 2015 $ — $ — $ 2.5 $ 12.0 $ 3.3 $ 17.8 (1) Inventory-related charges, recorded within cost of sales, primarily relate to reserves for the donation and destruction of certain on-hand inventory and future non-cancelable inventory purchase commitments. As of June 27, 2015, a reserve of $11.1 million is included within Inventories on the Company's Consolidated Balance Sheets. (2) Impairment charges, recorded within SG&amp;A expenses, were based on discounted expected cash flows within certain impacted retail stores, and resulted in the reduction of the net carrying value of store-related long-lived assets to their estimated fair value. (3) 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The remaining balance as of June 27, 2015 is included within Accrued liabilities on the Company's Consolidated Balance Sheets. (4) Organizational efficiency charges, recorded within SG&amp;A expenses, primarily relate to the severance and related costs of corporate employees. (5) Other charges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 The above charges were recorded as corporate unallocated expenses within the Company's Consolidated Statements of Income. The Company expects to incur additional pre-tax charges of around $50 million during fiscal 2016 in connection with the Transformation Plan. These costs will primarily consist of global store-related costs, including the impact of accelerated depreciation and lease termination charges associated with store closures in North America and select International stores, and organizational efficiency charges. Sale of Reed Krakoff Business In the first quarter of fiscal 2014, the Company sold the Reed Krakoff business, involving the sale of the equity interests of Reed Krakoff LLC and certain assets, including the Reed Krakoff brand name and related intellectual property rights, to Reed Krakoff International LLC ("Buyer"). The sale was pursuant to the Asset Purchase and Sale Agreement dated July 29, 2013 (the "Reed Krakoff Purchase Agreement") with Buyer and Reed Krakoff, the Company’s former President and Executive Creative Director, and resulted in the Company recording a cost method investment of $3.3 million , which was included in Long-term investments in the consolidated balance sheet in the prior period. During the third quarter of fiscal 2015, the Company wrote-off its cost method investment, with the charge recorded within SG&amp;A expenses. In connection with the Reed Krakoff Purchase Agreement, Mr. Krakoff’s resignation from the Company and the closing of the sale, Mr. Krakoff waived his right to receive compensation, salary, bonuses, equity vesting and certain other benefits. The Company recorded a loss of $2.7 million during the first quarter of fiscal 2014 related to the sale, which is recorded in SG&amp;A expenses on the consolidated statements of income. Fiscal 2013 Charges Restructuring and Transformation-Related Charges In fiscal 2013 , the Company incurred restructuring and transformation related charges, which are not related to the Company's fiscal 2014 Transformation Plan, of $53.2 million ( $32.6 million after-tax, or $0.11 per diluted share). The charges recorded in SG&amp;A expenses and cost of sales were $48.4 million and $4.8 million , respectively. The charges primarily related to our North America segment. A summary of charges and related liabilities are as follows (in millions): Severance and Related Costs Impairment Other Total Fiscal 2013 charges $ 29.9 $ 16.6 $ 6.7 $ 53.2 Cash payments — — — — Non-cash charges (2.0 ) (16.6 ) (6.6 ) (25.2 ) Balance at June 29, 2013 $ 27.9 $ — $ 0.1 $ 28.0 (Income) expense (1.7 ) — 1.9 0.2 Non-cash charges (0.4 ) — (1.8 ) (2.2 ) Cash payments and settlements (25.2 ) — (0.2 ) (25.4 ) Balance at June 28, 2014 $ 0.6 $ — $ — $ 0.6 (Income) expense $ — $ — $ — $ — Non-cash charges — — — — Cash payments and settlements (0.6 ) — — (0.6 ) Balance at June 27, 2015 $ — $ — $ — $ —</t>
  </si>
  <si>
    <t>Accumulated Other Comprehensive Income</t>
  </si>
  <si>
    <t>Accumulated Other Comprehensive Income (Loss), Net of Tax [Abstract]</t>
  </si>
  <si>
    <t>ACCUMULATED OTHER COMPREHENSIVE INCOME The components of accumulated other comprehensive (loss) income, as of the dates indicated, are as follows (in millions): Unrealized Unrealized (Losses) Gains Gains (Losses) on Cash on Available- Cumulative Flow for-Sale Translation Hedges (1) Securities Adjustment Other (2) Total Balance at June 29, 2013 $ 3.7 $ (1.3 ) $ (11.6 ) $ (3.0 ) $ (12.2 ) Other comprehensive income before reclassifications 3.3 3.2 2.4 — 8.9 Less: gains (losses) reclassified from accumulated other comprehensive income 6.4 0.1 — (1.1 ) 5.4 Net current-period other comprehensive (loss) income (3.1 ) 3.1 2.4 1.1 3.5 Balance at June 28, 2014 $ 0.6 $ 1.8 $ (9.2 ) $ (1.9 ) $ (8.7 ) Other comprehensive income (loss) before reclassifications 11.9 (1.3 ) (72.5 ) — (61.9 ) Less: gains (losses) reclassified from accumulated other comprehensive income 8.1 — — (1.0 ) 7.1 Net current-period other comprehensive income (loss) 3.8 (1.3 ) (72.5 ) 1.0 (69.0 ) Balance at June 27, 2015 $ 4.4 $ 0.5 $ (81.7 ) $ (0.9 ) $ (77.7 ) (1) The ending balances of accumulated other comprehensive income related to cash flow hedges are net of tax of $(2.6) million and $(0.5) million as of June 27, 2015 and June 28, 2014 , respectively. The amounts reclassified from accumulated other comprehensive income are net of tax of $(4.0) million and $(3.4) million as of June 27, 2015 and June 28, 2014 , respectively. (2) The balance of Other represents the minimum pension liability adjustment of $(0.9) million as of June 27, 2015 and $(1.9) million as of June 28, 2014 . As of June 27, 2015 and June 28, 2014 the balances of accumulated other comprehensive income are net of tax of $0.5 million and $1.5 million , respectively.</t>
  </si>
  <si>
    <t>Share-Based Compensation</t>
  </si>
  <si>
    <t>Disclosure of Compensation Related Costs, Share-based Payments [Abstract]</t>
  </si>
  <si>
    <t>SHARE-BASED COMPENSATION The Company maintains several share-based compensation plans which are more fully described below. The following table shows the total compensation cost charged against income for these plans and the related tax benefits recognized in the income statement (in millions): June 27, 2015 (1) June 28, 2014 (2) June 29, Share-based compensation expense $ 94.4 $ 104.9 $ 120.5 Income tax benefit related to share-based compensation expense 28.5 33.1 39.4 (1) During the fiscal year ended June 27, 2015 , the Company incurred approximately $5.5 million of share-based compensation expense that is related to organizational efficiency costs under the Company's Transformation Plan primarily as a result of the accelerated vesting of certain awards. See Note 3, "Transformation and Other Actions," for more information. Approximately $2.0 million of income tax benefit is associated with these actions for the fiscal year ended June 27, 2015 . (2) Approximately $9.8 million of share based compensation expense and $3.8 million of related income tax benefit are related to the sale of the Reed Krakoff business and restructuring and transformation recognized by the Company in the first quarter of fiscal 2014. See Note 3 for information as it relates to the sale of the Reed Krakoff business. Stock-Based Plans The Company maintains the Amended and Restated 2010 Stock Incentive Plan to award stock options and shares to certain members of management and the outside members of its Board of Directors (“Board”). The Company maintains the 2000 Stock Incentive Plan and the 2004 Stock Incentive Plan for awards granted prior to the establishment of the 2010 Stock Incentive Plan. These plans were approved by the Company's stockholders. The exercise price of each stock option equals 100% of the market price of the Company's stock on the date of grant and generally has a maximum term of 10 years . Stock options and service based share awards that are granted as part of the annual compensation process generally vest ratably over three years. Other stock option and share awards are subject to forfeiture until completion of the vesting period, which ranges from one to five years. The Company issues new shares upon the exercise of stock options or vesting of share units. Stock Options A summary of stock option activity during the year ended June 27, 2015 is as follows (in millions, except per share data): Number of Options Outstanding Weighted- Average Exercise Price per Option Weighted- Average Remaining Contractual Term (in years) Aggregate Intrinsic Value Outstanding at June 28, 2014 11.7 $ 44.21 Granted 4.1 36.51 Exercised (1.2 ) 28.17 Forfeited or expired (1.1 ) 49.42 Outstanding at June 27, 2015 13.5 42.81 6.0 $ 17.2 Vested or expected to vest at June 27, 2015 13.1 42.77 5.8 17.2 Exercisable at June 27, 2015 7.8 43.47 4.2 16.7 The fair value of each option grant is estimated on the date of grant using the Black-Scholes option pricing model and the following weighted-average assumptions: June 27, June 28, June 29, Expected term (years) 3.6 3.1 3.1 Expected volatility 31.9 % 32.5 % 39.5 % Risk-free interest rate 1.1 % 0.8 % 0.4 % Dividend yield 3.7 % 2.6 % 2.2 %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The risk free interest rate is based on the zero-coupon U.S. Treasury issue as of the date of the grant. Dividend yield is based on the current expected annual dividend per share and the Company’s stock price. The weighted-average grant-date fair value of options granted during fiscal 2015 , fiscal 2014 and fiscal 2013 was $6.41 , $9.79 , and $13.02 , respectively. The total intrinsic value of options exercised during fiscal 2015 , fiscal 2014 and fiscal 2013 was $12.1 million , $28.0 million , and $77.0 million , respectively. The total cash received from option exercises was $32.4 million , $44.5 million , and $74.3 million in fiscal 2015 , fiscal 2014 and fiscal 2013 , respectively, and the cash tax benefit realized for the tax deductions from these option exercises was $4.7 million , $10.4 million , and $29.2 million , respectively. At June 27, 2015 , $23.4 million of total unrecognized compensation cost related to non-vested stock option awards is expected to be recognized over a weighted-average period of 1.0 year . Service-based Restricted Stock Unit Awards (“RSUs”) A summary of service-based RSU activity during the year ended June 27, 2015 is as follows (in millions, except per share data): Number of Non-vested RSUs Weighted- Average Grant- Date Fair Value per RSU Non-vested at June 28, 2014 3.2 $ 54.68 Granted 1.9 36.38 Vested (1.3 ) 36.23 Forfeited (0.5 ) 48.28 Non-vested at June 27, 2015 3.3 52.39 At June 27, 2015 , $66.8 million of total unrecognized compensation cost related to non-vested share awards is expected to be recognized over a weighted-average period of 1.0 year . The weighted-average grant-date fair value of share awards granted during fiscal 2015 , fiscal 2014 and fiscal 2013 was $36.38 , $52.93 and $54.49 , respectively. The total fair value of shares vested during fiscal 2015 , fiscal 2014 and fiscal 2013 was $48.4 million , $78.7 million and $93.3 million , respectively. Performance-based Restricted Stock Unit Awards (“PRSU”) The Company grants performance-based share awards to key executives, the vesting of which is subject to the executive’s continuing employment and the Company's achievement of certain performance goals. A summary of performance-based share award activity during the year ended June 27, 2015 is as follows (in millions, except per share data): Number of Non-vested PRSUs Weighted- Average Grant- Date Fair Value per PRSU Non-vested at June 28, 2014 0.9 $ 44.60 Granted 0.4 36.43 Change due to performance condition achievement (1) — 55.46 Vested (0.1 ) 35.93 Forfeited (0.1 ) 49.29 Non-vested at June 27, 2015 1.1 41.76 (1) During fiscal 2015, there was less than 0.1 million shares of PRSU activity due to changes in performance conditions. At June 27, 2015 , $16.2 million of total unrecognized compensation cost related to non-vested share awards is expected to be recognized over a weighted-average period of 1.1 years . The weighted-average grant-date fair value of share awards granted during fiscal 2015 , fiscal 2014 and fiscal 2013 was $36.43 , $32.53 and $50.55 , respectively. The total fair value of awards that vested during fiscal 2015 and fiscal 2014 was $2.5 million and $23.8 million , respectively. There were no vestings of performance-based shares during fiscal 2013 . During fiscal 2015, the Company granted 0.4 million shares of common stock with a fair value of $12.6 million to selected senior executives. The shares of common stock under these PRSU awards will be earned and distributed based on certain Company-specific productivity, strategic and sales metrics. Further, the shares are subject to a three -year cliff vesting, subject to the employee's continuing employment and the Company's achievement of the aforementioned performance goals established at the beginning of the performance period. The fair value of the PRSU's is based on the fair value of the Company's common stock on the date of grant. During fiscal 2014, the Company granted 0.2 million shares of common stock with a fair value of $6.8 million to selected executives as retention PRSU awards with a maximum potential number of shares issued and fair value (excluding dividends) of 0.3 million shares and $9.1 million , respectively. The shares of common stock under these PRSU awards will be earned and distributed based on performance criteria which compares the Company’s total stockholder return over the performance period to the total stockholder return of the companies included in the Standard &amp; Poor’s 500 Index on the date of grant (excluding the Company). The grant date fair value of the PRSU awards was determined utilizing a Monte Carlo simulation and the following assumptions: expected volatility of 32.61% , risk-free interest rate of 0.63% , and dividend yield of 0.00% . Included in the non-vested amount at June 27, 2015 are approximately 0.8 million of PRSU awards that are based on the aforementioned performance criteria. In fiscal 2015 , fiscal 2014 and fiscal 2013 , the cash tax benefit realized for the tax deductions from all RSUs (service and performance-based) was $15.7 million , $33.5 million and $26.1 million , respectively. Employee Stock Purchase Plan Under the 2001 Employee Stock Purchase Plan, full-time employees are permitted to purchase a limited number of Company common shares at 85% of market value. Under this plan, the Company sold 0.1 million , 0.1 million , and 0.1 million shares to employees in fiscal 2015 , fiscal 2014 and fiscal 2013 , respectively. Compensation expense is calculated for the fair value of employees’ purchase rights using the Black-Scholes model and the following weighted-average assumptions: Fiscal Year Ended June 27, June 28, June 29, Expected term (years) 0.5 0.5 0.5 Expected volatility 26.4 % 29.5 % 34.1 % Risk-free interest rate 0.1 % 0.1 % 0.1 % Dividend yield 3.5 % 2.2 % 1.7 % The weighted-average fair value of the purchase rights granted during fiscal 2015 , fiscal 2014 and fiscal 2013 was $8.41 , $13.30 , and $15.08 , respectively. The Company issues new shares for employee stock purchases.</t>
  </si>
  <si>
    <t>Investments</t>
  </si>
  <si>
    <t>Investments, Debt and Equity Securities [Abstract]</t>
  </si>
  <si>
    <t>INVESTMENTS The following table summarizes the Company’s investments, all of which are denominated in U.S. dollars, recorded within the consolidated balance sheets as of June 27, 2015 and June 28, 2014 (in millions): June 27, 2015 June 28, 2014 Short-term Long-Term Total Short-term Long-term Total Available-for-sale investments: Government securities – U.S. (1) $ 42.8 $ 9.3 $ 52.1 $ 42.0 $ 55.3 $ 97.3 Corporate debt securities – U.S. (1) 110.0 42.6 152.6 25.4 144.9 170.3 Corporate debt securities – non-U.S. (1) 74.6 33.9 108.5 34.6 98.8 133.4 Asset backed securities — — — — 1.1 1.1 Available-for-sale investments, total $ 227.4 $ 85.8 $ 313.2 $ 102.0 $ 300.1 $ 402.1 Held to maturity: Government securities – U.S. (2) $ — $ — $ — $ 18.2 $ — $ 18.2 Corporate debt securities – U.S. (2) 6.6 — 6.6 33.5 — 33.5 Corporate debt securities – non-U.S. (2) — — — 24.4 — 24.4 Commercial paper (2) — — — 23.5 — 23.5 Other: Time deposits (3) — — — 75.1 — 75.1 Other (4) — 320.2 320.2 — 184.4 184.4 Total Investments $ 234.0 $ 406.0 $ 640.0 $ 276.7 $ 484.5 $ 761.2 (1) These securities have maturity dates between calendar years 2015 and 2017 and are recorded at fair value. (2) These securities have maturity dates of less than one year and are recorded at amortized cost which approximates fair value utilizing Level 2 information. (3) These time deposits had original maturities greater than 3 months and were recorded at fair value. (4) Primarily relates to the equity method investment related to an equity interest in an entity formed during fiscal 2013 for the purpose of developing a new office tower in Manhattan (the “Hudson Yards joint venture”), with the Company owning less than 43% of the joint venture. As of June 27, 2015 and June 28, 2014 , the Company had an equity method investment of $ 320.2 million and $181.1 million , respectively, in the Hudson Yards joint venture. The Hudson Yards joint venture is determined to be a variable interest entity primarily due to the fact that it has insufficient equity to finance its activities without additional subordinated financial support from its two joint venture partners. The Company is not considered the primary beneficiary of the entity primarily because the Company does not have the power to direct the activities that most significantly impact the entity’s economic performance. The Company’s maximum loss exposure is limited to the committed capital. Refer to Note 12, "Commitments and Contingencies," for further information. Furthermore, as of June 28, 2014 , the Company had a cost method investment of $ 3.3 million in the Reed Krakoff business, which was written off during the third quarter of fiscal 2015. Refer to Note 3, "Transformation and Other Actions," for further information regarding the Reed Krakoff investment. The amortized cost, gross unrealized gains, gross unrealized losses and fair value of available-for-sale securities are presented below (in millions): June 27, 2015 Amortized Cost Gross Unrealized Gains Gross Unrealized Losses Estimated Fair Value Government securities - U.S. $ 52.1 $ — $ — $ 52.1 Corporate debt issues - U.S. 152.3 0.3 — 152.6 Corporate debt issues - non-U.S. 108.3 0.2 — 108.5 Asset backed securities — — — — Total $ 312.7 $ 0.5 $ — $ 313.2 June 28, 2014 Amortized Cost Gross Unrealized Gains Gross Unrealized Losses Estimated Fair Value Government securities - U.S. $ 97.2 $ 0.1 $ — $ 97.3 Corporate debt issues - U.S. 169.3 1.0 — 170.3 Corporate debt issues - non-U.S. 132.7 0.7 — 133.4 Asset backed securities 1.1 — — 1.1 Total $ 400.3 $ 1.8 $ — $ 402.1</t>
  </si>
  <si>
    <t>Acquisitions</t>
  </si>
  <si>
    <t>Business Combinations [Abstract]</t>
  </si>
  <si>
    <t>ACQUISITIONS Fiscal 2015 Acquisition On May 4, 2015, the Company acquired all of the outstanding equity interests of Stuart Weitzman Topco LLC (“Topco”) and Stuart Weitzman Intermediate LLC (“Stuart Weitzman”), a wholly owned subsidiary of Topco, which the Company believes will complement its current leadership position in premium handbags and accessories. Stuart Weitzman designs and manufactures women’s luxury footwear and accessories. The results of the Stuart Weitzman’s operations (including approximately $43 million of net sales and an operating loss of $4 million , including the effects of purchase accounting and contingent payments) have been included in the consolidated financial statements since the date of acquisition within the Other segment. The aggregate cash paid in connection with the acquisition of Stuart Weitzman was $531.1 million (or $519.6 million net of cash acquired). Furthermore, the acquisition agreement contains a potential earnout payment of up to $14.7 million annually in cash over the next three calendar years, based on the achievement of certain revenue targets. The agreement also contains a catch-up provision that provides that if the revenue targets are missed in any one year but are surpassed in succeeding years then amounts for past years become due upon surpassing targets in succeeding years. The total amount payable under the earnout will not exceed $44.0 million . The Company funded the acquisition through cash on-hand, including the utilization of a portion of debt related proceeds, as described in Note 11, “Debt.” The purchase price allocations for these assets and liabilities are substantially complete, however it may be subject to change as additional information is obtained during the acquisition measurement period. The following table summarizes the fair value of the assets acquired and liabilities assumed as of the acquisition date (in millions): Assets Acquired and Liabilities Assumed Fair Value Cash and cash equivalents $ 11.5 Trade accounts receivable 34.0 Inventories (1) 32.9 Prepaid expenses and other current assets 5.2 Property and equipment, net 28.3 Goodwill (2) 125.8 Trademarks and trade names (3) 267.0 Other intangible assets (4) 87.0 Deferred income taxes 7.1 Other assets 2.3 Total assets acquired 601.1 Accounts Payable and accrued liabilities 15.7 Other liabilities (5) 54.3 Total liabilities assumed 70.0 Total purchase price 531.1 Less: Cash acquired (11.5 ) Total purchase price, net of cash acquired $ 519.6 (1) Includes a step-up adjustment of approximately $5.6 million , which is being amortized over 4 months . (2) Approximately $38.5 million of the goodwill balance is tax deductible. (3) The trademarks and trade names intangible asset was valued based on the relief from royalty approach. (4) The components of Other intangible assets include customer relationships of approximately $54.7 million (amortized over 15 years ), order backlog of approximately $7.7 million (amortized over 6 months ) and favorable lease rights of approximately $24.6 million (amortized over the remainder of the underlying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Favorable lease rights were valued based on a comparison of market participant information and Company-specific lease terms. (5) Included within Other liabilities is the fair value measurement of the contingent earnout payment of $17.8 million . This was valued primarily utilizing Level 3 inputs as defined by the fair value hierarchy, and was based on a weighted average expected achievement probability and discount rate over the expected measurement period. The Company incurred certain pre-tax costs directly associated with the acquisition of approximately $14.2 million during fiscal 2015, within SG&amp;A expenses. Fiscal 2014 Acquisition On July 1, 2013, the Company became the 100% owner of its European joint venture by purchasing Hackett Limited’s remaining 50% interest in the joint venture, enabling the Company to assume direct control and consolidate its European retail business. The joint venture included 18 retail locations in Spain, Portugal, Great Britain, France, Ireland and Germany. The results of the acquired business have been included in the consolidated financial statements since the date of acquisition within the International segment. The purchase price consisted of cash payments of approximately $15.1 million and the forgiveness of a loan from the Company to Hackett Limited of approximately $18.0 million . The allocation of the purchase price acquisition has been completed resulting in goodwill of $14.8 million which is not tax deductible. Fiscal 2013 Acquisitions On July 1, 2012, the Company acquired 100% of its domestic retail business in Malaysia (consisting of 10 retail stores) from the former distributor, Valiram Group, and on August 5, 2012, acquired 100% of its domestic retail business in South Korea (consisting of 47 retail and department store locations) from the former distributor, Shinsegae International. The results of the acquired businesses have been included in the consolidated financial statements since the dates of acquisition within the International segment. The aggregate cash paid in connection with the acquisitions of the Malaysia and South Korea businesses was $8.6 million and $36.9 million , respectively. The Company made a contingent payment to Shinsegae International, of $6.0 million in fiscal 2014 and $3.8 million in fiscal 2015 (classified as financing activities within the Consolidated Statements of Cash Flows). The following table summarizes the fair values of the assets acquired as part of the fiscal 2013 acquisitions (in millions): Assets Acquired Fair Value Current assets $ 21.4 Fixed assets and other non-current assets 2.4 Goodwill (1) 31.6 Total assets acquired $ 55.4 (1) Approximately $30.0 million of the goodwill balance is tax deductible. Unaudited pro forma information related to the fiscal 2015, 2014 and 2013 acquisitions are not included, as the impacts of these transactions are not material to the consolidated results of the Company.</t>
  </si>
  <si>
    <t>Leases</t>
  </si>
  <si>
    <t>Leases [Abstract]</t>
  </si>
  <si>
    <t>LEASES The Company leases office, distribution and retail facilities. The lease agreements, which expire at various dates through 2036 , are subject, in most cases, to renewal options and provide for the payment of taxes, insurance and maintenance. Certain leases contain escalation clauses resulting from the pass-through of increases in operating costs, property taxes and the effect on costs from changes in consumer price indices. Certain store-related rent expense may also be contingent upon sales. Rent expense for the Company's operating leases consisted of the following (in millions): Fiscal Year Ended June 27, June 28, June 29, Minimum rent (1) $ 213.8 $ 172.8 $ 169.7 Contingent rent 142.8 144.4 112.6 Total rent expense $ 356.6 $ 317.2 $ 282.3 (1) Fiscal 2015 includes $27.3 million of lease termination charges due to transformation-related store closures. Future minimum rental payments under non-cancelable operating leases are as follows (in millions): Fiscal Year Amount 2016 $ 243.1 2017 209.3 2018 184.8 2019 158.3 2020 133.0 Subsequent to 2020 427.5 Total minimum future rental payments $ 1,356.0</t>
  </si>
  <si>
    <t>Derivative Instruments and Hedging Activities</t>
  </si>
  <si>
    <t>Derivative Instruments and Hedging Activities Disclosure [Abstract]</t>
  </si>
  <si>
    <t>DERIVATIVE INSTRUMENTS AND HEDGING ACTIVITIES The following tables provide information related to the Company’s derivatives (in millions): Notional Value Derivative Assets Derivative Liabilities Fair Value Fair Value Designated Derivative Hedging Instruments (1) June 27, 2015 June 28, 2014 Balance Sheet Classification June 27, 2015 June 28, 2014 Balance Sheet Classification June 27, 2015 June 28, 2014 C / FC - Inventory purchases $ 126.7 $ 90.2 Other current assets $ 3.3 $ 0.4 Accrued liabilities $ (0.2 ) $ (0.6 ) CCS - Intercompany loans — 4.8 Other current assets — 0.1 __ — — FC - Intercompany Loans 25.8 8.4 Other current assets 0.1 — __ — — FC - Contractual Obligations (2) — 4.0 __ — — Accrued liabilities — (0.3 ) Total Hedges $ 152.5 $ 107.4 $ 3.4 $ 0.5 $ (0.2 ) $ (0.9 ) (1) C = Zero-cost Collars; CCS = Cross Currency Swaps; FC = Forward foreign currency exchange contracts (2) Contractual obligations as of fiscal 2014 consisted of a $4.0 million payment due to Shinsegae International, related to the acquisition of the domestic retail business in South Korea. Amount of Gain (Loss) Recognized in OCI on Derivatives (Effective Portion) Amount of Net Gain Reclassified from Accumulated OCI into Income (Effective Portion) Fiscal Year Ended (1) Income Statement Classification Fiscal Year Ended (2) Designated Cash Flow Hedges: June 27, June 28, June 29, June 27, June 28, June 29, C / FC - Inventory purchases $ 11.9 $ 3.1 $ 8.5 Cost of Sales $ 8.1 $ 6.4 $ 3.8 CCS - Intercompany loans — 0.2 (0.5 ) SG&amp;A — — — Total Hedges $ 11.9 $ 3.3 $ 8.0 $ 8.1 $ 6.4 $ 3.8 (1) For fiscal 2015 , fiscal 2014 and fiscal 2013 , the amounts above are net of tax of $(6.1) million , $(1.6) million and $(5.3) million , respectively. (2) For fiscal 2015 , fiscal 2014 and fiscal 2013 , the amounts above are net of tax of $(4.0) million , $(3.4) million and $(2.4) million , respectively. During fiscal 2015 , fiscal 2014 and fiscal 2013 there were no material gains or losses recognized in income due to hedge ineffectiveness. For forward foreign currency exchange contracts that are designated as fair value hedges, the gain (loss) on the derivative as well as the offsetting (loss) gain on the hedged item attributable to the hedged risk, both of which are recorded within SG&amp;A, resulted in an immaterial net impact to the Company's statement of operations. The Company expects that $4.4 million of net derivative gains included in AOCI at June 27, 2015 will be reclassified into earnings within the next 12 months . This amount will vary due to fluctuations in foreign currency exchange rates.</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shows the fair value measurements of the Company’s financial assets and liabilities at June 27, 2015 and June 28, 2014 (in millions): Level 1 Level 2 June 27, June 28, June 27, June 28, Assets: Cash equivalents (1) $ 485.0 $ 1.2 $ 14.7 $ 45.1 Short-term investments: Time deposits (2) — — — 75.1 Government securities - U.S. (2) 42.8 42.0 — — Corporate debt securities - U.S. (2) — — 110.0 25.4 Corporate debt securities - non U.S. (2) — — 74.6 34.6 Long-term investments: Asset backed securities (3) — — — 1.1 Government securities - U.S. (3) 9.3 55.3 — — Corporate debt securities - U.S. (3) — — 42.6 144.9 Corporate debt securities - non U.S. (3) — — 33.9 98.8 Derivative Assets: Inventory-related instruments (4) — — 3.3 0.4 Intercompany loan and contractual obligation hedges (4) — — 0.1 0.1 Total $ 537.1 $ 98.5 $ 279.2 $ 425.5 Liabilities: Derivative liabilities: Inventory-related instruments (4) $ — $ — $ 0.2 $ 0.6 Intercompany loan and contractual obligation hedges (4) — — — 0.3 Total $ — $ — $ 0.2 $ 0.9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Short-term held to maturity investments are recorded at amortized cost, which approximates fair value (Level 2). (3) Fair value is primarily determined using vendor or broker priced securities in active markets. These securities have maturity dates between calendar years 2015 and 2017. (4) The fair value of these hedges is primarily based on the forward curves of the specific indices upon which settlement is based and includes an adjustment for the counterparty’s or Company’s credit risk. Refer to Note 11, "Debt," for the fair value of the Company's outstanding debt instruments. The following table presents a reconciliation of the assets measured at fair value on a recurring basis using significant unobservable inputs (Level 3) for the year ended June 27, 2015 and June 28, 2014 . Level 3 available-for-sale securities consisted of one auction rate security. June 27, June 28, 2015 2014 (millions) Balance, beginning of year $ — $ 6.0 Losses reclassified out of other comprehensive income — 1.1 Loss on sale (included in "Income before taxes") — (0.1 ) Sale of investment — (7.0 ) Balance, end of year $ — $ —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fer to Note 7, "Acquisitions," for further discussion of the approaches used in valuing acquired assets and assumed liabilities. The Company incurred impairment charges of $0.0 million in fiscal 2015 , $35.5 million in fiscal 2014 and $16.6 million in fiscal 2013, to reduce the carrying amount of certain store assets (primarily leasehold improvements at selected retail store locations) to their fair values of $6.9 million as of June 28, 2014 and $4.3 million as of June 29, 2013. The fair values of these assets were determined based on Level 3 measurements. Inputs to these fair value measurements included estimates of the amount and the timing of the stores' net future discounted cash flows based on historical experience, current trends, and market conditions.</t>
  </si>
  <si>
    <t>Debt</t>
  </si>
  <si>
    <t>Debt Disclosure [Abstract]</t>
  </si>
  <si>
    <t>DEBT The following table summarizes the components of the Company’s outstanding debt: June 27, 2015 June 28, 2014 (millions) Current Debt: Term Loan $ 11.3 $ — Revolving Facility — 140.0 Other — 0.5 Total Current Debt $ 11.3 $ 140.5 Long-Term Debt: Term Loan $ 288.7 $ — 4.250% Senior Notes 600.0 — Total Long-Term Debt 888.7 — Less: Unamortized Discount and Debt Issuance Costs on 4.250% Senior Notes (9.6 ) — Total Long-Term Debt, net $ 879.1 $ — During fiscal 2015 , 2014 and 2013 the Company recognized interest expense related to the outstanding debt of $11.9 million , $1.7 million and $1.4 million , respectively. Amended and Restated Credit Agreement In March 2015, the Company amended and restated its existing $700.0 million revolving credit facility (the "Revolving Facility") with certain lenders and JP Morgan Chase Bank, N.A. as the administrative agent, to provide for a five-year senior unsecured $300.0 million term loan (the “Term Loan”) and to extend the maturity date to March 18, 2020 (the "Amended and Restated Credit Agreement"). As of June 27, 2015 , there were no borrowings under the Revolving Facility. The Term Loan will be repaid in quarterly installments beginning in September 2015 through December 2019, with the remaining expected outstanding balance of $202.5 million due on maturity at March 18, 2020 . There is no penalty for early repayment of outstanding amounts under the Term Loan. The Amended and Restated Credit Agreement will continue to be used for general corporate purposes of the Company and its subsidiaries. Borrowings under the Amended and Restated Credit Agreement bear interest at a rate per annum equal to, at the Company's option, either (a) a rate based on the rates applicable for deposits in the interbank market for U.S. dollars or the applicable currency in which the loans are made plus an applicable margin or (b) an alternate base rate (which is a rate equal to the greatest of (i) the Prime Rate in effect on such day, (ii) the Federal Funds Effective Rate in effect on such day plus ½ of 1% or (iii) the Adjusted LIBO Rate for a one month Interest Period on such day plus 1% ). Additionally, the Company pays a commitment fee on the average daily unused amount of the Revolving Facility. At June 27, 2015 , the interest rate on these borrowings was 1.395% and the commitment fee was 0.125% . The fair value of the outstanding balance of the Term Loan as of June 27, 2015 approximated carrying value, and was based on available external pricing data and current market rates for similar debt instruments, among other factors, and is classified as Level 2 measurements within the fair value hierarchy. 4.250% Senior Notes In March 2015, the Company issued $600.0 million aggregate principal amount of 4.250% senior unsecured notes due April 1, 2025 at 99.445% of par (the “4.250% Senior Notes”). Interest is payable semi-annually on April 1 and October 1 beginning October 1, 2015. Prior to January 1, 2025 ( 90 days prior to the scheduled maturity date), the Company may redeem the 4.250% Senior Notes in whole or in part, at its option at any time or from time to time, at a redemption price equal to the greater of (1) 100% of the principal amount of the 4.250% Senior Notes to be redeemed or (2) the sum of the present values of the remaining scheduled payments of principal and interest thereon that would have been payable in respect of the 4.250% Senior Notes calculated as if the maturity date of the 4.250% Senior Notes was January 1, 2025 (not including any portion of payments of interest accrued to the date of redemption), discounted to the redemption date on a semi-annual basis at the Adjusted Treasury Rate (as defined in the indenture for the 4.250% Senior Notes) plus 35 basis points, plus, in the case of each of (1) and (2), accrued and unpaid interest to the redemption date. On and after January 1, 2025 ( 90 days prior to the scheduled maturity date), the Company may redeem the 4.250% Senior Notes in whole or in part, at its option at any time or from time to time, at a redemption price equal to 100% of the principal amount of the 4.250% Senior Notes to be redeemed, plus accrued and unpaid interest to the redemption date. Furthermore, the indenture for the 4.250% Senior Notes contains certain covenants limiting the Company’s ability to: (i) create certain liens, (ii) enter into certain sale and leaseback transactions and (iii) merge, or consolidate or transfer, sell or lease all or substantially all of the Company’s assets. As of June 27, 2015 , no known events of default have occurred. At June 27, 2015 , the fair value of the 4.250% Senior Notes was approximately $579.0 million , based on external pricing data, including available quoted market prices of these instruments, and consideration of comparable debt instruments with similar interest rates and trading frequency, among other factors, and is classified as Level 2 measurements within the fair value hierarchy. Debt Maturities As of June 27, 2015 , the Company's aggregate maturities of total debt are as follows (in millions): Fiscal Year Amount 2016 $ 15.0 2017 15.0 2018 15.0 2019 22.5 2020 232.5 Subsequent to 2020 600.0 Total future debt repayments $ 900.0 Other Coach Japan, a wholly owned subsidiary of the Company, maintains credit facilities with several Japanese financial institutions to provide funding for working capital and general corporate purposes, allowing a total maximum borrowing capacity of 5.3 billion yen, or approximately $43 million , as of June 27, 2015 . Interest is based on the Tokyo Interbank rate plus a margin of 25 to 30 basis points. During fiscal 2015 and fiscal 2014, there were no borrowings under this facility. The Coach Japan credit facility can be terminated at any time by the financial institution, and there is no guarantee that it will be available to the Company in future periods.</t>
  </si>
  <si>
    <t>Commitments and Contingencies</t>
  </si>
  <si>
    <t>Commitments and Contingencies Disclosure [Abstract]</t>
  </si>
  <si>
    <t>COMMITMENTS AND CONTINGENCIES As of June 27, 2015 , the Company's equity method investment related to an equity interest in an entity formed during fiscal 2013 for the purpose of developing a new office tower in Manhattan, the Hudson Yards joint venture, with the Company owning less than 43% of the joint venture. This investment is included in the Company’s long-term investments. The formation of the Hudson Yards joint venture serves as a financing vehicle for the project. Construction of the new building has commenced and upon completion of the office tower in fiscal 2016, the Company will retain a condominium interest serving as its new corporate headquarters. During fiscal 2015 , the Company invested $139.1 million in the joint venture. Since the formation of the Hudson Yards joint venture, the Company has invested $320.2 million . The Company expects to invest approximately $210 million over the next two years, with approximately $195 million estimated in fiscal 2016, depending on construction progress. Outside of the joint venture, the Company is directly investing in a portion of the design and build-out of the new corporate headquarters. In fiscal 2015 , $5.9 million was included in capital expenditures and we expect approximately another $185 million over the period of construction. The Hudson Yards joint venture is determined to be a VIE primarily due to the fact that it has insufficient equity to finance its activities without additional subordinated financial support from its two joint venture partners. The Company is not considered the primary beneficiary of the entity primarily because the Company does not have the power to direct the activities that most significantly impact the entity’s economic performance. The Company’s maximum loss exposure is limited to the committed capital. At June 27, 2015 and June 28, 2014 , the Company had standby letters of credit totaling $6.8 million and $5.6 million outstanding. The letters of credit, which expire at various dates through 2016, primarily collateralize the Company’s obligation to third parties for insurance claims and value-added tax refunds. The Company pays certain fees with respect to letters of credit that are issued. The Company had other contractual cash obligations as of June 27, 2015 , including $254.7 million related to inventory purchase obligations, $103.1 million related to firm capital expenditure purchase obligations (of which the Company expects total capital expenditures to be in the area of $300 million in fiscal 2016), $4.9 million of other purchase obligations, $900.0 million of debt repayments and $257.1 million of interest payments on the 4.250% Senior Notes. Refer to Note 8, "Leases," for a summary of the Company's future minimum rental payments under non-cancelable leases. Furthermore, refer to Note 7, "Acquisitions," for a description of potential earnout payments attributable to the Stuart Weitzman acquisition. In the ordinary course of business, the Company is a party to several pending legal proceedings and claims. Although the outcome of such items cannot be determined with certainty, the Company's general counsel and management are of the opinion that the final outcome will not have a material effect on the Company's cash flow, results of operations or financial position</t>
  </si>
  <si>
    <t>Goodwill and Intangible Assets</t>
  </si>
  <si>
    <t>Goodwill and Intangible Assets Disclosure [Abstract]</t>
  </si>
  <si>
    <t>GOODWILL AND OTHER INTANGIBLE ASSETS Goodwill The change in the carrying amount of the Company’s goodwill, is as follows (in millions): International Other Total Balance at June 29, 2013 $ 345.0 $ — $ 345.0 Acquisition of Europe retail business 14.8 — 14.8 Foreign exchange impact 1.6 — 1.6 Balance at June 28, 2014 361.4 — 361.4 Acquisition of Stuart Weitzman — 125.8 125.8 Foreign exchange impact (53.0 ) — (53.0 ) Balance at June 27, 2015 $ 308.4 $ 125.8 $ 434.2 Other Intangible Assets Other intangible assets consist of the following (in millions): Fiscal Year Ended June 27, 2015 June 28, 2014 Gross Accum. Net Gross Accum. Net Intangible assets subject to amortization: Customer relationships $ 54.7 $ (0.8 ) $ 53.9 $ — $ — $ — Order backlog 7.7 (2.6 ) 5.1 Favorable lease rights 24.6 (0.5 ) 24.1 — — — Total intangible assets subject to amortization 87.0 (3.9 ) 83.1 — — — Intangible assets not subject to amortization: Trademarks and trade names 276.8 — 276.8 9.8 — 9.8 Total intangible assets $ 363.8 $ (3.9 ) $ 359.9 $ 9.8 $ — $ 9.8 Amortization Based on the balance of the Company's intangible assets subject to amortization as of June 27, 2015, the expected amortization expense for each of the next five fiscal years and thereafter is as follows (in millions): Amortization Expense Fiscal 2016 $ 13.3 Fiscal 2017 7.1 Fiscal 2018 6.6 Fiscal 2019 6.6 Fiscal 2020 6.3 Fiscal 2021 and thereafter 43.2 Total $ 83.1 The expected future amortization expense above reflects remaining useful lives of 14.8 years for customer relationships, four months for order backlog, and the remaining lease terms ranging from approximately two to 10 years for favorable lease rights.</t>
  </si>
  <si>
    <t>Income Taxes</t>
  </si>
  <si>
    <t>Income Tax Disclosure [Abstract]</t>
  </si>
  <si>
    <t>INCOME TAXES The provisions for income taxes computed by applying the U.S. statutory rate to income before taxes as reconciled to the actual provisions were (in millions): Fiscal Year Ended June 27, 2015 June 28, 2014 June 29, 2013 Amount Percentage Amount Percentage Amount Percentage Income before provision for income taxes: United States $ 361.2 59.1 % $ 818.6 72.9 % $ 1,116.8 73.4 % Foreign 250.4 40.9 303.7 27.1 403.7 26.6 Total income before provision for income taxes $ 611.6 100.0 % $ 1,122.3 100.0 % $ 1,520.5 100.0 % Tax expense at U.S. statutory rate $ 214.0 35.0 % $ 392.8 35.0 % $ 532.2 35.0 % State taxes, net of federal benefit 26.4 4.3 34.6 3.1 51.0 3.4 Effects of foreign operations (79.7 ) (13.0 ) (93.1 ) (8.3 ) (119.2 ) (7.9 ) Effects of foreign tax credits and acquisition reorganization 9.3 1.5 (1.5 ) (0.1 ) — — Tax benefit related to agreements with tax authorities — — — — (3.5 ) (0.2 ) Other, net 39.2 6.4 8.2 0.7 25.6 1.7 Taxes at effective worldwide rates $ 209.2 34.2 % $ 341.0 30.4 % $ 486.1 32.0 % Current and deferred tax provision (benefit) was (in millions): Fiscal Year Ended June 27, 2015 June 28, 2014 June 29, 2013 Current Deferred Current Deferred Current Deferred Federal $ 142.9 $ 10.5 $ 283.4 $ (6.8 ) $ 411.7 $ (11.6 ) Foreign 9.8 13.8 20.0 (5.7 ) 12.9 4.2 State 35.0 (2.8 ) 60.4 (10.3 ) 68.0 0.9 Total current and deferred tax provision (benefit) $ 187.7 $ 21.5 $ 363.8 $ (22.8 ) $ 492.6 $ (6.5 ) The components of deferred tax assets and liabilities were (in millions): June 27, June 28, Share-based compensation $ 66.7 $ 66.8 Reserves not deductible until paid 84.5 97.9 Employee benefits 48.4 39.5 Net operating loss 9.1 23.2 Other 0.8 9.7 Prepaid expenses 1.9 0.5 Property and equipment 16.4 18.5 Gross deferred tax assets $ 227.8 $ 256.1 Goodwill 73.6 91.4 Other — 0.2 Gross deferred tax liabilities 73.6 91.6 Net deferred tax assets $ 154.2 $ 164.5 Consolidated Balance Sheets Classification Deferred income taxes – current asset $ 98.4 $ 112.6 Deferred income taxes – noncurrent asset 115.8 111.6 Deferred income taxes – current liability — — Deferred income taxes – noncurrent liability (included within "Other Liabilities") (60.0 ) (59.7 ) Net deferred tax asset $ 154.2 $ 164.5 Significant judgment is required in determining the worldwide provision for income taxes, and there are many transactions for which the ultimate tax outcome is uncertain. It is the Company’s policy to establish provisions for taxes that may become payable in future years, including those due to an examination by tax authorities. The Company establishes the provisions based upon management’s assessment of exposure associated with uncertain tax positions. The provisions are analyzed at least quarterly and adjusted as appropriate based on new information or circumstances in accordance with the requirements of ASC 740. A reconciliation of the beginning and ending gross amount of unrecognized tax benefits is as follows (in millions): June 27, June 28, June 29, Balance at beginning of fiscal year $ 170.7 $ 148.8 $ 155.6 Gross increase due to tax positions related to prior periods 5.4 14.7 5.3 Gross decrease due to tax positions related to prior periods (1.1 ) (3.3 ) (6.4 ) Gross increase due to tax positions related to current period 16.5 28.6 33.7 Decrease due to lapse of statutes of limitations (21.1 ) (17.3 ) (29.1 ) Decrease due to settlements with taxing authorities (2.3 ) (0.8 ) (10.3 ) Balance at end of fiscal year $ 168.1 $ 170.7 $ 148.8 Of the $168.1 million ending gross unrecognized tax benefit balance as of June 27, 2015 , $121.5 million relates to items which, if recognized, would impact the effective tax rate. Of the $170.7 million ending gross unrecognized tax benefit balance as of June 28, 2014 , $113.0 million relates to items which, if recognized, would impact the effective tax rate. As of June 27, 2015 and June 28, 2014 , gross interest and penalties payable was $17.6 million and $18.0 million , respectively, which are included in Other liabilities. During fiscal 2015, fiscal 2014 and fiscal 2013, the Company recognized gross interest and penalty income of $0.1 million , gross interest and penalty expense of $0.8 million and gross interest and penalty income of $7.0 million , respectively. The Company files income tax returns in the U.S. federal jurisdiction, as well as various state and foreign jurisdictions. Tax examinations are currently in progress in select foreign and state jurisdictions that are extending the years open under the statutes of limitation. Fiscal years 2011 to present are open to examination in the U.S. federal jurisdiction, fiscal 2008 to present in select state jurisdictions and fiscal 2004 to present in select foreign jurisdictions. The Company anticipates that one or more of these audits may be finalized and certain statutes of limitation may expire in the foreseeable future. However, based on the status of these examinations, and the average time typically incurred in finalizing audits with the relevant tax authorities, we cannot reasonably estimate the impact these audits may have in the next 12 months, if any, to previously recorded uncertain tax positions. We accrue for certain known and reasonably anticipated income tax obligations after assessing the likely outcome based on the weight of available evidence. Although we believe that the estimates and assumptions we have used are reasonable and legally supportable, the final determination of tax audits could be different than that which is reflected in historical income tax provisions and recorded assets and liabilities. With respect to all jurisdictions, we believe we have made adequate provision for all income tax uncertainties. For the years ended June 27, 2015 and June 28, 2014 , the Company had net operating loss carryforwards in foreign tax jurisdictions of $618.3 million and $526.7 million , the majority of which can be carried forward indefinitely. The deferred tax assets related to the carryforwards have been reflected net of $169.8 million and $131.8 million valuation allowances at June 27, 2015 and June 28, 2014 , respectively. The Company’s valuation allowance increased by $38.0 million in fiscal 2015 and increased by $52.2 million in fiscal 2014 , primarily as the result of actual or anticipated results in the foreign jurisdictions. The total amount of undistributed earnings of foreign subsidiaries as of June 27, 2015 and June 28, 2014 , was $2.09 billion and $2.03 billion , respectively. It is the Company’s intention to permanently reinvest undistributed earnings of its foreign subsidiaries and thereby indefinitely postpone their remittance. Accordingly, no provision has been made for foreign withholding taxes or United States income taxes which may become payable if undistributed earnings of foreign subsidiaries are paid as dividends. Determination of the amount of unrecognized deferred income tax liabilities on these earnings is not practicable because such liability, if any, is subject to many variables and is dependent on circumstances existing if and when remittance occurs.</t>
  </si>
  <si>
    <t>Defined Contribution Plan</t>
  </si>
  <si>
    <t>Compensation and Retirement Disclosure [Abstract]</t>
  </si>
  <si>
    <t>DEFINED CONTRIBUTION PLAN The Company maintains the Coach, Inc. Savings and Profit Sharing Plan, which is a defined contribution plan. Employees who meet certain eligibility requirements and are not part of a collective bargaining agreement may participate in this program. The annual expense incurred by the Company for this defined contribution plan was $7.2 million , $7.5 million , and $16.3 million in fiscal 2015 , fiscal 2014 and fiscal 2013 , respectively.</t>
  </si>
  <si>
    <t>Segment Information</t>
  </si>
  <si>
    <t>Segment Reporting [Abstract]</t>
  </si>
  <si>
    <t>SEGMENT INFORMATION In fiscal 2015 , the Company has three reportable segments based on its business activities and organization: • North America, which includes sales to North American consumers through Coach-branded stores, including the Internet, and sales to wholesale customers. • International, which includes sales to consumers through Coach-branded stores (including the Internet) and concession shop-in-shops in Japan and mainland China, Coach-operated stores and concession shop-in-shops in Hong Kong, Macau, Singapore, Taiwan, Malaysia, South Korea, the United Kingdom, France, Ireland, Spain, Portugal, Germany, Italy, Belgium and the Netherlands as well as sales to wholesale customers and distributors in approximately 45 countries. • Other, consists of sales and expenses generated by the Coach brand in other ancillary channels, including licensing and disposition. Other also includes sales and expenses generated by the Stuart Weitzman brand during the final two months of fiscal 2015. In deciding how to allocate resources and assess performance, the Company's chief operating decision maker regularly evaluates the sales and operating income of these segments. Operating income is the gross margin of the segment less direct expenses of the segment. Unallocated corporate expenses include inventory-related costs (such as production variances), advertising, marketing, design, administration and information systems, as well as distribution and consumer service expenses. Additionally, costs incurred by the Company as described in Note 3, "Transformation and Other Actions," and certain acquisition-related costs are also included as unallocated corporate expenses. The following table summarizes segment performance for fiscal 2015, fiscal 2014 and fiscal 2013 (in millions): North America International Other (1) Corporate Unallocated Total Fiscal 2015 Net sales $ 2,467.5 $ 1,622.0 $ 102.1 $ — $ 4,191.6 Gross profit 1,574.6 1,248.8 58.0 27.2 2,908.6 Operating income (loss) 820.5 480.6 25.5 (708.6 ) 618.0 Income (loss) before provision for income taxes 820.5 480.6 25.5 (715.0 ) 611.6 Depreciation and amortization expense (2) 61.8 63.1 5.2 110.5 240.6 Total assets 385.1 1,057.6 610.0 2,614.2 4,666.9 Additions to long-lived assets 89.9 73.9 1.5 34.0 199.3 North International Other (1) Corporate Unallocated Total Fiscal 2014 Net sales $ 3,100.5 $ 1,644.2 $ 61.5 $ — $ 4,806.2 Gross profit 1,992.7 1,295.3 36.9 (27.9 ) 3,297.0 Operating income (loss) 1,164.1 555.7 34.2 (633.9 ) 1,120.1 Income (loss) before provision for income taxes 1,164.1 555.7 34.2 (631.7 ) 1,122.3 Depreciation and amortization expense 72.9 58.8 — 57.7 189.4 Total assets 432.6 1,128.5 5.6 2,096.4 3,663.1 Additions to long-lived assets 102.2 71.5 — 45.9 219.6 North International Other (1) Corporate Unallocated Total Fiscal 2013 Net sales $ 3,478.2 $ 1,558.1 $ 39.1 $ — $ 5,075.4 Gross profit 2,345.8 1,255.2 32.4 64.7 3,698.1 Operating income (loss) 1,460.0 582.2 30.0 (547.7 ) 1,524.5 Income (loss) before provision for income taxes 1,460.0 582.2 30.0 (551.7 ) 1,520.5 Depreciation and amortization expense 72.3 45.7 — 45.0 163.0 Total assets 459.8 894.8 34.8 2,142.5 3,531.9 Additions to long-lived assets 98.7 60.9 — 81.8 241.4 (1) Other consists of sales and expenses generated by the Coach brand in other ancillary channels, including licensing and disposition, and sales and expenses generated by the Stuart Weitzman brand during the final two months of fiscal 2015. (2) Depreciation and amortization expense includes $48.8 million of transformation-related charges, for the fiscal year ended June 27, 2015 . These charges are recorded as corporate unallocated expenses. Coach's product offerings include modern luxury accessories and lifestyle collections, including women's and men's bags, small leather goods, footwear, business cases, wearables including outerwear, watches, weekend and travel accessories, scarves, sunwear, fragrance, jewelry, travel bags and other lifestyle products. During fiscal 2015, the Company reevaluated its product categories and determined that small accessory handbags and travel bags, which were previously classified as "Women's Accessories" and "All Other Products," respectively, are viewed by management to be part of its "Women's Handbag" product category. Prior periods have been adjusted to reflect the current period classification. The following table shows net sales for each product category represented (in millions): Fiscal Year Ended June 27, % of Total June 28, % of Total June 29, % of Total Women's Handbags $ 2,389.6 57 % $ 2,826.1 59 % $ 3,177.2 62 % Women's Accessories 709.4 17 % 860.3 18 % 954.2 19 Men's 680.4 16 % 691.8 14 % 599.5 12 All Other Products 412.2 10 % 428.0 9 % 344.5 7 Total Sales $ 4,191.6 100 % $ 4,806.2 100 % $ 5,075.4 100 % The following is a summary of the all costs not allocated in the determination of segment operating income performance (in millions): Fiscal Year Ended June 27, June 28, June 29, Inventory-related costs (1) $ 27.2 $ (27.9 ) $ 64.7 Advertising, marketing and design (2) (246.7 ) (238.1 ) (236.7 ) Administration and information systems (2)(3) (422.8 ) (283.9 ) (293.0 ) Distribution and customer service (2) (66.3 ) (84.0 ) (82.7 ) Total corporate unallocated $ (708.6 ) $ (633.9 ) $ (547.7 ) (1) Inventory-related costs consist of production variances and transformation-related costs, and are recorded within cost of sales. In fiscal 2015, 2014 and 2013 production variances were $32.2 million , $54.3 million and $69.5 million , respectively. In fiscal 2015, fiscal 2014 and fiscal 2013, transformation and other-related costs were $(5.0) million , $(82.2) million and $(4.8) million , respectively. (2) Costs recorded within SG&amp;A expenses. (3) Fiscal 2015 includes transformation and acquisition-related charges of $(156.7) million . Fiscal 2014 and fiscal 2013 includes charges of $(49.3) million and $(48.4) million , respectively, related to transformation and other actions. Geographic Area Information As of June 27, 2015 , the Company operated 277 retail stores and 195 outlet stores in the United States, 26 retail stores and ten outlet stores in Canada. Outside of North America, the Company operated 196 concession shop-in-shops within department stores, retail stores and outlet stores in Japan, 171 in Greater China, and 144 in other international locations. The Company also operates distribution, product development and quality control locations in the United States, Hong Kong, China, South Korea, Vietnam, Philippines, India and Spain. Geographic revenue information is based on the location of our customer sale. Geographic long-lived asset information is based on the physical location of the assets at the end of each fiscal year and includes property and equipment, net and other assets. United States (1) Japan (1) Greater China (1) Other (2) Total (millions) Fiscal 2015 Net sales $ 2,372.8 $ 545.6 $ 635.8 $ 637.4 $ 4,191.6 Long-lived assets 559.5 55.4 91.2 138.4 844.5 Fiscal 2014 Net sales $ 2,968.6 $ 654.7 $ 583.9 $ 599.0 $ 4,806.2 Long-lived assets 594.7 70.4 83.9 91.6 840.6 Fiscal 2013 Net sales $ 3,334.5 $ 760.9 $ 452.8 $ 527.2 $ 5,075.4 Long-lived assets 638.8 73.0 55.5 56.6 823.9 (1) Includes net sales from our global travel retail business in locations within the specified geographic area. (2) Other International sales reflect shipments to third-party distributors, primarily in East Asia, and sales from Company-operated stores and concession shop-in-shops in Singapore, Taiwan, Malaysia, South Korea, Europe and Canada.</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SUs and any other potentially dilutive instruments, only in the periods in which such effects are dilutive under the treasury stock method. The following is a reconciliation of the weighted-average shares outstanding and calculation of basic and diluted earnings per share (in millions, except per share data): Fiscal Year Ended June 27, June 28, June 29, Net income $ 402.4 $ 781.3 $ 1,034.4 Total weighted-average basic shares 275.7 277.8 282.5 Dilutive securities: Share-based award plans 0.9 1.0 1.5 Stock option programs 0.6 1.6 2.3 Total weighted-average diluted shares 277.2 280.4 286.3 Net income per share: Basic $ 1.46 $ 2.81 $ 3.66 Diluted $ 1.45 $ 2.79 $ 3.61 At June 27, 2015 , options to purchase 5.9 million shares of common stock were outstanding but not included in the computation of diluted earnings per share, as these options’ exercise prices, ranging from $38.75 to $78.46 , were greater than the average market price of the common shares. At June 28, 2014 , options to purchase 6.4 million shares of common stock were outstanding but not included in the computation of diluted earnings per share, as these options’ exercise prices, ranging from $43.39 to $78.46 , were greater than the average market price of the common shares. At June 29, 2013 , options to purchase 2.1 million shares of common stock were outstanding but not included in the computation of diluted earnings per share, as these options’ exercise prices, ranging from $56.95 to $78.46 , were greater than the average market price of the common shares.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performance goals. PRSU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June 27, 2015 , June 28, 2014 and June 29, 2013 , there were approximately 6.8 million , 7.1 million , and 2.8 million , respectively, of additional shares issuable upon exercise of anti-dilutive options and contingent vesting of PRSUs, which were excluded from the diluted share calculations.</t>
  </si>
  <si>
    <t>Stock Repurchase Program</t>
  </si>
  <si>
    <t>Equity [Abstract]</t>
  </si>
  <si>
    <t xml:space="preserve">STOCK REPURCHASE PROGRAM Purchases of the Company's common stock have been made from time to time, subject to market conditions and at prevailing market prices, through open market purchases. Under Maryland law, Coach’s state of incorporation, treasury shares are not allowed. As a result, all repurchased shares are retired when acquired. The Company's stock repurchase program expired at the end of fiscal 2015, with zero remaining availability at June 27, 2015 . During fiscal 2015 , fiscal 2014 , and fiscal 2013 , the Company repurchased and retired zero , 10.2 million and 7.1 million shares, respectively, or $0.0 million , $524.9 million , and $400.0 million of common stock, respectively, at an average cost of $0.00 , $51.27 and $56.61 per share, respectively. </t>
  </si>
  <si>
    <t>Supplemental Balance Sheet Information</t>
  </si>
  <si>
    <t>Disclosure Text Block Supplement [Abstract]</t>
  </si>
  <si>
    <t>SUPPLEMENTAL BALANCE SHEET INFORMATION The components of certain balance sheet accounts are as follows (in millions): June 27, June 28, Property and equipment Land and building $ 168.5 $ 168.6 Machinery and equipment 34.7 34.7 Furniture and fixtures 640.9 544.6 Leasehold improvements 650.7 648.6 Construction in progress 78.8 85.1 Less: accumulated depreciation (841.0 ) (767.7 ) Total property and equipment, net $ 732.6 $ 713.9 Accrued liabilities Payroll and employee benefits $ 181.9 $ 137.8 Accrued rent 47.8 50.9 Dividends payable 93.3 92.6 Operating expenses 277.6 237.4 Total accrued liabilities $ 600.6 $ 518.7 Other liabilities Deferred lease obligation $ 122.4 $ 135.2 Gross unrecognized tax benefit 168.1 170.7 Deferred tax liabilities 60.0 59.7 Other 112.7 63.8 Total other liabilities $ 463.2 $ 429.4</t>
  </si>
  <si>
    <t>Schedule II - Valuation and Qualifying Accounts</t>
  </si>
  <si>
    <t>Valuation and Qualifying Accounts [Abstract]</t>
  </si>
  <si>
    <t>Schedule II — Valuation and Qualifying Accounts For the Fiscal Years Ended June 27, 2015 , June 28, 2014 and June 29, 2013 (in millions) Balance at Beginning of Year Additions Charged to Costs and Expenses Additions Related to Acquisition Write-offs/ Allowances Taken Balance at End of Year Fiscal 2015 Allowance for bad debts $ 1.4 $ 1.7 $ 0.9 $ (0.9 ) $ 3.1 Allowance for returns 2.9 8.9 0.7 (5.0 ) 7.5 Allowance for markdowns 11.6 42.5 3.8 (39.9 ) 18.0 Valuation allowance 131.8 38.0 — — 169.8 Total $ 147.7 $ 91.1 $ 5.4 $ (45.8 ) $ 198.4 Fiscal 2014 Allowance for bad debts $ 1.1 $ 1.6 $ — $ (1.3 ) $ 1.4 Allowance for returns 7.0 0.8 — (4.9 ) 2.9 Allowance for markdowns 8.4 37.9 — (34.7 ) 11.6 Valuation allowance 79.6 52.2 — — 131.8 Total $ 96.1 $ 92.5 $ — $ (40.9 ) 147.7 Fiscal 2013 Allowance for bad debts $ 3.3 $ (0.5 ) $ — $ (1.7 ) $ 1.1 Allowance for returns 2.8 8.6 — (4.4 ) 7.0 Allowance for markdowns 3.7 22.5 — (17.8 ) 8.4 Valuation allowance 53.5 29.3 — (3.2 ) 79.6 Total $ 63.3 $ 59.9 $ — $ (27.1 ) $ 96.1</t>
  </si>
  <si>
    <t>Quarterly Financial Data</t>
  </si>
  <si>
    <t>Quarterly Financial Information Disclosure [Abstract]</t>
  </si>
  <si>
    <t>Quarterly Financial Data (dollars and shares in millions, except per share data) (unaudited) First Quarter Second Quarter Third Quarter Fourth Quarter Fiscal 2015 (1) Net sales $ 1,038.8 $ 1,219.4 $ 929.3 $ 1,004.1 Gross profit 715.4 840.0 665.5 687.7 Net income 119.1 183.5 88.1 11.7 Net income per common share: Basic 0.43 0.67 0.32 0.04 Diluted 0.43 0.66 0.32 0.04 Fiscal 2014 (1) Net sales $ 1,150.8 $ 1,419.6 $ 1,099.6 $ 1,136.2 Gross profit 826.6 982.7 781.3 706.4 Net income 217.9 297.4 190.8 75.2 Net income per common share: Basic 0.77 1.07 0.69 0.27 Diluted 0.77 1.06 0.68 0.27 Fiscal 2013 (1) Net sales $ 1,161.4 $ 1,503.8 $ 1,187.6 $ 1,222.6 Gross profit 845.2 1,085.4 880.2 887.3 Net income 221.4 352.8 238.9 221.3 Net income per common share: Basic 0.78 1.25 0.85 0.79 Diluted 0.77 1.23 0.84 0.78 (1) The sum of the quarterly earnings per share may not equal the full-year amount, as the computations of the weighted-average number of common basic and diluted shares outstanding for each quarter and the full year are performed independently.</t>
  </si>
  <si>
    <t>Significant Accounting Policies (Policies)</t>
  </si>
  <si>
    <t>Fiscal Year</t>
  </si>
  <si>
    <t>Fiscal Year The Company’s fiscal year ends on the Saturday closest to June 30. Unless otherwise stated, references to years in the financial statements relate to fiscal years. The fiscal years ended June 27, 2015 (“fiscal 2015”), June 28, 2014 (“fiscal 2014”) and June 29, 2013 (“fiscal 2013”) were each 52-week periods. The fiscal year ending July 2, 2016 (“fiscal 2016”) will be a 53-week perio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estimates in amounts that may be material to the financial statements. Significant estimates inherent in the preparation of the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xpected forfeiture rates; reserves for restructuring; and accounting for business combinations, amongst others.</t>
  </si>
  <si>
    <t>Principles of Consolidation</t>
  </si>
  <si>
    <t>Principles of Consolidation The consolidated financial statements include the accounts of the Company and all 100% owned subsidiaries. All intercompany transactions and balances are eliminated in consolidation.</t>
  </si>
  <si>
    <t>Cash and Cash Equivalents</t>
  </si>
  <si>
    <t>Cash and Cash Equivalents Cash and cash equivalents consist of cash balances and highly liquid investments with a maturity of three months or less at the date of purchase.</t>
  </si>
  <si>
    <t>Investments Long-term investments primarily consist of high-credit quality U.S. and non-U.S. issued corporate debt securities, U.S. Treasuries and government agency securities, classified as available-for-sale, and recorded at fair value, with unrealized gains and losses recorded in other comprehensive income. Long-term investments also include the equity method investment related to the Hudson Yards joint venture. Short-term investments consist primarily of U.S. Treasuries and government agency securities, and high-credit quality U.S. and non-U.S. issued corporate debt securities with original maturities greater than three months and with maturities within one year of balance sheet date, classified as available-for-sale and held-to-maturity. Held-to-maturity investments are recorded at amortized cost, which approximates fair value. Dividend and interest income are recognized when earned. Investments in companies in which the Company has significant influence, but less than a controlling financial interest, are accounted for using the equity method. Significant influence is generally presumed to exist when the Company owns between 20% and 50% of the investee, however, other factors are considered, such as board representation and the rights to participate in the day-to-day operations of the business. The Company has an equity method investment related to an equity interest in an entity formed for the purpose of developing a new office tower in Manhattan. Refer to Note 6, "Investments," for further information. Additionally, GAAP requires the consolidation of all entities for which a Company has a controlling voting interest and all variable interest entities (“VIEs”) for which a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From time to time, the Company may make an investment that requires judgment in determining whether the entity is a VIE. If it is determined that the entity is a VIE, the Company must assess whether it is the primary beneficiary.</t>
  </si>
  <si>
    <t>Concentration of Credit Risk</t>
  </si>
  <si>
    <t>Concentration of Credit Risk Financial instruments that potentially expose the Company to concentration of credit risk consist primarily of cash and cash equivalents, investments and accounts receivable. The Company places its cash investments with high-credit quality financial institutions and currently invests primarily in money market instruments, U.S. government and agency debt securities, municipal government and corporate debt securities and bank deposits placed with major banks and financial institutions. Accounts receivable is generally diversified due to the number of entities comprising the Company's customer base and their dispersion across many geographical regions. The Company believes no significant concentration of credit risk exists with respect to these investments and accounts receivable.</t>
  </si>
  <si>
    <t xml:space="preserve">Inventories The Company’s inventories are reported at the lower of cost or market. Inventory costs include material, conversion costs, freight and duties and are primarily determined by the first-in, first-out method. The Company reserves for inventory, including slow-moving and aged inventory, based on current product demand, expected future demand and historical experience. A decrease in product demand due to changing customer tastes, buying patterns or increased competition could impact the Company's evaluation of its inventory and additional reserves might be required. </t>
  </si>
  <si>
    <t>Property and Equipment, Net</t>
  </si>
  <si>
    <t>Property and Equipment, Net Property and equipment, net is stated at cost less accumulated depreciation including the impact of long-lived asset impairment and disposals. Depreciation is calculated on a straight-line basis over the estimated useful lives of the assets. Buildings are depreciated over 40 years . Machinery and equipment are depreciated over lives of five to seven years , furniture and fixtures are depreciated over lives of three to ten years , and computer software is depreciated over lives of three to seven years . Leasehold improvements are amortized over the shorter of their estimated useful lives or the related lease terms. Maintenance and repair costs are charged to earnings as incurred while expenditures for major renewals and improvements are capitalized.</t>
  </si>
  <si>
    <t>Valuation of Long-Lived Assets</t>
  </si>
  <si>
    <t>Valuation of Long-Lived Assets Long-lived assets, such as property and equipment, are evaluated for impairment whenever events or circumstances indicate that the carrying value of the assets may not be recoverable. In evaluating long-lived assets for recoverability, the Company uses its best estimate of future cash flows expected to result from the use of the related asset group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The Company recorded impairment losses of $0.0 million in fiscal 2015 , $35.5 million in fiscal 2014 , and $16.6 million in fiscal 2013, within Selling, general and administrative expenses. In determining future cash flows, the Company takes various factors into account, including the effects of macroeconomic trends such as consumer spending, in-store capital investments, promotional cadence, the level of advertising and changes in merchandising strategy. Since the determination of future cash flows is an estimate of future performance, there may be future impairments in the event that future cash flows do not meet expectations.</t>
  </si>
  <si>
    <t>Operating Leases</t>
  </si>
  <si>
    <t>Operating Leases The Company’s leases for office space, retail locations and distribution facilities are accounted for as operating leases. Certain of the Company's lease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with the lease commencement date, or the date the Company takes control of the leased space, whichever is sooner. The excess of straight-line rent expense over scheduled payment amounts and landlord incentives is recorded as a deferred rent liability. As of the end of fiscal 2015 and fiscal 2014 , deferred rent obligations of $122.4 million and $135.2 million , respectively, were classified primarily within other non-current liabilities in the Company's consolidated balance sheets. Certain rentals are also contingent upon factors such as sales. Contingent rentals are recognized when the achievement of the target (i.e., sale levels), which triggers the related rent payment, is considered probable and estimable. Asset retirement obligations represent legal obligations associated with the retirement of a tangible long-lived asset. The Company’s asset retirement obligations are primarily associated with leasehold improvements that we are contractually obligated to remove at the end of a lease to comply with the lease agreement. When such an obligation exists, the Company recognizes an asset retirement obligation at the inception of a lease at its estimated fair value. The asset retirement obligation is recorded in current liabilities or non-current liabilities (based on the expected timing of payment of the related costs) and is subsequently adjusted for any changes in estimates. The associated estimated asset retirement costs are capitalized as part of the carrying amount of the long-lived asset and depreciated over its useful life.</t>
  </si>
  <si>
    <t>Business Combinations</t>
  </si>
  <si>
    <t xml:space="preserve">Business Combinations In connection with an acquisition, the Company records all assets acquired and liabilities assumed of the acquired business at their acquisition date fair value, including the recognition of contingent consideration at fair value on the acquisition date. These fair value determinations require judgment and may involve the use of significant estimates and assumptions, including assumptions with respect to future cash inflows and outflows, discount rates, asset lives, and market multiples, among other items. Furthermore, the Company may utilize or consider independent third-party valuation firms when necessary. Refer to Note 7, "Acquisitions," for detailed disclosures related to our acquisitions. </t>
  </si>
  <si>
    <t>Goodwill and Other Intangible Assets</t>
  </si>
  <si>
    <t>Goodwill and Other Intangible Assets Upon acquisition, the Company estimates and records the fair value of purchased intangible assets, which primarily consists of trademarks and trade names, customer relationships, lease rights and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Estimates of fair value for finite-lived intangible assets are primarily determined using discounted cash flows, with consideration of market comparisons and recent transactions. This approach may use significant estimates and assumptions, including projected future cash flows, discount rates and growth rates. Goodwill and certain other intangible assets deemed to have indefinite useful lives, including trademarks and trade names, are not amortized, but are assessed for impairment at least annually. The Company generally performs its annual goodwill and indefinite-lived intangible assets impairment analysi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The quantitative goodwill impairment test is a two-step process. The first step is to identify the existence of potential impairment by comparing the fair value of each reporting unit with its carrying value, including goodwill. If the fair value of a reporting unit exceeds its carrying value, the reporting unit's goodwill is considered not to be impaired and performance of the second step of the quantitative goodwill impairment test is unnecessary. If the carrying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value of that goodwill. If the carrying value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In other words, the fair value of the reporting unit is allocated to all of the assets and liabilities of that unit as if the reporting unit had been acquired in a business combination and the fair value was the purchase price paid to acquire the reporting unit. Determination of the fair value of a reporting unit and the fair value of individual assets and liabilities of a reporting unit is based on management's assessment, considering independent third-party appraisals when necessary. Furthermore, this determination is judgmental in nature and often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ables. The Company performs its annual impairment assessment of goodwill, including trademarks and trade names, during the fourth quarter of each fiscal year. The Company determined that there was no impairment in fiscal 2015 , fiscal 2014 or fiscal 2013 as the fair values of the Company's reporting units significantly exceeded their respective carrying values.</t>
  </si>
  <si>
    <t>Stock Repurchase and Retirement</t>
  </si>
  <si>
    <t xml:space="preserve">Stock Repurchase and Retirement The Company accounts for stock repurchases and retirements by allocating the repurchase price to common stock and retained earnings. The repurchase price allocation is based upon the equity contribution associated with historical issuances, beginning with the earliest issuance. Under Maryland law, the Company's state of incorporation, treasury shares are not allowed. As a result, all repurchased shares are retired when acquired. The Company may terminate or limit the stock repurchase program at any time. The Company's stock repurchase plan expired at the end of fiscal 2015. Since its initial public offering, the Company has not experienced a net loss in any fiscal year, and the net accumulated deficit balance in stockholders’ equity is attributable to the cumulative stock repurchase activity. </t>
  </si>
  <si>
    <t>Revenue Recognition</t>
  </si>
  <si>
    <t>Revenue Recognition Revenue is recognized by the Company when there is persuasive evidence of an arrangement, delivery has occurred (and risks and rewards of ownership have been transferred to the buyer), price has been fixed or is determinable, and collectability is reasonably assured. Retail store and concession-based shop-in-shop revenues are recognized at the point of sale, which occurs when merchandise is sold in an over-the-counter consumer transaction. These revenues are recognized net of estimated returns at the time of sale to consumers. Internet revenue from sales of products ordered through the Company’s e-commerce sites is recognized upon delivery and receipt of the shipment by its customers and includes shipping and handling charges paid by customers. Internet revenue is also reduced by an estimate for returns. Wholesale revenue is recognized at the time title passes and risk of loss is transferred to customers. Wholesale revenue is recorded net of estimates of returns, discounts and markdown allowances. Returns and allowances require pre-approval from management and discounts are based on trade terms. Estimates for markdown reserves are based on historical trends, actual and forecasted seasonal results, an evaluation of current economic and market conditions, retailer performance, and, in certain cases, contractual terms. The Company reviews and refines these estimates on at least a quarterly basis. The Company’s historical estimates of these costs have not differed materially from actual results. Gift cards issued by the Company are recorded as a liability until they are redeemed, at which point revenue is recognized. The Company recognizes income for unredeemed gift cards when the likelihood of a gift card being redeemed by a customer is remote, which is approximately two years after the gift card is issued, and the Company determines that it does not have a legal obligation to remit the value of the unredeemed gift card to the relevant jurisdiction as unclaimed or abandoned property. Revenue associated with gift card breakage is not material to the Company’s net operating results. The Company accounts for sales taxes and other related taxes on a net basis, excluding such taxes from revenue.</t>
  </si>
  <si>
    <t>Cost of Sales</t>
  </si>
  <si>
    <t>Cost of Sales Cost of sales consists of inventory costs and other related costs such as reserves for inventory realizability and shrinkage, destruction costs, damages and replacements.</t>
  </si>
  <si>
    <t>Selling, General and Administrative Expenses (SG&amp;A)</t>
  </si>
  <si>
    <t>Selling, General and Administrative Expenses ("SG&amp;A") Selling, general and administrative expenses are comprised of four categories: (1) selling; (2) advertising, marketing and design; (3) distribution and customer service; and (4) administrative. Selling expenses include store employee compensation, occupancy costs, supply costs, wholesale and retail account administration compensation globally and the Company's international operating expenses. These expenses are affected by the number of Company-operated stores open during any fiscal period and store performance, as compensation and rent expenses vary with sales. Advertising, marketing and design expenses include employee compensation, media space and production, advertising agency fees, new product design costs, public relations and market research expenses. Distribution and customer service expenses include warehousing, order fulfillment, shipping and handling, customer service, employee compensation and bag repair costs. Administrative expenses include compensation costs for “corporate” functions including: executive, finance, human resources, legal and information systems departments, as well as corporate headquarters occupancy costs, consulting fees and software expenses. Administrative expenses also include global equity compensation expense.</t>
  </si>
  <si>
    <t>Shipping and Handling</t>
  </si>
  <si>
    <t>Shipping and Handling Shipping and handling costs incurred were $41.2 million , $61.9 million and $66.8 million in fiscal 2015 , fiscal 2014 and fiscal 2013 , respectively, and are included in selling, general and administrative expenses. The Company includes inbound product-related transportation costs from service providers within cost of sales. The Company includes certain transportation-related costs related to its distribution network in selling, general and administrative expenses rather than in cost of sales.</t>
  </si>
  <si>
    <t>Advertising</t>
  </si>
  <si>
    <t>Advertising Advertising costs include expenses related to direct marketing activities, such as direct mail pieces, digital and other media and production costs. In fiscal 2015 , fiscal 2014 and fiscal 2013 , advertising expenses for the Company totaled $160.9 million (including $2.0 million due to Stuart Weitzman), $130.1 million and $102.7 million respectively, and are included in selling, general and administrative expenses. Advertising costs are expensed when the advertising first appears.</t>
  </si>
  <si>
    <t>Share-Based Compensation The Company recognizes the cost of equity awards to employees and the non-employee Directors based on the grant-date fair value of those awards. The grant-date fair values of share unit awards are based on the fair value of the Company's common stock on the date of grant. The grant-date fair value of stock option awards is determined using the Black-Scholes option pricing model and involves several assumptions, including the expected term of the option, expected volatility and dividend yield. The expected term of options represents the period of time that the options granted are expected to be outstanding and is based on historical experience. Expected volatility is based on historical volatility of the Company’s stock as well as the implied volatility from publicly traded options on the Company's stock. Dividend yield is based on the current expected annual dividend per share and the Company’s stock price. Changes in the assumptions used to determine the Black-Scholes value could result in significant changes in the Black-Scholes value. For stock options and share unit awards, the Company recognizes share-based compensation net of estimated forfeitures and revises the estimates in subsequent periods if actual forfeitures differ from the estimates. The Company estimates the forfeiture rate based on historical experience as well as expected future behavior. The Company grants performance-based share awards to certain key executives, the vesting of which is subject to the executive’s continuing employment and the Company's or individual's achievement of certain performance goals. On a quarterly basis, the Company assesses actual performance versus the predetermined performance goals, and adjusts the share-based compensation expense to reflect the relative performance achievement. Actual distributed shares are calculated upon conclusion of the service and performance periods, and include dividend equivalent shares. If the performance-based award incorporates a market condition, the grant-date fair value of such award is determined using a Monte Carlo Simulation.</t>
  </si>
  <si>
    <t>Income Taxes The Company’s effective tax rate is based on pre-tax income, statutory tax rates, tax laws and regulations, and tax planning strategies available in the various jurisdictions in which the Company operates. The Company classifies interest and penalties on uncertain tax positions in the provision for income taxes. The Company records net deferred tax assets to the extent it believes that it is more likely than not that these assets will be realized. In making such determination, the Company considers all available evidence, including scheduled reversals of deferred tax liabilities, projected future taxable income, tax planning strategies and recent and expected future results of operation. The Company reduces deferred tax assets by a valuation allowance if, based upon the weight of available evidence, it is more likely than not that some amount of deferred tax assets is not expected to be realized. Deferred taxes are not provided on the undistributed earnings of subsidiaries as such amounts are considered to be permanently invested. The Company recognizes the impact of tax positions in the financial statements if those positions will more likely than not be sustained on audit, based on the technical merits of the position. Although the Company believes that the estimates and assumptions used are reasonable and legally supportable, the final determination of tax audits could be different than that which is reflected in historical tax provisions and recorded assets and liabilities. Tax authorities periodically audit the Company’s income tax returns and the tax authorities may take a contrary position that could result in a significant impact on our results of operations. Significant management judgment is required in determining the effective tax rate, in evaluating our tax positions and in determining the net realizable value of deferred tax assets.</t>
  </si>
  <si>
    <t>Derivative Instruments</t>
  </si>
  <si>
    <t xml:space="preserve">Derivative Instruments Substantially all of the Company’s transactions involving international parties, excluding international consu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loans. The Company uses derivative financial instruments to manage these risks. These derivative transactions are in accordance with the Company’s risk management policies. The Company does not enter into derivative transactions for speculative or trading purposes. The Company records all derivative contracts at fair value on the consolidated balance sheet.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 For derivative instruments that qualify for hedge accounting, the effective portion of changes in the fair value of these instruments is either (i) offset against the changes in fair value of the hedged assets or liabilities through earnings or (ii) recognized as a component of accumulated other comprehensive income (loss) ("AOCI") until the hedged item is recognized in earnings, depending on whether the derivative is being used to hedge changes in fair value or cash flows, respectively. 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 To the extent that a derivative designated as a cash flow hedge is not considered to be effective, any change in its fair value related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recognized in earnings within foreign currency gains (losse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within foreign currency gains (losses). 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 The fair values of the Company’s derivative instruments are recorded on its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 Hedging Portfolio The Company enters into derivative contracts primarily to reduce its risks related to exchange rate fluctuations on U.S. dollar-denominated inventory purchases and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solidated statements of income as follows: • Zero-cost collars and forward foreign currency exchange contracts - These derivatives are primarily executed by two of the Company’s businesses outside of the United States (Coach Japan and Coach Canada), and are recognized as part of the cost of the inventory purchases being hedged within cost of sales, when the related inventory is sold to a third party. Current maturity dates range from July 2015 to June 2016. • Cross currency swaps - These derivatives relate to intercompany loans, and are recognized within foreign currency gains (losses) generally in the period in which the related payments being hedged are revalued or settled. Forward foreign currency exchange contracts, designated as fair value hedges and associated with intercompany and other contractual obligations, are recognized within foreign currency gains (losses) generally in the period in which the related payments being hedged are revalued. Current maturity dates are in July 2015, and are renewed monthly when applicable. </t>
  </si>
  <si>
    <t>Foreign Currency</t>
  </si>
  <si>
    <t>Foreign Currency The functional currency of the Company's foreign operations is generally the applicable local currency. Assets and liabilities are translated into U.S. dollars using the current exchange rates in effect at the balance sheet date, while revenues and expenses are translated at the weighted-average exchange rates for the period. The resulting translation adjustments are included in the consolidated statements of comprehensive income as a component of other comprehensive income (loss) (“OCI”) and in the consolidated statements of equity within AOCI. Gains and losses on the translation of intercompany loans made to foreign subsidiaries that are of a long-term investment nature also are included within this component of equity. The Company also recognizes gains and losses on transactions that are denominated in a currency other than the respective entity's functional currency in earnings. Foreign currency transaction gains and losses also include amounts realized on the settlement of certain intercompany loans with foreign subsidiaries.</t>
  </si>
  <si>
    <t>Reclassifications</t>
  </si>
  <si>
    <t xml:space="preserve">Reclassifications Refer to Note 16, "Segment Information," for a description of a product category classification adjustment made to prior year periods to reflect the current year classification. </t>
  </si>
  <si>
    <t>Recent Accounting Pronouncements</t>
  </si>
  <si>
    <t>Recent Accounting Pronouncements In April 2015, the Financial Accounting Standards Board ("FASB") issued Accounting Standards Update No. 2015-03, " Simplifying the Presentation of Debt Issuance Costs " ("ASU 2015-03"), which modifies the presentation of debt issuance costs in financial statements. Under this new guidance, the Company will be required to present these costs in our consolidated balance sheets as a direct deduction from the related debt liability, rather than the previous classification as a deferred asset within Other assets. ASU 2015-03 does not change the recognition and measurement requirements for debt issuance costs. The Company elected to early-adopt ASU 2015-03 as of the end of fiscal 2015, and has applied the provisions retrospectively. The adoption of ASU 2015-03 has resulted in the reclassification of $6.4 million of unamortized debt issuance costs related to the Company's 4.250% Senior Notes (see Note 11, "Debt") from Other assets to Long-term debt within its consolidated balance sheet as of June 27, 2015. There was no impact to the prior year Consolidated Financial Statements. In May 2014, the FASB issued Accounting Standards Update No. 2014-09, “ Revenue from Contracts with Customers ,”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is currently evaluating this guidance, but does not expect its adoption to have a material effect on its Consolidated Financial Statements.</t>
  </si>
  <si>
    <t>Transformation and Other Actions (Tables)</t>
  </si>
  <si>
    <t>Summary of our Restructuring and Transformation Related Plans</t>
  </si>
  <si>
    <t>A summary of charges and related liabilities are as follows (in millions): Severance and Related Costs Impairment Other Total Fiscal 2013 charges $ 29.9 $ 16.6 $ 6.7 $ 53.2 Cash payments — — — — Non-cash charges (2.0 ) (16.6 ) (6.6 ) (25.2 ) Balance at June 29, 2013 $ 27.9 $ — $ 0.1 $ 28.0 (Income) expense (1.7 ) — 1.9 0.2 Non-cash charges (0.4 ) — (1.8 ) (2.2 ) Cash payments and settlements (25.2 ) — (0.2 ) (25.4 ) Balance at June 28, 2014 $ 0.6 $ — $ — $ 0.6 (Income) expense $ — $ — $ — $ — Non-cash charges — — — — Cash payments and settlements (0.6 ) — — (0.6 ) Balance at June 27, 2015 $ — $ — $ — $ — A summary of charges and related liabilities under the Company's Transformation Plan are as follows (in millions): Inventory-Related Charges (1) Impairment (2) Store-Related Costs (3) Organizational Efficiency Costs (4) Other (5) Total Balance at June 29, 2013 $ — $ — $ — $ — $ — $ — Fiscal 2014 charges 82.2 35.5 12.2 1.0 0.6 131.5 Cash payments — — — — — — Non-cash charges (66.8 ) (35.5 ) (6.7 ) — — (109.0 ) Balance at June 28, 2014 $ 15.4 $ — $ 5.5 $ 1.0 $ 0.6 $ 22.5 Fiscal 2015 charges $ 3.0 $ — $ 80.4 $ 47.3 $ 15.2 $ 145.9 Cash payments (15.4 ) — (34.6 ) (30.8 ) (10.1 ) (90.9 ) Non-cash charges (3.0 ) — (48.8 ) (5.5 ) (2.4 ) (59.7 ) Balance at June 27, 2015 $ — $ — $ 2.5 $ 12.0 $ 3.3 $ 17.8 (1) Inventory-related charges, recorded within cost of sales, primarily relate to reserves for the donation and destruction of certain on-hand inventory and future non-cancelable inventory purchase commitments. As of June 27, 2015, a reserve of $11.1 million is included within Inventories on the Company's Consolidated Balance Sheets. (2) Impairment charges, recorded within SG&amp;A expenses, were based on discounted expected cash flows within certain impacted retail stores, and resulted in the reduction of the net carrying value of store-related long-lived assets to their estimated fair value. (3) 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The remaining balance as of June 27, 2015 is included within Accrued liabilities on the Company's Consolidated Balance Sheets. (4) Organizational efficiency charges, recorded within SG&amp;A expenses, primarily relate to the severance and related costs of corporate employees. (5) Other charges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t>
  </si>
  <si>
    <t>Accumulated Other Comprehensive Income (Tables)</t>
  </si>
  <si>
    <t>Schedule of Accumulated Other Comprehensive Income</t>
  </si>
  <si>
    <t>The components of accumulated other comprehensive (loss) income, as of the dates indicated, are as follows (in millions): Unrealized Unrealized (Losses) Gains Gains (Losses) on Cash on Available- Cumulative Flow for-Sale Translation Hedges (1) Securities Adjustment Other (2) Total Balance at June 29, 2013 $ 3.7 $ (1.3 ) $ (11.6 ) $ (3.0 ) $ (12.2 ) Other comprehensive income before reclassifications 3.3 3.2 2.4 — 8.9 Less: gains (losses) reclassified from accumulated other comprehensive income 6.4 0.1 — (1.1 ) 5.4 Net current-period other comprehensive (loss) income (3.1 ) 3.1 2.4 1.1 3.5 Balance at June 28, 2014 $ 0.6 $ 1.8 $ (9.2 ) $ (1.9 ) $ (8.7 ) Other comprehensive income (loss) before reclassifications 11.9 (1.3 ) (72.5 ) — (61.9 ) Less: gains (losses) reclassified from accumulated other comprehensive income 8.1 — — (1.0 ) 7.1 Net current-period other comprehensive income (loss) 3.8 (1.3 ) (72.5 ) 1.0 (69.0 ) Balance at June 27, 2015 $ 4.4 $ 0.5 $ (81.7 ) $ (0.9 ) $ (77.7 ) (1) The ending balances of accumulated other comprehensive income related to cash flow hedges are net of tax of $(2.6) million and $(0.5) million as of June 27, 2015 and June 28, 2014 , respectively. The amounts reclassified from accumulated other comprehensive income are net of tax of $(4.0) million and $(3.4) million as of June 27, 2015 and June 28, 2014 , respectively. (2) The balance of Other represents the minimum pension liability adjustment of $(0.9) million as of June 27, 2015 and $(1.9) million as of June 28, 2014 . As of June 27, 2015 and June 28, 2014 the balances of accumulated other comprehensive income are net of tax of $0.5 million and $1.5 million , respectively.</t>
  </si>
  <si>
    <t>Share-Based Compensation (Tables)</t>
  </si>
  <si>
    <t>Share-based Compensation Arrangement by Share-based Payment Award [Line Items]</t>
  </si>
  <si>
    <t>Schedule of Employee Service Share-based Compensation, Allocation of Recognized Period Costs</t>
  </si>
  <si>
    <t>The following table shows the total compensation cost charged against income for these plans and the related tax benefits recognized in the income statement (in millions): June 27, 2015 (1) June 28, 2014 (2) June 29, Share-based compensation expense $ 94.4 $ 104.9 $ 120.5 Income tax benefit related to share-based compensation expense 28.5 33.1 39.4 (1) During the fiscal year ended June 27, 2015 , the Company incurred approximately $5.5 million of share-based compensation expense that is related to organizational efficiency costs under the Company's Transformation Plan primarily as a result of the accelerated vesting of certain awards. See Note 3, "Transformation and Other Actions," for more information. Approximately $2.0 million of income tax benefit is associated with these actions for the fiscal year ended June 27, 2015 . (2) Approximately $9.8 million of share based compensation expense and $3.8 million of related income tax benefit are related to the sale of the Reed Krakoff business and restructuring and transformation recognized by the Company in the first quarter of fiscal 2014. See Note 3 for information as it relates to the sale of the Reed Krakoff business.</t>
  </si>
  <si>
    <t>Schedule of Share-based Compensation, Stock Options, Activity</t>
  </si>
  <si>
    <t>A summary of stock option activity during the year ended June 27, 2015 is as follows (in millions, except per share data): Number of Options Outstanding Weighted- Average Exercise Price per Option Weighted- Average Remaining Contractual Term (in years) Aggregate Intrinsic Value Outstanding at June 28, 2014 11.7 $ 44.21 Granted 4.1 36.51 Exercised (1.2 ) 28.17 Forfeited or expired (1.1 ) 49.42 Outstanding at June 27, 2015 13.5 42.81 6.0 $ 17.2 Vested or expected to vest at June 27, 2015 13.1 42.77 5.8 17.2 Exercisable at June 27, 2015 7.8 43.47 4.2 16.7</t>
  </si>
  <si>
    <t>Schedule of Stock Options Grant Weighted Average Assumptions</t>
  </si>
  <si>
    <t>The fair value of each option grant is estimated on the date of grant using the Black-Scholes option pricing model and the following weighted-average assumptions: June 27, June 28, June 29, Expected term (years) 3.6 3.1 3.1 Expected volatility 31.9 % 32.5 % 39.5 % Risk-free interest rate 1.1 % 0.8 % 0.4 % Dividend yield 3.7 % 2.6 % 2.2 %</t>
  </si>
  <si>
    <t>Schedule of Employee Stock Purchase Plan</t>
  </si>
  <si>
    <t>Compensation expense is calculated for the fair value of employees’ purchase rights using the Black-Scholes model and the following weighted-average assumptions: Fiscal Year Ended June 27, June 28, June 29, Expected term (years) 0.5 0.5 0.5 Expected volatility 26.4 % 29.5 % 34.1 % Risk-free interest rate 0.1 % 0.1 % 0.1 % Dividend yield 3.5 % 2.2 % 1.7 %</t>
  </si>
  <si>
    <t>Service Based Restricted Stock Units</t>
  </si>
  <si>
    <t>Schedule of Nonvested Share Activity</t>
  </si>
  <si>
    <t>A summary of service-based RSU activity during the year ended June 27, 2015 is as follows (in millions, except per share data): Number of Non-vested RSUs Weighted- Average Grant- Date Fair Value per RSU Non-vested at June 28, 2014 3.2 $ 54.68 Granted 1.9 36.38 Vested (1.3 ) 36.23 Forfeited (0.5 ) 48.28 Non-vested at June 27, 2015 3.3 52.39</t>
  </si>
  <si>
    <t>Performance Shares</t>
  </si>
  <si>
    <t>A summary of performance-based share award activity during the year ended June 27, 2015 is as follows (in millions, except per share data): Number of Non-vested PRSUs Weighted- Average Grant- Date Fair Value per PRSU Non-vested at June 28, 2014 0.9 $ 44.60 Granted 0.4 36.43 Change due to performance condition achievement (1) — 55.46 Vested (0.1 ) 35.93 Forfeited (0.1 ) 49.29 Non-vested at June 27, 2015 1.1 41.76 (1) During fiscal 2015, there was less than 0.1 million shares of PRSU activity due to changes in performance conditions.</t>
  </si>
  <si>
    <t>Investments (Tables)</t>
  </si>
  <si>
    <t>Summary of Investments</t>
  </si>
  <si>
    <t>The following table summarizes the Company’s investments, all of which are denominated in U.S. dollars, recorded within the consolidated balance sheets as of June 27, 2015 and June 28, 2014 (in millions): June 27, 2015 June 28, 2014 Short-term Long-Term Total Short-term Long-term Total Available-for-sale investments: Government securities – U.S. (1) $ 42.8 $ 9.3 $ 52.1 $ 42.0 $ 55.3 $ 97.3 Corporate debt securities – U.S. (1) 110.0 42.6 152.6 25.4 144.9 170.3 Corporate debt securities – non-U.S. (1) 74.6 33.9 108.5 34.6 98.8 133.4 Asset backed securities — — — — 1.1 1.1 Available-for-sale investments, total $ 227.4 $ 85.8 $ 313.2 $ 102.0 $ 300.1 $ 402.1 Held to maturity: Government securities – U.S. (2) $ — $ — $ — $ 18.2 $ — $ 18.2 Corporate debt securities – U.S. (2) 6.6 — 6.6 33.5 — 33.5 Corporate debt securities – non-U.S. (2) — — — 24.4 — 24.4 Commercial paper (2) — — — 23.5 — 23.5 Other: Time deposits (3) — — — 75.1 — 75.1 Other (4) — 320.2 320.2 — 184.4 184.4 Total Investments $ 234.0 $ 406.0 $ 640.0 $ 276.7 $ 484.5 $ 761.2 (1) These securities have maturity dates between calendar years 2015 and 2017 and are recorded at fair value. (2) These securities have maturity dates of less than one year and are recorded at amortized cost which approximates fair value utilizing Level 2 information. (3) These time deposits had original maturities greater than 3 months and were recorded at fair value. (4) Primarily relates to the equity method investment related to an equity interest in an entity formed during fiscal 2013 for the purpose of developing a new office tower in Manhattan (the “Hudson Yards joint venture”), with the Company owning less than 43% of the joint venture. As of June 27, 2015 and June 28, 2014 , the Company had an equity method investment of $ 320.2 million and $181.1 million , respectively, in the Hudson Yards joint venture. The Hudson Yards joint venture is determined to be a variable interest entity primarily due to the fact that it has insufficient equity to finance its activities without additional subordinated financial support from its two joint venture partners. The Company is not considered the primary beneficiary of the entity primarily because the Company does not have the power to direct the activities that most significantly impact the entity’s economic performance. The Company’s maximum loss exposure is limited to the committed capital. Refer to Note 12, "Commitments and Contingencies," for further information. Furthermore, as of June 28, 2014 , the Company had a cost method investment of $ 3.3 million in the Reed Krakoff business, which was written off during the third quarter of fiscal 2015. Refer to Note 3, "Transformation and Other Actions," for further information regarding the Reed Krakoff investment.</t>
  </si>
  <si>
    <t>Schedule of Amortized Cost, Gross Unrealized Gains, Gross Unrealized Losses and Fair Value of Available-for-sale Securities</t>
  </si>
  <si>
    <t>The amortized cost, gross unrealized gains, gross unrealized losses and fair value of available-for-sale securities are presented below (in millions): June 27, 2015 Amortized Cost Gross Unrealized Gains Gross Unrealized Losses Estimated Fair Value Government securities - U.S. $ 52.1 $ — $ — $ 52.1 Corporate debt issues - U.S. 152.3 0.3 — 152.6 Corporate debt issues - non-U.S. 108.3 0.2 — 108.5 Asset backed securities — — — — Total $ 312.7 $ 0.5 $ — $ 313.2 June 28, 2014 Amortized Cost Gross Unrealized Gains Gross Unrealized Losses Estimated Fair Value Government securities - U.S. $ 97.2 $ 0.1 $ — $ 97.3 Corporate debt issues - U.S. 169.3 1.0 — 170.3 Corporate debt issues - non-U.S. 132.7 0.7 — 133.4 Asset backed securities 1.1 — — 1.1 Total $ 400.3 $ 1.8 $ — $ 402.1</t>
  </si>
  <si>
    <t>Acquisitions (Tables)</t>
  </si>
  <si>
    <t>Summary of Fair Values of Assets Acquired</t>
  </si>
  <si>
    <t>The following table summarizes the fair value of the assets acquired and liabilities assumed as of the acquisition date (in millions): Assets Acquired and Liabilities Assumed Fair Value Cash and cash equivalents $ 11.5 Trade accounts receivable 34.0 Inventories (1) 32.9 Prepaid expenses and other current assets 5.2 Property and equipment, net 28.3 Goodwill (2) 125.8 Trademarks and trade names (3) 267.0 Other intangible assets (4) 87.0 Deferred income taxes 7.1 Other assets 2.3 Total assets acquired 601.1 Accounts Payable and accrued liabilities 15.7 Other liabilities (5) 54.3 Total liabilities assumed 70.0 Total purchase price 531.1 Less: Cash acquired (11.5 ) Total purchase price, net of cash acquired $ 519.6 (1) Includes a step-up adjustment of approximately $5.6 million , which is being amortized over 4 months . (2) Approximately $38.5 million of the goodwill balance is tax deductible. (3) The trademarks and trade names intangible asset was valued based on the relief from royalty approach. (4) The components of Other intangible assets include customer relationships of approximately $54.7 million (amortized over 15 years ), order backlog of approximately $7.7 million (amortized over 6 months ) and favorable lease rights of approximately $24.6 million (amortized over the remainder of the underlying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Favorable lease rights were valued based on a comparison of market participant information and Company-specific lease terms. (5) Included within Other liabilities is the fair value measurement of the contingent earnout payment of $17.8 million . This was valued primarily utilizing Level 3 inputs as defined by the fair value hierarchy, and was based on a weighted average expected achievement probability and discount rate over the expected measurement period. The following table summarizes the fair values of the assets acquired as part of the fiscal 2013 acquisitions (in millions): Assets Acquired Fair Value Current assets $ 21.4 Fixed assets and other non-current assets 2.4 Goodwill (1) 31.6 Total assets acquired $ 55.4 (1) Approximately $30.0 million of the goodwill balance is tax deductible.</t>
  </si>
  <si>
    <t>Leases (Tables)</t>
  </si>
  <si>
    <t>Schedule of Operating Lease Obligations</t>
  </si>
  <si>
    <t>Rent expense for the Company's operating leases consisted of the following (in millions): Fiscal Year Ended June 27, June 28, June 29, Minimum rent (1) $ 213.8 $ 172.8 $ 169.7 Contingent rent 142.8 144.4 112.6 Total rent expense $ 356.6 $ 317.2 $ 282.3 (1) Fiscal 2015 includes $27.3 million of lease termination charges due to transformation-related store closures.</t>
  </si>
  <si>
    <t>Future Minimum Rental Payments</t>
  </si>
  <si>
    <t>Future minimum rental payments under non-cancelable operating leases are as follows (in millions): Fiscal Year Amount 2016 $ 243.1 2017 209.3 2018 184.8 2019 158.3 2020 133.0 Subsequent to 2020 427.5 Total minimum future rental payments $ 1,356.0</t>
  </si>
  <si>
    <t>Derivative Instruments and Hedging Activities (Tables)</t>
  </si>
  <si>
    <t>Schedule of Derivative Instruments</t>
  </si>
  <si>
    <t xml:space="preserve">The following tables provide information related to the Company’s derivatives (in millions): Notional Value Derivative Assets Derivative Liabilities Fair Value Fair Value Designated Derivative Hedging Instruments (1) June 27, 2015 June 28, 2014 Balance Sheet Classification June 27, 2015 June 28, 2014 Balance Sheet Classification June 27, 2015 June 28, 2014 C / FC - Inventory purchases $ 126.7 $ 90.2 Other current assets $ 3.3 $ 0.4 Accrued liabilities $ (0.2 ) $ (0.6 ) CCS - Intercompany loans — 4.8 Other current assets — 0.1 __ — — FC - Intercompany Loans 25.8 8.4 Other current assets 0.1 — __ — — FC - Contractual Obligations (2) — 4.0 __ — — Accrued liabilities — (0.3 ) Total Hedges $ 152.5 $ 107.4 $ 3.4 $ 0.5 $ (0.2 ) $ (0.9 ) (1) C = Zero-cost Collars; CCS = Cross Currency Swaps; FC = Forward foreign currency exchange contracts (2) Contractual obligations as of fiscal 2014 consisted of a $4.0 million payment due to Shinsegae International, related to the acquisition of the domestic retail business in South Korea. </t>
  </si>
  <si>
    <t>Hedging Activity Affected Accumulated Other Comprehensive Loss or Income Net of Tax</t>
  </si>
  <si>
    <t xml:space="preserve"> Amount of Gain (Loss) Recognized in OCI on Derivatives (Effective Portion) Amount of Net Gain Reclassified from Accumulated OCI into Income (Effective Portion) Fiscal Year Ended (1) Income Statement Classification Fiscal Year Ended (2) Designated Cash Flow Hedges: June 27, June 28, June 29, June 27, June 28, June 29, C / FC - Inventory purchases $ 11.9 $ 3.1 $ 8.5 Cost of Sales $ 8.1 $ 6.4 $ 3.8 CCS - Intercompany loans — 0.2 (0.5 ) SG&amp;A — — — Total Hedges $ 11.9 $ 3.3 $ 8.0 $ 8.1 $ 6.4 $ 3.8 (1) For fiscal 2015 , fiscal 2014 and fiscal 2013 , the amounts above are net of tax of $(6.1) million , $(1.6) million and $(5.3) million , respectively. (2) For fiscal 2015 , fiscal 2014 and fiscal 2013 , the amounts above are net of tax of $(4.0) million , $(3.4) million and $(2.4) million , respectively.</t>
  </si>
  <si>
    <t>Fair Value Measurements (Tables)</t>
  </si>
  <si>
    <t>Fair Value Measurements of Assets and Liabilities</t>
  </si>
  <si>
    <t>The following table shows the fair value measurements of the Company’s financial assets and liabilities at June 27, 2015 and June 28, 2014 (in millions): Level 1 Level 2 June 27, June 28, June 27, June 28, Assets: Cash equivalents (1) $ 485.0 $ 1.2 $ 14.7 $ 45.1 Short-term investments: Time deposits (2) — — — 75.1 Government securities - U.S. (2) 42.8 42.0 — — Corporate debt securities - U.S. (2) — — 110.0 25.4 Corporate debt securities - non U.S. (2) — — 74.6 34.6 Long-term investments: Asset backed securities (3) — — — 1.1 Government securities - U.S. (3) 9.3 55.3 — — Corporate debt securities - U.S. (3) — — 42.6 144.9 Corporate debt securities - non U.S. (3) — — 33.9 98.8 Derivative Assets: Inventory-related instruments (4) — — 3.3 0.4 Intercompany loan and contractual obligation hedges (4) — — 0.1 0.1 Total $ 537.1 $ 98.5 $ 279.2 $ 425.5 Liabilities: Derivative liabilities: Inventory-related instruments (4) $ — $ — $ 0.2 $ 0.6 Intercompany loan and contractual obligation hedges (4) — — — 0.3 Total $ — $ — $ 0.2 $ 0.9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Short-term held to maturity investments are recorded at amortized cost, which approximates fair value (Level 2). (3) Fair value is primarily determined using vendor or broker priced securities in active markets. These securities have maturity dates between calendar years 2015 and 2017. (4) The fair value of these hedges is primarily based on the forward curves of the specific indices upon which settlement is based and includes an adjustment for the counterparty’s or Company’s credit risk.</t>
  </si>
  <si>
    <t>Reconciliation of the Assets Measured at Fair Value on a Recurring Basis Using Significant Unobservable Inputs</t>
  </si>
  <si>
    <t>The following table presents a reconciliation of the assets measured at fair value on a recurring basis using significant unobservable inputs (Level 3) for the year ended June 27, 2015 and June 28, 2014 . Level 3 available-for-sale securities consisted of one auction rate security. June 27, June 28, 2015 2014 (millions) Balance, beginning of year $ — $ 6.0 Losses reclassified out of other comprehensive income — 1.1 Loss on sale (included in "Income before taxes") — (0.1 ) Sale of investment — (7.0 ) Balance, end of year $ — $ —</t>
  </si>
  <si>
    <t>Debt (Tables)</t>
  </si>
  <si>
    <t>Schedule of Debt</t>
  </si>
  <si>
    <t>The following table summarizes the components of the Company’s outstanding debt: June 27, 2015 June 28, 2014 (millions) Current Debt: Term Loan $ 11.3 $ — Revolving Facility — 140.0 Other — 0.5 Total Current Debt $ 11.3 $ 140.5 Long-Term Debt: Term Loan $ 288.7 $ — 4.250% Senior Notes 600.0 — Total Long-Term Debt 888.7 — Less: Unamortized Discount and Debt Issuance Costs on 4.250% Senior Notes (9.6 ) — Total Long-Term Debt, net $ 879.1 $ —</t>
  </si>
  <si>
    <t>Schedule of Aggregate Maturities of Total Debt</t>
  </si>
  <si>
    <t>As of June 27, 2015 , the Company's aggregate maturities of total debt are as follows (in millions): Fiscal Year Amount 2016 $ 15.0 2017 15.0 2018 15.0 2019 22.5 2020 232.5 Subsequent to 2020 600.0 Total future debt repayments $ 900.0</t>
  </si>
  <si>
    <t>Goodwill and Intangible Assets (Tables)</t>
  </si>
  <si>
    <t>Change in Carrying Value of Goodwill</t>
  </si>
  <si>
    <t>The change in the carrying amount of the Company’s goodwill, is as follows (in millions): International Other Total Balance at June 29, 2013 $ 345.0 $ — $ 345.0 Acquisition of Europe retail business 14.8 — 14.8 Foreign exchange impact 1.6 — 1.6 Balance at June 28, 2014 361.4 — 361.4 Acquisition of Stuart Weitzman — 125.8 125.8 Foreign exchange impact (53.0 ) — (53.0 ) Balance at June 27, 2015 $ 308.4 $ 125.8 $ 434.2</t>
  </si>
  <si>
    <t>Schedule of Indefinite-Lived Intangible Assets</t>
  </si>
  <si>
    <t>Other intangible assets consist of the following (in millions): Fiscal Year Ended June 27, 2015 June 28, 2014 Gross Accum. Net Gross Accum. Net Intangible assets subject to amortization: Customer relationships $ 54.7 $ (0.8 ) $ 53.9 $ — $ — $ — Order backlog 7.7 (2.6 ) 5.1 Favorable lease rights 24.6 (0.5 ) 24.1 — — — Total intangible assets subject to amortization 87.0 (3.9 ) 83.1 — — — Intangible assets not subject to amortization: Trademarks and trade names 276.8 — 276.8 9.8 — 9.8 Total intangible assets $ 363.8 $ (3.9 ) $ 359.9 $ 9.8 $ — $ 9.8</t>
  </si>
  <si>
    <t>Schedule of Finite-Lived Intangible Assets</t>
  </si>
  <si>
    <t>Schedule of Expected Amortization for Each of the Next Five Fiscal Years and Thereafter</t>
  </si>
  <si>
    <t>Based on the balance of the Company's intangible assets subject to amortization as of June 27, 2015, the expected amortization expense for each of the next five fiscal years and thereafter is as follows (in millions): Amortization Expense Fiscal 2016 $ 13.3 Fiscal 2017 7.1 Fiscal 2018 6.6 Fiscal 2019 6.6 Fiscal 2020 6.3 Fiscal 2021 and thereafter 43.2 Total $ 83.1</t>
  </si>
  <si>
    <t>Income Taxes (Tables)</t>
  </si>
  <si>
    <t>Schedule of Components of Income Tax Expense (Benefit)</t>
  </si>
  <si>
    <t>The provisions for income taxes computed by applying the U.S. statutory rate to income before taxes as reconciled to the actual provisions were (in millions): Fiscal Year Ended June 27, 2015 June 28, 2014 June 29, 2013 Amount Percentage Amount Percentage Amount Percentage Income before provision for income taxes: United States $ 361.2 59.1 % $ 818.6 72.9 % $ 1,116.8 73.4 % Foreign 250.4 40.9 303.7 27.1 403.7 26.6 Total income before provision for income taxes $ 611.6 100.0 % $ 1,122.3 100.0 % $ 1,520.5 100.0 % Tax expense at U.S. statutory rate $ 214.0 35.0 % $ 392.8 35.0 % $ 532.2 35.0 % State taxes, net of federal benefit 26.4 4.3 34.6 3.1 51.0 3.4 Effects of foreign operations (79.7 ) (13.0 ) (93.1 ) (8.3 ) (119.2 ) (7.9 ) Effects of foreign tax credits and acquisition reorganization 9.3 1.5 (1.5 ) (0.1 ) — — Tax benefit related to agreements with tax authorities — — — — (3.5 ) (0.2 ) Other, net 39.2 6.4 8.2 0.7 25.6 1.7 Taxes at effective worldwide rates $ 209.2 34.2 % $ 341.0 30.4 % $ 486.1 32.0 % Current and deferred tax provision (benefit) was (in millions): Fiscal Year Ended June 27, 2015 June 28, 2014 June 29, 2013 Current Deferred Current Deferred Current Deferred Federal $ 142.9 $ 10.5 $ 283.4 $ (6.8 ) $ 411.7 $ (11.6 ) Foreign 9.8 13.8 20.0 (5.7 ) 12.9 4.2 State 35.0 (2.8 ) 60.4 (10.3 ) 68.0 0.9 Total current and deferred tax provision (benefit) $ 187.7 $ 21.5 $ 363.8 $ (22.8 ) $ 492.6 $ (6.5 )</t>
  </si>
  <si>
    <t>Schedule of Deferred Tax Assets and Liabilities</t>
  </si>
  <si>
    <t>The components of deferred tax assets and liabilities were (in millions): June 27, June 28, Share-based compensation $ 66.7 $ 66.8 Reserves not deductible until paid 84.5 97.9 Employee benefits 48.4 39.5 Net operating loss 9.1 23.2 Other 0.8 9.7 Prepaid expenses 1.9 0.5 Property and equipment 16.4 18.5 Gross deferred tax assets $ 227.8 $ 256.1 Goodwill 73.6 91.4 Other — 0.2 Gross deferred tax liabilities 73.6 91.6 Net deferred tax assets $ 154.2 $ 164.5 Consolidated Balance Sheets Classification Deferred income taxes – current asset $ 98.4 $ 112.6 Deferred income taxes – noncurrent asset 115.8 111.6 Deferred income taxes – current liability — — Deferred income taxes – noncurrent liability (included within "Other Liabilities") (60.0 ) (59.7 ) Net deferred tax asset $ 154.2 $ 164.5</t>
  </si>
  <si>
    <t>Unrecognized Tax Benefits Reconciliation</t>
  </si>
  <si>
    <t>A reconciliation of the beginning and ending gross amount of unrecognized tax benefits is as follows (in millions): June 27, June 28, June 29, Balance at beginning of fiscal year $ 170.7 $ 148.8 $ 155.6 Gross increase due to tax positions related to prior periods 5.4 14.7 5.3 Gross decrease due to tax positions related to prior periods (1.1 ) (3.3 ) (6.4 ) Gross increase due to tax positions related to current period 16.5 28.6 33.7 Decrease due to lapse of statutes of limitations (21.1 ) (17.3 ) (29.1 ) Decrease due to settlements with taxing authorities (2.3 ) (0.8 ) (10.3 ) Balance at end of fiscal year $ 168.1 $ 170.7 $ 148.8</t>
  </si>
  <si>
    <t>Segment Information (Tables)</t>
  </si>
  <si>
    <t>Summary of Segment Information</t>
  </si>
  <si>
    <t>The following table summarizes segment performance for fiscal 2015, fiscal 2014 and fiscal 2013 (in millions): North America International Other (1) Corporate Unallocated Total Fiscal 2015 Net sales $ 2,467.5 $ 1,622.0 $ 102.1 $ — $ 4,191.6 Gross profit 1,574.6 1,248.8 58.0 27.2 2,908.6 Operating income (loss) 820.5 480.6 25.5 (708.6 ) 618.0 Income (loss) before provision for income taxes 820.5 480.6 25.5 (715.0 ) 611.6 Depreciation and amortization expense (2) 61.8 63.1 5.2 110.5 240.6 Total assets 385.1 1,057.6 610.0 2,614.2 4,666.9 Additions to long-lived assets 89.9 73.9 1.5 34.0 199.3 North International Other (1) Corporate Unallocated Total Fiscal 2014 Net sales $ 3,100.5 $ 1,644.2 $ 61.5 $ — $ 4,806.2 Gross profit 1,992.7 1,295.3 36.9 (27.9 ) 3,297.0 Operating income (loss) 1,164.1 555.7 34.2 (633.9 ) 1,120.1 Income (loss) before provision for income taxes 1,164.1 555.7 34.2 (631.7 ) 1,122.3 Depreciation and amortization expense 72.9 58.8 — 57.7 189.4 Total assets 432.6 1,128.5 5.6 2,096.4 3,663.1 Additions to long-lived assets 102.2 71.5 — 45.9 219.6 North International Other (1) Corporate Unallocated Total Fiscal 2013 Net sales $ 3,478.2 $ 1,558.1 $ 39.1 $ — $ 5,075.4 Gross profit 2,345.8 1,255.2 32.4 64.7 3,698.1 Operating income (loss) 1,460.0 582.2 30.0 (547.7 ) 1,524.5 Income (loss) before provision for income taxes 1,460.0 582.2 30.0 (551.7 ) 1,520.5 Depreciation and amortization expense 72.3 45.7 — 45.0 163.0 Total assets 459.8 894.8 34.8 2,142.5 3,531.9 Additions to long-lived assets 98.7 60.9 — 81.8 241.4 (1) Other consists of sales and expenses generated by the Coach brand in other ancillary channels, including licensing and disposition, and sales and expenses generated by the Stuart Weitzman brand during the final two months of fiscal 2015. (2) Depreciation and amortization expense includes $48.8 million of transformation-related charges, for the fiscal year ended June 27, 2015 . These charges are recorded as corporate unallocated expenses.</t>
  </si>
  <si>
    <t>Summary of Net Sales by Product Category</t>
  </si>
  <si>
    <t>The following table shows net sales for each product category represented (in millions): Fiscal Year Ended June 27, % of Total June 28, % of Total June 29, % of Total Women's Handbags $ 2,389.6 57 % $ 2,826.1 59 % $ 3,177.2 62 % Women's Accessories 709.4 17 % 860.3 18 % 954.2 19 Men's 680.4 16 % 691.8 14 % 599.5 12 All Other Products 412.2 10 % 428.0 9 % 344.5 7 Total Sales $ 4,191.6 100 % $ 4,806.2 100 % $ 5,075.4 100 %</t>
  </si>
  <si>
    <t>Summary of Common Costs Not Allocated</t>
  </si>
  <si>
    <t xml:space="preserve">The following is a summary of the all costs not allocated in the determination of segment operating income performance (in millions): Fiscal Year Ended June 27, June 28, June 29, Inventory-related costs (1) $ 27.2 $ (27.9 ) $ 64.7 Advertising, marketing and design (2) (246.7 ) (238.1 ) (236.7 ) Administration and information systems (2)(3) (422.8 ) (283.9 ) (293.0 ) Distribution and customer service (2) (66.3 ) (84.0 ) (82.7 ) Total corporate unallocated $ (708.6 ) $ (633.9 ) $ (547.7 ) (1) Inventory-related costs consist of production variances and transformation-related costs, and are recorded within cost of sales. In fiscal 2015, 2014 and 2013 production variances were $32.2 million , $54.3 million and $69.5 million , respectively. In fiscal 2015, fiscal 2014 and fiscal 2013, transformation and other-related costs were $(5.0) million , $(82.2) million and $(4.8) million , respectively. (2) Costs recorded within SG&amp;A expenses. (3) Fiscal 2015 includes transformation and acquisition-related charges of $(156.7) million . Fiscal 2014 and fiscal 2013 includes charges of $(49.3) million and $(48.4) million , respectively, related to transformation and other actions. </t>
  </si>
  <si>
    <t>Schedule of Segment Geographic Area Information</t>
  </si>
  <si>
    <t xml:space="preserve"> United States (1) Japan (1) Greater China (1) Other (2) Total (millions) Fiscal 2015 Net sales $ 2,372.8 $ 545.6 $ 635.8 $ 637.4 $ 4,191.6 Long-lived assets 559.5 55.4 91.2 138.4 844.5 Fiscal 2014 Net sales $ 2,968.6 $ 654.7 $ 583.9 $ 599.0 $ 4,806.2 Long-lived assets 594.7 70.4 83.9 91.6 840.6 Fiscal 2013 Net sales $ 3,334.5 $ 760.9 $ 452.8 $ 527.2 $ 5,075.4 Long-lived assets 638.8 73.0 55.5 56.6 823.9 (1) Includes net sales from our global travel retail business in locations within the specified geographic area. (2) Other International sales reflect shipments to third-party distributors, primarily in East Asia, and sales from Company-operated stores and concession shop-in-shops in Singapore, Taiwan, Malaysia, South Korea, Europe and Canada.</t>
  </si>
  <si>
    <t>Earnings Per Share (Tables)</t>
  </si>
  <si>
    <t>Schedule of Calculation of Numerator and Denominator in Earnings Per Share</t>
  </si>
  <si>
    <t>The following is a reconciliation of the weighted-average shares outstanding and calculation of basic and diluted earnings per share (in millions, except per share data): Fiscal Year Ended June 27, June 28, June 29, Net income $ 402.4 $ 781.3 $ 1,034.4 Total weighted-average basic shares 275.7 277.8 282.5 Dilutive securities: Share-based award plans 0.9 1.0 1.5 Stock option programs 0.6 1.6 2.3 Total weighted-average diluted shares 277.2 280.4 286.3 Net income per share: Basic $ 1.46 $ 2.81 $ 3.66 Diluted $ 1.45 $ 2.79 $ 3.61</t>
  </si>
  <si>
    <t>Supplemental Balance Sheet Information (Tables)</t>
  </si>
  <si>
    <t>Components of Certain Balance Sheet Accounts</t>
  </si>
  <si>
    <t>The components of certain balance sheet accounts are as follows (in millions): June 27, June 28, Property and equipment Land and building $ 168.5 $ 168.6 Machinery and equipment 34.7 34.7 Furniture and fixtures 640.9 544.6 Leasehold improvements 650.7 648.6 Construction in progress 78.8 85.1 Less: accumulated depreciation (841.0 ) (767.7 ) Total property and equipment, net $ 732.6 $ 713.9 Accrued liabilities Payroll and employee benefits $ 181.9 $ 137.8 Accrued rent 47.8 50.9 Dividends payable 93.3 92.6 Operating expenses 277.6 237.4 Total accrued liabilities $ 600.6 $ 518.7 Other liabilities Deferred lease obligation $ 122.4 $ 135.2 Gross unrecognized tax benefit 168.1 170.7 Deferred tax liabilities 60.0 59.7 Other 112.7 63.8 Total other liabilities $ 463.2 $ 429.4</t>
  </si>
  <si>
    <t>Schedule II - Valuation and Qualifying Accounts Valuation and Qualifying Accounts (Tables)</t>
  </si>
  <si>
    <t>Schedule of Valuation and Qualifying Accounts</t>
  </si>
  <si>
    <t xml:space="preserve"> Balance at Beginning of Year Additions Charged to Costs and Expenses Additions Related to Acquisition Write-offs/ Allowances Taken Balance at End of Year Fiscal 2015 Allowance for bad debts $ 1.4 $ 1.7 $ 0.9 $ (0.9 ) $ 3.1 Allowance for returns 2.9 8.9 0.7 (5.0 ) 7.5 Allowance for markdowns 11.6 42.5 3.8 (39.9 ) 18.0 Valuation allowance 131.8 38.0 — — 169.8 Total $ 147.7 $ 91.1 $ 5.4 $ (45.8 ) $ 198.4 Fiscal 2014 Allowance for bad debts $ 1.1 $ 1.6 $ — $ (1.3 ) $ 1.4 Allowance for returns 7.0 0.8 — (4.9 ) 2.9 Allowance for markdowns 8.4 37.9 — (34.7 ) 11.6 Valuation allowance 79.6 52.2 — — 131.8 Total $ 96.1 $ 92.5 $ — $ (40.9 ) 147.7 Fiscal 2013 Allowance for bad debts $ 3.3 $ (0.5 ) $ — $ (1.7 ) $ 1.1 Allowance for returns 2.8 8.6 — (4.4 ) 7.0 Allowance for markdowns 3.7 22.5 — (17.8 ) 8.4 Valuation allowance 53.5 29.3 — (3.2 ) 79.6 Total $ 63.3 $ 59.9 $ — $ (27.1 ) $ 96.1</t>
  </si>
  <si>
    <t>Quarterly Financial Data (Tables)</t>
  </si>
  <si>
    <t>Schedule of Quarterly Financial Information</t>
  </si>
  <si>
    <t xml:space="preserve"> First Quarter Second Quarter Third Quarter Fourth Quarter Fiscal 2015 (1) Net sales $ 1,038.8 $ 1,219.4 $ 929.3 $ 1,004.1 Gross profit 715.4 840.0 665.5 687.7 Net income 119.1 183.5 88.1 11.7 Net income per common share: Basic 0.43 0.67 0.32 0.04 Diluted 0.43 0.66 0.32 0.04 Fiscal 2014 (1) Net sales $ 1,150.8 $ 1,419.6 $ 1,099.6 $ 1,136.2 Gross profit 826.6 982.7 781.3 706.4 Net income 217.9 297.4 190.8 75.2 Net income per common share: Basic 0.77 1.07 0.69 0.27 Diluted 0.77 1.06 0.68 0.27 Fiscal 2013 (1) Net sales $ 1,161.4 $ 1,503.8 $ 1,187.6 $ 1,222.6 Gross profit 845.2 1,085.4 880.2 887.3 Net income 221.4 352.8 238.9 221.3 Net income per common share: Basic 0.78 1.25 0.85 0.79 Diluted 0.77 1.23 0.84 0.78 (1) The sum of the quarterly earnings per share may not equal the full-year amount, as the computations of the weighted-average number of common basic and diluted shares outstanding for each quarter and the full year are performed independently.</t>
  </si>
  <si>
    <t>Nature of Operations Nature of Operations (Details)</t>
  </si>
  <si>
    <t>Jun. 27, 2015country</t>
  </si>
  <si>
    <t>Number of countries with sales to wholesale customers and distributors (countries)</t>
  </si>
  <si>
    <t>Significant Accounting Policies (Narrative) (Details) - USD ($) $ in Millions</t>
  </si>
  <si>
    <t>Significant Accounting Policies [Line Items]</t>
  </si>
  <si>
    <t>Impairment losses</t>
  </si>
  <si>
    <t>Deferred rent obligations</t>
  </si>
  <si>
    <t>Noncurrent asset retirement obligation</t>
  </si>
  <si>
    <t>Goodwill impairment</t>
  </si>
  <si>
    <t>Common stock repurchase price allocated to retained earnings</t>
  </si>
  <si>
    <t>Breakage revenue, unredeemed gift card recognition period</t>
  </si>
  <si>
    <t>2 years</t>
  </si>
  <si>
    <t>Shipping and handling costs</t>
  </si>
  <si>
    <t>Advertising expenses</t>
  </si>
  <si>
    <t>Reclassification from other assets</t>
  </si>
  <si>
    <t>Reclassifications to long-term debt</t>
  </si>
  <si>
    <t>Stuart Weitzman Intermediate LLC</t>
  </si>
  <si>
    <t>Adjustments for New Accounting Principle, Early Adoption [Member]</t>
  </si>
  <si>
    <t>Building</t>
  </si>
  <si>
    <t>Property and equipment, useful life</t>
  </si>
  <si>
    <t>40 years</t>
  </si>
  <si>
    <t>Machinery and Equipment | Minimum</t>
  </si>
  <si>
    <t>5 years</t>
  </si>
  <si>
    <t>Machinery and Equipment | Maximum</t>
  </si>
  <si>
    <t>7 years</t>
  </si>
  <si>
    <t>Furniture and Fixtures | Minimum</t>
  </si>
  <si>
    <t>3 years</t>
  </si>
  <si>
    <t>Furniture and Fixtures | Maximum</t>
  </si>
  <si>
    <t>10 years</t>
  </si>
  <si>
    <t>Computer Software | Minimum</t>
  </si>
  <si>
    <t>Computer Software | Maximum</t>
  </si>
  <si>
    <t>Transformation and Other Actions (Narrative) (Details) - USD ($) $ / shares in Units, $ in Millions</t>
  </si>
  <si>
    <t>3 Months Ended</t>
  </si>
  <si>
    <t>Sep. 28, 2013</t>
  </si>
  <si>
    <t>Restructuring Cost and Reserve [Line Items]</t>
  </si>
  <si>
    <t>Restructuring charges</t>
  </si>
  <si>
    <t>Restructuring charges, expected to be incurred in Fiscal 2016</t>
  </si>
  <si>
    <t>Reed Krakoff</t>
  </si>
  <si>
    <t>Cost method investment</t>
  </si>
  <si>
    <t>Selling, General and Administrative Expenses | Reed Krakoff</t>
  </si>
  <si>
    <t>Loss on disposition of business</t>
  </si>
  <si>
    <t>2014 Transformation Plan</t>
  </si>
  <si>
    <t>Restructuring and related costs, expected costs to be incurred</t>
  </si>
  <si>
    <t>Restructuring and transformation related charges, after tax</t>
  </si>
  <si>
    <t>Restructuring and transformation related charges per diluted share (USD per share)</t>
  </si>
  <si>
    <t>2014 Transformation Plan | Cost of Sales</t>
  </si>
  <si>
    <t>2014 Transformation Plan | Selling, General and Administrative Expenses</t>
  </si>
  <si>
    <t>2013 Charges</t>
  </si>
  <si>
    <t>2013 Charges | Cost of Sales</t>
  </si>
  <si>
    <t>2013 Charges | Selling, General and Administrative Expenses</t>
  </si>
  <si>
    <t>Transformation and Other Actions (Restructuring and Transformation Related Plans) (Details) - USD ($) $ in Millions</t>
  </si>
  <si>
    <t>Restructuring Reserve [Roll Forward]</t>
  </si>
  <si>
    <t>Inventory reserve</t>
  </si>
  <si>
    <t>Restructuring liability, beginning balance</t>
  </si>
  <si>
    <t>Cash payments</t>
  </si>
  <si>
    <t>Non-cash charges</t>
  </si>
  <si>
    <t>Restructuring liability, ending balance</t>
  </si>
  <si>
    <t>2014 Transformation Plan | Inventory Related Charges</t>
  </si>
  <si>
    <t>2014 Transformation Plan | Impairment</t>
  </si>
  <si>
    <t>2014 Transformation Plan | Store Related Costs</t>
  </si>
  <si>
    <t>2014 Transformation Plan | Organizational Efficiency Costs</t>
  </si>
  <si>
    <t>2014 Transformation Plan | Other</t>
  </si>
  <si>
    <t>2013 Charges | Impairment</t>
  </si>
  <si>
    <t>2013 Charges | Organizational Efficiency Costs</t>
  </si>
  <si>
    <t>2013 Charges | Other</t>
  </si>
  <si>
    <t>Accumulated Other Comprehensive Income (Details) - USD ($) $ in Millions</t>
  </si>
  <si>
    <t>Accumulated Other Comprehensive Income (Loss), Net of Tax [Roll Forward]</t>
  </si>
  <si>
    <t>Beginning balance</t>
  </si>
  <si>
    <t>Other comprehensive income before reclassifications</t>
  </si>
  <si>
    <t>Less: gains (losses) reclassified from accumulated other comprehensive income</t>
  </si>
  <si>
    <t>Ending balance</t>
  </si>
  <si>
    <t>Gains (Losses) on Cash Flow Hedges</t>
  </si>
  <si>
    <t>Unrealized (Losses) Gain on Available-for-Sale Securities</t>
  </si>
  <si>
    <t>Cumulative Translation Adjustment</t>
  </si>
  <si>
    <t>Other</t>
  </si>
  <si>
    <t>Accumulated Other Comprehensive Income Additional Information (Details) - USD ($) $ in Millions</t>
  </si>
  <si>
    <t>Accumulated other comprehensive income related to cash flow hedges, accumulated tax</t>
  </si>
  <si>
    <t>Other Comprehensive Income (Loss), Reclassification Adjustment from AOCI on Derivatives, Tax</t>
  </si>
  <si>
    <t>Pension liability gain (loss) arising during period, net of tax</t>
  </si>
  <si>
    <t>Impairment losses on investments and pension liability gain (loss) in other comprehensive income, tax</t>
  </si>
  <si>
    <t>Share-Based Compensation (Total Compensation Cost and Related Tax Benefits (Details) - USD ($) $ in Millions</t>
  </si>
  <si>
    <t>Share-based compensation expense</t>
  </si>
  <si>
    <t>Income tax benefit related to share-based compensation expense</t>
  </si>
  <si>
    <t>Sale of Reed Krakoff Business; Restructuring and Transformation</t>
  </si>
  <si>
    <t>Share-Based Compensation - (Narrative) (Details) - USD ($) $ / shares in Units, shares in Millions</t>
  </si>
  <si>
    <t>Sep. 27, 2014</t>
  </si>
  <si>
    <t>Stock Options</t>
  </si>
  <si>
    <t>Compensation Related Costs Share Based Payments Disclosure [Line Items]</t>
  </si>
  <si>
    <t>Exercise price of stock option as percentage of market price of stock to date of grant</t>
  </si>
  <si>
    <t>100.00%</t>
  </si>
  <si>
    <t>Expected term (years)</t>
  </si>
  <si>
    <t>3 years 7 months 6 days</t>
  </si>
  <si>
    <t>3 years 1 month 6 days</t>
  </si>
  <si>
    <t>Stock option vesting period</t>
  </si>
  <si>
    <t>Weighted-average grant-date fair value of options granted</t>
  </si>
  <si>
    <t>Total intrinsic value of options exercised</t>
  </si>
  <si>
    <t>Total cash received from option exercises</t>
  </si>
  <si>
    <t>Actual tax benefit realized for the tax deductions from these option exercises</t>
  </si>
  <si>
    <t>Total unrecognized compensation cost related to non-vested awards</t>
  </si>
  <si>
    <t>Total unrecognized compensation cost related to non-vested awards, recognized over a weighted-average period</t>
  </si>
  <si>
    <t>1 year</t>
  </si>
  <si>
    <t>Expected volatility</t>
  </si>
  <si>
    <t>31.90%</t>
  </si>
  <si>
    <t>32.50%</t>
  </si>
  <si>
    <t>39.50%</t>
  </si>
  <si>
    <t>Risk-free interest rate</t>
  </si>
  <si>
    <t>1.10%</t>
  </si>
  <si>
    <t>0.80%</t>
  </si>
  <si>
    <t>0.40%</t>
  </si>
  <si>
    <t>Dividend yield</t>
  </si>
  <si>
    <t>3.70%</t>
  </si>
  <si>
    <t>2.60%</t>
  </si>
  <si>
    <t>2.20%</t>
  </si>
  <si>
    <t>Stock Options | Minimum</t>
  </si>
  <si>
    <t>Stock Options | Maximum</t>
  </si>
  <si>
    <t>Restricted Stock Units (RSUs)</t>
  </si>
  <si>
    <t>1 year 1 month</t>
  </si>
  <si>
    <t>Total fair value of shares vested</t>
  </si>
  <si>
    <t>Non-vested service based RSUs (shares)</t>
  </si>
  <si>
    <t>Weighted-average grant-date fair value of shares granted</t>
  </si>
  <si>
    <t>Total Stockholder Return Performance Restricted Stock Units</t>
  </si>
  <si>
    <t>Shares issued (shares)</t>
  </si>
  <si>
    <t>Grant date fair value of award</t>
  </si>
  <si>
    <t>32.61%</t>
  </si>
  <si>
    <t>0.63%</t>
  </si>
  <si>
    <t>0.00%</t>
  </si>
  <si>
    <t>Total Stockholder Return Performance Restricted Stock Units | Maximum</t>
  </si>
  <si>
    <t>Fair value of shares issued</t>
  </si>
  <si>
    <t>Employee Stock Purchase Plan</t>
  </si>
  <si>
    <t>6 months</t>
  </si>
  <si>
    <t>26.40%</t>
  </si>
  <si>
    <t>29.50%</t>
  </si>
  <si>
    <t>34.10%</t>
  </si>
  <si>
    <t>0.10%</t>
  </si>
  <si>
    <t>3.50%</t>
  </si>
  <si>
    <t>1.70%</t>
  </si>
  <si>
    <t>Employee stock purchase plan, percentage of market value</t>
  </si>
  <si>
    <t>85.00%</t>
  </si>
  <si>
    <t>New common shares sold to employees under the Employee Stock Purchase Plan (in shares)</t>
  </si>
  <si>
    <t>Share-Based Compensation (Summary of Option Activity) (Details) - Jun. 27, 2015 - USD ($) $ / shares in Units, shares in Millions, $ in Millions</t>
  </si>
  <si>
    <t>Number of Options Outstanding</t>
  </si>
  <si>
    <t>Outstanding at June 28, 2014 (in shares)</t>
  </si>
  <si>
    <t>Granted (in shares)</t>
  </si>
  <si>
    <t>Exercised (in shares)</t>
  </si>
  <si>
    <t>Forfeited or expired (in shares)</t>
  </si>
  <si>
    <t>Outstanding at June 27, 2015 (in shares)</t>
  </si>
  <si>
    <t>Vested or expected to vest at June 27, 2015 (in shares)</t>
  </si>
  <si>
    <t>Exercisable at June 27, 2015 (in shares)</t>
  </si>
  <si>
    <t>Weighted-Average Exercise Price</t>
  </si>
  <si>
    <t>Weighted-average exercise price, shares outstanding at June 28, 2014 (USD per share)</t>
  </si>
  <si>
    <t>Weighted-average exercise price, shares granted (USD per share)</t>
  </si>
  <si>
    <t>Weighted-average exercise price, shares exercised (USD per share)</t>
  </si>
  <si>
    <t>Weighted-average exercise price, shares forfeited or expired (USD per share)</t>
  </si>
  <si>
    <t>Weighted-average exercise price, shares outstanding at June 27, 2015 (USD per share)</t>
  </si>
  <si>
    <t>Weighted-average exercise price, shares vested or expected to vest at June 27, 2015 (USD per share)</t>
  </si>
  <si>
    <t>Weighted-average Exercisable at June 28, 2014</t>
  </si>
  <si>
    <t>Options outstanding at June 27, 2015, weighted average remaining contractual term</t>
  </si>
  <si>
    <t>6 years</t>
  </si>
  <si>
    <t>Vested or expected to vest at June 27, 2015, weighted average remaining contractual term</t>
  </si>
  <si>
    <t>5 years 9 months 18 days</t>
  </si>
  <si>
    <t>Exercisable at June 27, 2015, weighted average remaining contractual term</t>
  </si>
  <si>
    <t>4 years 2 months 12 days</t>
  </si>
  <si>
    <t>Options outstanding at June 27, 2015, aggregate intrinsic value</t>
  </si>
  <si>
    <t>Vested or expected to vest at June 27, 2015, aggregate intrinsic value</t>
  </si>
  <si>
    <t>Exercisable at June 27, 2015, aggregate intrinsic value</t>
  </si>
  <si>
    <t>Share Based Compensation (Schedule of Stock Options Grant Weighted Average Assumptions) (Details) - Stock Options</t>
  </si>
  <si>
    <t>Share-Based Compensation (Summary of Non-vested Service-Based Restricted Stock Unit Activity) (Details) - $ / shares shares in Millions</t>
  </si>
  <si>
    <t>Number of Non-vested Share Units</t>
  </si>
  <si>
    <t>Non-vested at June 28, 2014 (shares)</t>
  </si>
  <si>
    <t>Granted (shares)</t>
  </si>
  <si>
    <t>Vested (shares)</t>
  </si>
  <si>
    <t>Forfeited (shares)</t>
  </si>
  <si>
    <t>Non- vested at June 27, 2015 (shares)</t>
  </si>
  <si>
    <t>Weighted-Average Grant-Date Fair Value</t>
  </si>
  <si>
    <t>Weighted-average grant-date fair value, non-vested at June 28, 2014 (USD per share)</t>
  </si>
  <si>
    <t>Weighted-average grant-date fair value, non-vested shares granted (USD per share)</t>
  </si>
  <si>
    <t>Weighted-average grant-date fair value, vested (USD per share)</t>
  </si>
  <si>
    <t>Weighted-average grant-date fair value, forfeited (USD per share)</t>
  </si>
  <si>
    <t>Weighted-average grant-date fair value, non-vested at June 27, 2015 (USD per share)</t>
  </si>
  <si>
    <t>Weighted-average grant-date fair value, change due to performance condition achievement (USD per share)</t>
  </si>
  <si>
    <t>Change due to performance condition achievement, less than $.1 million during Fiscal 2015 (shares)</t>
  </si>
  <si>
    <t>Share-Based Compensation (Fair Value of Employees Purchase Rights Weighted Average Assumptions) (Details) - Employee Stock Purchase Plan</t>
  </si>
  <si>
    <t>Share based Compensation Arrangement by Share based Payment Award, Fair Value Assumptions, Method Used [Line Items]</t>
  </si>
  <si>
    <t>Investments (Summary of Investments) (Details) - USD ($) $ in Millions</t>
  </si>
  <si>
    <t>Schedule of Available-for-sale Securities [Line Items]</t>
  </si>
  <si>
    <t>Short-term</t>
  </si>
  <si>
    <t>Long-Term</t>
  </si>
  <si>
    <t>Available-for-sale Securities</t>
  </si>
  <si>
    <t>Available-for-sale Securities | Government securities - U.S.</t>
  </si>
  <si>
    <t>Available-for-sale Securities | Corporate debt securities - U.S.</t>
  </si>
  <si>
    <t>Available-for-sale Securities | Corporate debt securities - non-U.S.</t>
  </si>
  <si>
    <t>Available-for-sale Securities | Asset backed securities</t>
  </si>
  <si>
    <t>Held-to-maturity Securities | Government securities - U.S.</t>
  </si>
  <si>
    <t>Held-to-maturity Securities | Corporate debt securities - U.S.</t>
  </si>
  <si>
    <t>Held-to-maturity Securities | Corporate debt securities - non-U.S.</t>
  </si>
  <si>
    <t>Held-to-maturity Securities | Commercial Paper</t>
  </si>
  <si>
    <t>Other Investments | Time deposits</t>
  </si>
  <si>
    <t>Other Investments | Other</t>
  </si>
  <si>
    <t>Investments (Summary of Investments Footnote) (Details) - USD ($) $ in Millions</t>
  </si>
  <si>
    <t>Hudson Yards</t>
  </si>
  <si>
    <t>Equity method investments</t>
  </si>
  <si>
    <t>Minimum</t>
  </si>
  <si>
    <t>Time Deposit, maturity period</t>
  </si>
  <si>
    <t>3 months</t>
  </si>
  <si>
    <t>Maximum | Hudson Yards</t>
  </si>
  <si>
    <t>Equity method investment, ownership percentage</t>
  </si>
  <si>
    <t>43.00%</t>
  </si>
  <si>
    <t>Investments (Available-for-Sale Securities) (Details) - USD ($) $ in Millions</t>
  </si>
  <si>
    <t>Amortized Cost</t>
  </si>
  <si>
    <t>Gross Unrealized Gains</t>
  </si>
  <si>
    <t>Gross Unrealized Losses</t>
  </si>
  <si>
    <t>Estimated Fair Value</t>
  </si>
  <si>
    <t>Government securities - U.S.</t>
  </si>
  <si>
    <t>Corporate debt securities - U.S.</t>
  </si>
  <si>
    <t>Corporate debt securities - non-U.S.</t>
  </si>
  <si>
    <t>Asset backed securities</t>
  </si>
  <si>
    <t>Acquisitions Fiscal 2015 Acquisitions Narrative (Details) - USD ($) $ in Millions</t>
  </si>
  <si>
    <t>May. 04, 2015</t>
  </si>
  <si>
    <t>Business Acquisition [Line Items]</t>
  </si>
  <si>
    <t>Total purchase price, net of cash acquired</t>
  </si>
  <si>
    <t>Net sales since acquisition date</t>
  </si>
  <si>
    <t>Operating loss, including the effect of purchase accounting, since acquisition</t>
  </si>
  <si>
    <t>Cash paid for acquisition</t>
  </si>
  <si>
    <t>Maximum amount of annual earnout</t>
  </si>
  <si>
    <t>Contingent consideration, term</t>
  </si>
  <si>
    <t>Maximum contingent consideration payable</t>
  </si>
  <si>
    <t>Acquisition related costs</t>
  </si>
  <si>
    <t>Acquisitions Summary of 2015 Assets Acquired and Liabilities Assumed (Details) - USD ($) $ in Millions</t>
  </si>
  <si>
    <t>Prepaid expenses and other current assets</t>
  </si>
  <si>
    <t>Trademarks and trade names</t>
  </si>
  <si>
    <t>Other intangible assets</t>
  </si>
  <si>
    <t>Total assets acquired</t>
  </si>
  <si>
    <t>Accounts Payable and accrued liabilities</t>
  </si>
  <si>
    <t>Total liabilities assumed</t>
  </si>
  <si>
    <t>Total purchase price</t>
  </si>
  <si>
    <t>Inventory step-up adjustment</t>
  </si>
  <si>
    <t>Inventory step-up adjustment, amortization period</t>
  </si>
  <si>
    <t>4 months</t>
  </si>
  <si>
    <t>Goodwill balance expected to be tax deductible</t>
  </si>
  <si>
    <t>Fair value of contingent earnout payment</t>
  </si>
  <si>
    <t>Stuart Weitzman Intermediate LLC | Customer Relationships</t>
  </si>
  <si>
    <t>Weighted average useful fife of acquired intangible assets</t>
  </si>
  <si>
    <t>15 years</t>
  </si>
  <si>
    <t>Stuart Weitzman Intermediate LLC | Order or Production Backlog</t>
  </si>
  <si>
    <t>Stuart Weitzman Intermediate LLC | Lease Agreements</t>
  </si>
  <si>
    <t>Acquisitions Fiscal 2014 and 2013 Acquisitions Narrative (Details) $ in Millions</t>
  </si>
  <si>
    <t>Jul. 01, 2013USD ($)country</t>
  </si>
  <si>
    <t>Jun. 27, 2015USD ($)</t>
  </si>
  <si>
    <t>Jun. 28, 2014USD ($)</t>
  </si>
  <si>
    <t>Jun. 29, 2013USD ($)</t>
  </si>
  <si>
    <t>Aug. 05, 2012store</t>
  </si>
  <si>
    <t>Jul. 01, 2012store</t>
  </si>
  <si>
    <t>Goodwill as a result of acquisition</t>
  </si>
  <si>
    <t>MALAYSIA</t>
  </si>
  <si>
    <t>Percentage of domestic retail businesses acquired</t>
  </si>
  <si>
    <t>Number of stores operated (in stores) | store</t>
  </si>
  <si>
    <t>KOREA, REPUBLIC OF</t>
  </si>
  <si>
    <t>European Joint Venture</t>
  </si>
  <si>
    <t>50.00%</t>
  </si>
  <si>
    <t>Number of stores operated (in stores) | country</t>
  </si>
  <si>
    <t>Cash paid for acquisition of business</t>
  </si>
  <si>
    <t>Forgiveness of a loan in a business combination</t>
  </si>
  <si>
    <t>Acquisitions Summary of 2013 Fair Values of Assets and Liabilities Acquired (Details) - USD ($) $ in Millions</t>
  </si>
  <si>
    <t>2013 Acquisitions</t>
  </si>
  <si>
    <t>Current assets</t>
  </si>
  <si>
    <t>Fixed assets and other non-current assets</t>
  </si>
  <si>
    <t>Leases (Rent Expense for Operating Leases) (Details) - USD ($) $ in Millions</t>
  </si>
  <si>
    <t>Minimum rent</t>
  </si>
  <si>
    <t>Contingent rent</t>
  </si>
  <si>
    <t>Total rent expense</t>
  </si>
  <si>
    <t>Loss on lease termination</t>
  </si>
  <si>
    <t>Leases (Future Minimum Rental Payments Under Noncancelable Operating Leases) (Details) $ in Millions</t>
  </si>
  <si>
    <t>Subsequent to 2020</t>
  </si>
  <si>
    <t>Total minimum future rental payments</t>
  </si>
  <si>
    <t>Derivative Instruments and Hedging Activities (Fair Value of Derivatives Designated as Hedging Instruments) (Details) - USD ($) $ in Millions</t>
  </si>
  <si>
    <t>Shinsegae International</t>
  </si>
  <si>
    <t>Derivatives, Fair Value [Line Items]</t>
  </si>
  <si>
    <t>Contractual Obligation</t>
  </si>
  <si>
    <t>Designated as Hedging Instrument</t>
  </si>
  <si>
    <t>Derivative, notional amount</t>
  </si>
  <si>
    <t>Designated as Hedging Instrument | Other current assets</t>
  </si>
  <si>
    <t>Derivative assets</t>
  </si>
  <si>
    <t>Designated as Hedging Instrument | Accrued liabilities</t>
  </si>
  <si>
    <t>Derivative liabilities</t>
  </si>
  <si>
    <t>Designated as Hedging Instrument | Zero Cost Collars And Forward Foreign Currency Exchange Contracts</t>
  </si>
  <si>
    <t>Designated as Hedging Instrument | Zero Cost Collars And Forward Foreign Currency Exchange Contracts | Other current assets</t>
  </si>
  <si>
    <t>Designated as Hedging Instrument | Zero Cost Collars And Forward Foreign Currency Exchange Contracts | Accrued liabilities</t>
  </si>
  <si>
    <t>Designated as Hedging Instrument | Currency Swap</t>
  </si>
  <si>
    <t>Designated as Hedging Instrument | Currency Swap | Other current assets</t>
  </si>
  <si>
    <t>Designated as Hedging Instrument | Currency Swap | Accrued liabilities</t>
  </si>
  <si>
    <t>Designated as Hedging Instrument | Intercompany Loans</t>
  </si>
  <si>
    <t>Designated as Hedging Instrument | Intercompany Loans | Other current assets</t>
  </si>
  <si>
    <t>Designated as Hedging Instrument | Intercompany Loans | Accrued liabilities</t>
  </si>
  <si>
    <t>Designated as Hedging Instrument | Contractual Obligations</t>
  </si>
  <si>
    <t>Designated as Hedging Instrument | Contractual Obligations | Other current assets</t>
  </si>
  <si>
    <t>Designated as Hedging Instrument | Contractual Obligations | Accrued liabilities</t>
  </si>
  <si>
    <t>Derivative Instruments and Hedging Activities (Amount of Gain or Loss Reclassified from Accumulated OCI into Income) (Details) - USD ($) $ in Millions</t>
  </si>
  <si>
    <t>Derivative Instruments, Gain (Loss) [Line Items]</t>
  </si>
  <si>
    <t>Amount of net gain (loss) recognized in OCI on derivatives (effective portion)</t>
  </si>
  <si>
    <t>Amount of net gain (loss) reclassified from accumulated OCI into income (effective portion)</t>
  </si>
  <si>
    <t>Amount of gain or (loss) recognized in OCI on derivatives (effective portion), tax</t>
  </si>
  <si>
    <t>Amount of gain (loss) reclassified from accumulated OCI into income (effective portion), tax</t>
  </si>
  <si>
    <t>SG&amp;A</t>
  </si>
  <si>
    <t>Zero Cost Collars And Forward Foreign Currency Exchange Contracts</t>
  </si>
  <si>
    <t>Currency Swap</t>
  </si>
  <si>
    <t>Derivative Instruments and Hedging Activities (Narrative) (Details) $ in Millions</t>
  </si>
  <si>
    <t>Expected amount of net derivative gains included in accumulated other comprehensive income that will be reclassified into earnings within the next 12 months</t>
  </si>
  <si>
    <t>Fair Value Measurements (Fair Value Measurements of Assets and Liabilities) (Details) - USD ($) $ in Millions</t>
  </si>
  <si>
    <t>Fair Value, Assets and Liabilities Measured on Recurring and Nonrecurring Basis [Line Items]</t>
  </si>
  <si>
    <t>Cash equivalents</t>
  </si>
  <si>
    <t>Total liability</t>
  </si>
  <si>
    <t>Level 1 | Zero-Cost Collar Options</t>
  </si>
  <si>
    <t>Derivative asset</t>
  </si>
  <si>
    <t>Level 1 | Forward Contracts and Cross Currency Swaps</t>
  </si>
  <si>
    <t>Level 1 | Short-term Investments | Time Deposits</t>
  </si>
  <si>
    <t>Level 1 | Short-term Investments | Government Securities - U.S.</t>
  </si>
  <si>
    <t>Level 1 | Short-term Investments | Corporate debt securities - U.S.</t>
  </si>
  <si>
    <t>Level 1 | Short-term Investments | Corporate debt securities - non-U.S.</t>
  </si>
  <si>
    <t>Level 1 | Long-term Investments | Government Securities - U.S.</t>
  </si>
  <si>
    <t>Level 1 | Long-term Investments | Corporate debt securities - U.S.</t>
  </si>
  <si>
    <t>Level 1 | Long-term Investments | Corporate debt securities - non-U.S.</t>
  </si>
  <si>
    <t>Level 1 | Long-term Investments | Asset backed securities</t>
  </si>
  <si>
    <t>Level 2 | Zero-Cost Collar Options</t>
  </si>
  <si>
    <t>Level 2 | Forward Contracts and Cross Currency Swaps</t>
  </si>
  <si>
    <t>Level 2 | Short-term Investments | Time Deposits</t>
  </si>
  <si>
    <t>Level 2 | Short-term Investments | Government Securities - U.S.</t>
  </si>
  <si>
    <t>Level 2 | Short-term Investments | Corporate debt securities - U.S.</t>
  </si>
  <si>
    <t>Level 2 | Short-term Investments | Corporate debt securities - non-U.S.</t>
  </si>
  <si>
    <t>Level 2 | Long-term Investments | Government Securities - U.S.</t>
  </si>
  <si>
    <t>Level 2 | Long-term Investments | Corporate debt securities - U.S.</t>
  </si>
  <si>
    <t>Level 2 | Long-term Investments | Corporate debt securities - non-U.S.</t>
  </si>
  <si>
    <t>Level 2 | Long-term Investments | Asset backed securities</t>
  </si>
  <si>
    <t>Fair Value Measurements (Fair Value Measured on a Recurring Basis Using Significant Unobservable Inputs (Details) - USD ($) $ in Millions</t>
  </si>
  <si>
    <t>Fair Value, Assets Measured on Recurring Basis, Unobservable Input Reconciliation, Calculation [Roll Forward]</t>
  </si>
  <si>
    <t>Balance, beginning of year</t>
  </si>
  <si>
    <t>Losses reclassified out of other comprehensive income</t>
  </si>
  <si>
    <t>Loss on sale (included in Income before taxes)</t>
  </si>
  <si>
    <t>Sale of investment</t>
  </si>
  <si>
    <t>Balance, end of year</t>
  </si>
  <si>
    <t>Fair Value Measurements (Narrative) (Details) - Leasehold Improvements - USD ($) $ in Millions</t>
  </si>
  <si>
    <t>Asset impairment charges</t>
  </si>
  <si>
    <t>Asset fair value</t>
  </si>
  <si>
    <t>Debt Summary of Debt (Details) - USD ($) $ in Millions</t>
  </si>
  <si>
    <t>Current Debt:</t>
  </si>
  <si>
    <t>Long-Term Debt:</t>
  </si>
  <si>
    <t>Less: Unamortized Discount and Debt Issuance Costs on 4.250% Senior Notes</t>
  </si>
  <si>
    <t>Total Long-Term Debt, net</t>
  </si>
  <si>
    <t>Term Loan</t>
  </si>
  <si>
    <t>Revolving Facility</t>
  </si>
  <si>
    <t>Senior Notes | 4.250% Senior Notes</t>
  </si>
  <si>
    <t>Debt (Narrative) (Details)</t>
  </si>
  <si>
    <t>1 Months Ended</t>
  </si>
  <si>
    <t>Mar. 28, 2015USD ($)</t>
  </si>
  <si>
    <t>Jun. 27, 2015JPY (¥)</t>
  </si>
  <si>
    <t>Debt Instrument [Line Items]</t>
  </si>
  <si>
    <t>Interest expense</t>
  </si>
  <si>
    <t>Repayment in 2020</t>
  </si>
  <si>
    <t>Senior Unsecured Term Loan</t>
  </si>
  <si>
    <t>Interest rate at period end</t>
  </si>
  <si>
    <t>1.395%</t>
  </si>
  <si>
    <t>Senior Unsecured Term Loan | Senior Notes</t>
  </si>
  <si>
    <t>Debt instrument, term</t>
  </si>
  <si>
    <t>Debt instrument, face amount</t>
  </si>
  <si>
    <t>4.250% Senior Notes | Senior Notes</t>
  </si>
  <si>
    <t>Interest rate, stated percentage</t>
  </si>
  <si>
    <t>4.25%</t>
  </si>
  <si>
    <t>Debt instrument, issuance amount, percent of par</t>
  </si>
  <si>
    <t>99.445%</t>
  </si>
  <si>
    <t>Long-term debt, maturities, redemption period before maturity</t>
  </si>
  <si>
    <t>90 days</t>
  </si>
  <si>
    <t>Debt instrument, redemption price, percentage</t>
  </si>
  <si>
    <t>Long-term debt, fair value</t>
  </si>
  <si>
    <t>4.250% Senior Notes | Senior Notes | Adjusted Treasury Rate</t>
  </si>
  <si>
    <t>Variable rate</t>
  </si>
  <si>
    <t>0.35%</t>
  </si>
  <si>
    <t>Jp Morgan Chase Bank Na</t>
  </si>
  <si>
    <t>Credit facility, maximum borrowing capacity</t>
  </si>
  <si>
    <t>Commitment fee, current</t>
  </si>
  <si>
    <t>0.125%</t>
  </si>
  <si>
    <t>Jp Morgan Chase Bank Na | Federal Funds Rate</t>
  </si>
  <si>
    <t>0.50%</t>
  </si>
  <si>
    <t>Jp Morgan Chase Bank Na | London Interbank Offered Rate (LIBOR)</t>
  </si>
  <si>
    <t>1.00%</t>
  </si>
  <si>
    <t>Japan</t>
  </si>
  <si>
    <t>Japan | Minimum</t>
  </si>
  <si>
    <t>Tokyo Interbank margin, current (basis points)</t>
  </si>
  <si>
    <t>0.25%</t>
  </si>
  <si>
    <t>Japan | Maximum</t>
  </si>
  <si>
    <t>0.30%</t>
  </si>
  <si>
    <t>Debt Maturity Schedule (Details) $ in Millions</t>
  </si>
  <si>
    <t>Commitments and Contingencies - (Narrative) (Details) $ in Millions</t>
  </si>
  <si>
    <t>Jun. 27, 2015USD ($)investor</t>
  </si>
  <si>
    <t>Jul. 02, 2016USD ($)</t>
  </si>
  <si>
    <t>Commitments and Contingencies Disclosure [Line Items]</t>
  </si>
  <si>
    <t>Investments made to joint venture during period</t>
  </si>
  <si>
    <t>Joint venture agreement, expected investment amount</t>
  </si>
  <si>
    <t>Capital expenditures</t>
  </si>
  <si>
    <t>Capital expenditures expected</t>
  </si>
  <si>
    <t>Number of investors in joint venture | investor</t>
  </si>
  <si>
    <t>Fiscal 2021 and Beyond</t>
  </si>
  <si>
    <t>Scenario, Forecast [Member]</t>
  </si>
  <si>
    <t>Expected purchase commitments in fiscal 2016</t>
  </si>
  <si>
    <t>Interest payment obligation</t>
  </si>
  <si>
    <t>Contractual cash obligations</t>
  </si>
  <si>
    <t>Capital Expenditures</t>
  </si>
  <si>
    <t>Other Commitments</t>
  </si>
  <si>
    <t>Letter of Credit</t>
  </si>
  <si>
    <t>Letters of credit amount outstanding</t>
  </si>
  <si>
    <t>Hudson Yards | Maximum</t>
  </si>
  <si>
    <t>Hudson Yards | Maximum | Two Thousand And Sixteen</t>
  </si>
  <si>
    <t>Goodwill and Other Intangible Assets (Change in Carrying Value of Goodwill) (Details) - USD ($) $ in Millions</t>
  </si>
  <si>
    <t>Goodwill [Roll Forward]</t>
  </si>
  <si>
    <t>Acquisitions during the period</t>
  </si>
  <si>
    <t>Foreign exchange impact</t>
  </si>
  <si>
    <t>Operating Segments | International</t>
  </si>
  <si>
    <t>Operating Segments | Other</t>
  </si>
  <si>
    <t>Goodwill and Other Intangible Assets (Indefinite and Finite Lived Assets) (Details) - USD ($) $ in Millions</t>
  </si>
  <si>
    <t>Finite-Lived Intangible Assets, Net [Abstract]</t>
  </si>
  <si>
    <t>Finite-lived intangible assets, gross</t>
  </si>
  <si>
    <t>Accumulated amortization</t>
  </si>
  <si>
    <t>Indefinite-Lived Intangible Assets (Excluding Goodwill) [Abstract]</t>
  </si>
  <si>
    <t>Intangible assets, gross (excluding goodwill)</t>
  </si>
  <si>
    <t>Intangible assets, net (excluding goodwill)</t>
  </si>
  <si>
    <t>Trademarks and Trade Names [Member]</t>
  </si>
  <si>
    <t>Indefinite-lived intangible assets (excluding goodwill)</t>
  </si>
  <si>
    <t>Customer Relationships</t>
  </si>
  <si>
    <t>Order or Production Backlog</t>
  </si>
  <si>
    <t>Lease Agreements</t>
  </si>
  <si>
    <t>Goodwill and Other Intangible Assets (Future Amortization Expense) (Details) - USD ($) $ in Millions</t>
  </si>
  <si>
    <t>Fiscal 2021 and thereafter</t>
  </si>
  <si>
    <t>Goodwill and Other Intangible Assets (Narrative) (Details)</t>
  </si>
  <si>
    <t>Finite-Lived Intangible Assets [Line Items]</t>
  </si>
  <si>
    <t>Finite-lived intangible asset, useful life</t>
  </si>
  <si>
    <t>14 years 9 months</t>
  </si>
  <si>
    <t>Lease Agreements | Minimum</t>
  </si>
  <si>
    <t>Lease Agreements | Maximum</t>
  </si>
  <si>
    <t>Income Taxes (Provisions for Income Taxes) (Details) - USD ($) $ in Millions</t>
  </si>
  <si>
    <t>Income before provision for income taxes:</t>
  </si>
  <si>
    <t>United States</t>
  </si>
  <si>
    <t>Foreign</t>
  </si>
  <si>
    <t>Tax expense at U.S. statutory rate</t>
  </si>
  <si>
    <t>State taxes, net of federal benefit</t>
  </si>
  <si>
    <t>Effects of foreign operations</t>
  </si>
  <si>
    <t>Effects of foreign tax credits and acquisition reorganization</t>
  </si>
  <si>
    <t>Tax benefit related to agreements with tax authorities</t>
  </si>
  <si>
    <t>Other, net</t>
  </si>
  <si>
    <t>Taxes at effective worldwide rates</t>
  </si>
  <si>
    <t>59.10%</t>
  </si>
  <si>
    <t>72.90%</t>
  </si>
  <si>
    <t>73.40%</t>
  </si>
  <si>
    <t>40.90%</t>
  </si>
  <si>
    <t>27.10%</t>
  </si>
  <si>
    <t>26.60%</t>
  </si>
  <si>
    <t>Total income before provision for income taxes</t>
  </si>
  <si>
    <t>35.00%</t>
  </si>
  <si>
    <t>4.30%</t>
  </si>
  <si>
    <t>3.10%</t>
  </si>
  <si>
    <t>3.40%</t>
  </si>
  <si>
    <t>(13.00%)</t>
  </si>
  <si>
    <t>(8.30%)</t>
  </si>
  <si>
    <t>(7.90%)</t>
  </si>
  <si>
    <t>1.50%</t>
  </si>
  <si>
    <t>(0.10%)</t>
  </si>
  <si>
    <t>(0.00%)</t>
  </si>
  <si>
    <t>(0.20%)</t>
  </si>
  <si>
    <t>6.40%</t>
  </si>
  <si>
    <t>0.70%</t>
  </si>
  <si>
    <t>34.20%</t>
  </si>
  <si>
    <t>30.40%</t>
  </si>
  <si>
    <t>32.00%</t>
  </si>
  <si>
    <t>Income Taxes (Current and Deferred Tax Provisions) (Details) - USD ($) $ in Millions</t>
  </si>
  <si>
    <t>Current</t>
  </si>
  <si>
    <t>Federal</t>
  </si>
  <si>
    <t>State</t>
  </si>
  <si>
    <t>Total current tax provision (benefits)</t>
  </si>
  <si>
    <t>Deferred</t>
  </si>
  <si>
    <t>Total deferred tax provision (benefits)</t>
  </si>
  <si>
    <t>Income Taxes (Components of Deferred Tax Assets and Liabilities) (Details) - USD ($) $ in Millions</t>
  </si>
  <si>
    <t>Deferred Tax Assets, Gross [Abstract]</t>
  </si>
  <si>
    <t>Reserves not deductible until paid</t>
  </si>
  <si>
    <t>Employee benefits</t>
  </si>
  <si>
    <t>Net operating loss</t>
  </si>
  <si>
    <t>Property and equipment</t>
  </si>
  <si>
    <t>Gross deferred tax assets</t>
  </si>
  <si>
    <t>Deferred Tax Liabilities, Gross [Abstract]</t>
  </si>
  <si>
    <t>Gross deferred tax liabilities</t>
  </si>
  <si>
    <t>Net deferred tax asset</t>
  </si>
  <si>
    <t>Consolidated Balance Sheets Classification</t>
  </si>
  <si>
    <t>Deferred income taxes – current asset</t>
  </si>
  <si>
    <t>Deferred income taxes – noncurrent asset</t>
  </si>
  <si>
    <t>Deferred income taxes – current liability</t>
  </si>
  <si>
    <t>Deferred income taxes – noncurrent liability (included within Other Liabilities)</t>
  </si>
  <si>
    <t>Income Taxes (Reconciliation of Beginning and Ending Gross Amount of Unrecognized Tax Benefits) (Details) - USD ($) $ in Millions</t>
  </si>
  <si>
    <t>Reconciliation of Unrecognized Tax Benefits, Excluding Amounts Pertaining to Examined Tax Returns [Roll Forward]</t>
  </si>
  <si>
    <t>Balance at beginning of fiscal year</t>
  </si>
  <si>
    <t>Gross increase due to tax positions related to prior periods</t>
  </si>
  <si>
    <t>Gross decrease due to tax positions related to prior periods</t>
  </si>
  <si>
    <t>Gross increase due to tax positions related to current period</t>
  </si>
  <si>
    <t>Decrease due to lapse of statutes of limitations</t>
  </si>
  <si>
    <t>Decrease due to settlements with taxing authorities</t>
  </si>
  <si>
    <t>Balance at end of fiscal year</t>
  </si>
  <si>
    <t>Income Taxes - (Narrative) (Details) - USD ($) $ in Millions</t>
  </si>
  <si>
    <t>Jun. 30, 2012</t>
  </si>
  <si>
    <t>Unrecognized tax benefits</t>
  </si>
  <si>
    <t>Gross unrecognized tax benefit balance, amount that relates to items which, if recognized, would impact the effective tax rate</t>
  </si>
  <si>
    <t>Gross interest and penalties payable</t>
  </si>
  <si>
    <t>Interest and penalty expense (benefit)</t>
  </si>
  <si>
    <t>Net operating loss carryforwards in foreign tax jurisdictions</t>
  </si>
  <si>
    <t>Deferred tax asset related to carryforwards, valuation allowance</t>
  </si>
  <si>
    <t>Increase in valuation allowance</t>
  </si>
  <si>
    <t>Undistributed earnings of foreign subsidiaries</t>
  </si>
  <si>
    <t>Defined Contribution Plan (Narrative) (Details) - USD ($) $ in Millions</t>
  </si>
  <si>
    <t>Annual expense incurred by Coach for defined contribution plan</t>
  </si>
  <si>
    <t>Segment Information (Narrative) (Details) - Jun. 27, 2015</t>
  </si>
  <si>
    <t>countrystoreinvestor</t>
  </si>
  <si>
    <t>Segment Reporting Information [Line Items]</t>
  </si>
  <si>
    <t>Reportable segments (in segments) | investor</t>
  </si>
  <si>
    <t>Sales to wholesale customers, number of countries in which entity operates (in countries) | country</t>
  </si>
  <si>
    <t>United States | Retail Stores</t>
  </si>
  <si>
    <t>Number of stores operated (in stores)</t>
  </si>
  <si>
    <t>United States | Outlet Store</t>
  </si>
  <si>
    <t>CANADA | Retail Stores</t>
  </si>
  <si>
    <t>CANADA | Outlet Store</t>
  </si>
  <si>
    <t>Japan | Concession Shop-in-Shops</t>
  </si>
  <si>
    <t>Greater China | Retail and Outlet Stores</t>
  </si>
  <si>
    <t>Other International | Concession Shop-in-Shops</t>
  </si>
  <si>
    <t>Segment Information (Summary of Segment Information) (Details) - USD ($) $ in Millions</t>
  </si>
  <si>
    <t>Mar. 28, 2015</t>
  </si>
  <si>
    <t>Dec. 27, 2014</t>
  </si>
  <si>
    <t>Mar. 29, 2014</t>
  </si>
  <si>
    <t>Dec. 28, 2013</t>
  </si>
  <si>
    <t>Mar. 30, 2013</t>
  </si>
  <si>
    <t>Dec. 29, 2012</t>
  </si>
  <si>
    <t>Sep. 29, 2012</t>
  </si>
  <si>
    <t>Operating income (loss)</t>
  </si>
  <si>
    <t>Income (loss) before provision for income taxes</t>
  </si>
  <si>
    <t>Depreciation and amortization expense</t>
  </si>
  <si>
    <t>Additions to long-lived assets</t>
  </si>
  <si>
    <t>Transformation-related charges</t>
  </si>
  <si>
    <t>Operating Segments | North America</t>
  </si>
  <si>
    <t>Corporate, Non-Segment | Corporate Unallocated</t>
  </si>
  <si>
    <t>Segment Information (Summary of Net Sales by Product Category) (Details) - USD ($) $ in Millions</t>
  </si>
  <si>
    <t>Revenue from External Customer [Line Items]</t>
  </si>
  <si>
    <t>Net Sales</t>
  </si>
  <si>
    <t>Sales by product as a percent of total sales</t>
  </si>
  <si>
    <t>Women's Handbags</t>
  </si>
  <si>
    <t>Women's Handbags | Net Sales</t>
  </si>
  <si>
    <t>57.00%</t>
  </si>
  <si>
    <t>59.00%</t>
  </si>
  <si>
    <t>62.00%</t>
  </si>
  <si>
    <t>Women's Accessories</t>
  </si>
  <si>
    <t>Women's Accessories | Net Sales</t>
  </si>
  <si>
    <t>17.00%</t>
  </si>
  <si>
    <t>18.00%</t>
  </si>
  <si>
    <t>19.00%</t>
  </si>
  <si>
    <t>Men's</t>
  </si>
  <si>
    <t>Men's | Net Sales</t>
  </si>
  <si>
    <t>16.00%</t>
  </si>
  <si>
    <t>14.00%</t>
  </si>
  <si>
    <t>12.00%</t>
  </si>
  <si>
    <t>All Other Products</t>
  </si>
  <si>
    <t>All Other Products | Net Sales</t>
  </si>
  <si>
    <t>10.00%</t>
  </si>
  <si>
    <t>9.00%</t>
  </si>
  <si>
    <t>7.00%</t>
  </si>
  <si>
    <t>Segment Information (Summary of Common Costs Not Allocated) (Details) - USD ($) $ in Millions</t>
  </si>
  <si>
    <t>Segment Reporting, Other Significant Reconciling Item [Line Items]</t>
  </si>
  <si>
    <t>Inventory-related costs</t>
  </si>
  <si>
    <t>Advertising, marketing and design</t>
  </si>
  <si>
    <t>Administration and information systems</t>
  </si>
  <si>
    <t>Distribution and customer service</t>
  </si>
  <si>
    <t>Production variances</t>
  </si>
  <si>
    <t>Transformation and other-related charges related to inventory</t>
  </si>
  <si>
    <t>Transformation and other-related costs related to administration and information systems</t>
  </si>
  <si>
    <t>Segment Information (Geographic Area Information) (Details) - USD ($) $ in Millions</t>
  </si>
  <si>
    <t>Long-lived assets</t>
  </si>
  <si>
    <t>Greater China</t>
  </si>
  <si>
    <t>Earnings Per Share (Reconciliation of Weighted Average Shares Outstanding and Calculation of Basic and Diluted Earnings Per Share) (Details) - USD ($) $ / shares in Units, shares in Millions, $ in Millions</t>
  </si>
  <si>
    <t>Total weighted-average basic shares (shares)</t>
  </si>
  <si>
    <t>Dilutive securities:</t>
  </si>
  <si>
    <t>Employee benefit and share award plans</t>
  </si>
  <si>
    <t>Stock option programs</t>
  </si>
  <si>
    <t>Total weighted-average diluted shares (shares)</t>
  </si>
  <si>
    <t>Earnings Per Share (Narrative) (Details) - $ / shares shares in Millions</t>
  </si>
  <si>
    <t>Antidilutive Securities Excluded from Computation of Earnings Per Share [Line Items]</t>
  </si>
  <si>
    <t>Options' exercise prices, lower limit (USD per share)</t>
  </si>
  <si>
    <t>Options' exercise prices, upper limit (USD per share)</t>
  </si>
  <si>
    <t>Options to purchase common stock</t>
  </si>
  <si>
    <t>Options to purchase shares of common stock excluded from the computation of diluted earnings per share</t>
  </si>
  <si>
    <t>Stock Repurchase Program (Narrative) (Details) - USD ($)</t>
  </si>
  <si>
    <t>Stock repurchase program, remaining amount authorized for repurchase</t>
  </si>
  <si>
    <t>Common stock repurchased and retired (in shares)</t>
  </si>
  <si>
    <t>Common stock repurchased and retired, value</t>
  </si>
  <si>
    <t>Common stock repurchased and retired, average cost per share (USD per share)</t>
  </si>
  <si>
    <t>Supplemental Balance Sheet Information (Components of Certain Balance Sheet Accounts) (Details) - USD ($) $ in Millions</t>
  </si>
  <si>
    <t>Land and building</t>
  </si>
  <si>
    <t>Machinery and equipment</t>
  </si>
  <si>
    <t>Furniture and fixtures</t>
  </si>
  <si>
    <t>Leasehold improvements</t>
  </si>
  <si>
    <t>Construction in progress</t>
  </si>
  <si>
    <t>Less: accumulated depreciation</t>
  </si>
  <si>
    <t>Total property and equipment, net</t>
  </si>
  <si>
    <t>Payroll and employee benefits</t>
  </si>
  <si>
    <t>Accrued rent</t>
  </si>
  <si>
    <t>Dividends payable</t>
  </si>
  <si>
    <t>Operating expenses</t>
  </si>
  <si>
    <t>Total accrued liabilities</t>
  </si>
  <si>
    <t>Deferred lease obligation</t>
  </si>
  <si>
    <t>Gross unrecognized tax benefit</t>
  </si>
  <si>
    <t>Deferred tax liabilities</t>
  </si>
  <si>
    <t>Total other liabilities</t>
  </si>
  <si>
    <t>Schedule II - Valuation and Qualifying Accounts Valuation and Qualifying Accounts (Details) - USD ($) $ in Millions</t>
  </si>
  <si>
    <t>Movement in Valuation Allowances and Reserves [Roll Forward]</t>
  </si>
  <si>
    <t>Balance at Beginning of Year</t>
  </si>
  <si>
    <t>Additions Charged to Costs and Expenses</t>
  </si>
  <si>
    <t>Additions Related to Acquisition</t>
  </si>
  <si>
    <t>Write-offs/ Allowances Taken</t>
  </si>
  <si>
    <t>Balance at End of Year</t>
  </si>
  <si>
    <t>Allowance for bad debts</t>
  </si>
  <si>
    <t>Allowance for returns</t>
  </si>
  <si>
    <t>Allowance for markdowns</t>
  </si>
  <si>
    <t>Valuation allowance</t>
  </si>
  <si>
    <t>Quarterly Financial Data (Schedule of Quarterly Information) (Details) - USD ($) $ / shares in Units, $ in Million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Level &quot;#,##0_);_(&quot;Level &quot;(#,##0)" numFmtId="170"/>
    <numFmt formatCode="_(&quot;¥ &quot;#,##0_);_(&quot;¥ &quot;(#,##0)" numFmtId="171"/>
    <numFmt formatCode="_(&quot;Fiscal &quot;#,##0_);_(&quot;Fisca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4" r="B10" t="s">
        <v>18</v>
      </c>
    </row>
    <row spans="1:4" r="11">
      <c s="4" r="A11" t="s">
        <v>19</v>
      </c>
      <c s="5" r="B11" t="n">
        <v>1116132</v>
      </c>
    </row>
    <row spans="1:4" r="12">
      <c s="4" r="A12" t="s">
        <v>20</v>
      </c>
      <c s="4" r="B12" t="s">
        <v>21</v>
      </c>
    </row>
    <row spans="1:4" r="13">
      <c s="4" r="A13" t="s">
        <v>22</v>
      </c>
      <c s="4" r="B13" t="s">
        <v>23</v>
      </c>
    </row>
    <row spans="1:4" r="14">
      <c s="4" r="A14" t="s">
        <v>24</v>
      </c>
      <c s="5" r="C14" t="n">
        <v>276627052</v>
      </c>
    </row>
    <row spans="1:4" r="15">
      <c s="4" r="A15" t="s">
        <v>25</v>
      </c>
      <c s="6" r="D15" t="n">
        <v>10.2</v>
      </c>
    </row>
    <row spans="1:4" r="16">
      <c s="4" r="A16" t="s">
        <v>26</v>
      </c>
      <c s="4" r="B16" t="s">
        <v>27</v>
      </c>
    </row>
    <row spans="1:4" r="17">
      <c s="4" r="A17" t="s">
        <v>28</v>
      </c>
      <c s="4" r="B17" t="s">
        <v>27</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1291.8</v>
      </c>
      <c s="6" r="C3" t="n">
        <v>591.9</v>
      </c>
    </row>
    <row spans="1:3" r="4">
      <c s="4" r="A4" t="s">
        <v>35</v>
      </c>
      <c s="5" r="B4" t="n">
        <v>234</v>
      </c>
      <c s="7" r="C4" t="n">
        <v>276.7</v>
      </c>
    </row>
    <row spans="1:3" r="5">
      <c s="4" r="A5" t="s">
        <v>36</v>
      </c>
      <c s="7" r="B5" t="n">
        <v>219.5</v>
      </c>
      <c s="7" r="C5" t="n">
        <v>198.6</v>
      </c>
    </row>
    <row spans="1:3" r="6">
      <c s="4" r="A6" t="s">
        <v>37</v>
      </c>
      <c s="7" r="B6" t="n">
        <v>485.1</v>
      </c>
      <c s="7" r="C6" t="n">
        <v>526.2</v>
      </c>
    </row>
    <row spans="1:3" r="7">
      <c s="4" r="A7" t="s">
        <v>38</v>
      </c>
      <c s="7" r="B7" t="n">
        <v>98.40000000000001</v>
      </c>
      <c s="7" r="C7" t="n">
        <v>112.6</v>
      </c>
    </row>
    <row spans="1:3" r="8">
      <c s="4" r="A8" t="s">
        <v>39</v>
      </c>
      <c s="7" r="B8" t="n">
        <v>73.09999999999999</v>
      </c>
      <c s="7" r="C8" t="n">
        <v>45.5</v>
      </c>
    </row>
    <row spans="1:3" r="9">
      <c s="4" r="A9" t="s">
        <v>40</v>
      </c>
      <c s="7" r="B9" t="n">
        <v>104.6</v>
      </c>
      <c s="7" r="C9" t="n">
        <v>103.7</v>
      </c>
    </row>
    <row spans="1:3" r="10">
      <c s="4" r="A10" t="s">
        <v>41</v>
      </c>
      <c s="7" r="B10" t="n">
        <v>2506.5</v>
      </c>
      <c s="7" r="C10" t="n">
        <v>1855.2</v>
      </c>
    </row>
    <row spans="1:3" r="11">
      <c s="4" r="A11" t="s">
        <v>42</v>
      </c>
      <c s="7" r="B11" t="n">
        <v>732.6</v>
      </c>
      <c s="7" r="C11" t="n">
        <v>713.9</v>
      </c>
    </row>
    <row spans="1:3" r="12">
      <c s="4" r="A12" t="s">
        <v>43</v>
      </c>
      <c s="5" r="B12" t="n">
        <v>406</v>
      </c>
      <c s="7" r="C12" t="n">
        <v>484.5</v>
      </c>
    </row>
    <row spans="1:3" r="13">
      <c s="4" r="A13" t="s">
        <v>44</v>
      </c>
      <c s="7" r="B13" t="n">
        <v>434.2</v>
      </c>
      <c s="7" r="C13" t="n">
        <v>361.4</v>
      </c>
    </row>
    <row spans="1:3" r="14">
      <c s="4" r="A14" t="s">
        <v>45</v>
      </c>
      <c s="7" r="B14" t="n">
        <v>359.9</v>
      </c>
      <c s="7" r="C14" t="n">
        <v>9.800000000000001</v>
      </c>
    </row>
    <row spans="1:3" r="15">
      <c s="4" r="A15" t="s">
        <v>38</v>
      </c>
      <c s="7" r="B15" t="n">
        <v>115.8</v>
      </c>
      <c s="7" r="C15" t="n">
        <v>111.6</v>
      </c>
    </row>
    <row spans="1:3" r="16">
      <c s="4" r="A16" t="s">
        <v>46</v>
      </c>
      <c s="7" r="B16" t="n">
        <v>111.9</v>
      </c>
      <c s="7" r="C16" t="n">
        <v>126.7</v>
      </c>
    </row>
    <row spans="1:3" r="17">
      <c s="4" r="A17" t="s">
        <v>47</v>
      </c>
      <c s="7" r="B17" t="n">
        <v>4666.9</v>
      </c>
      <c s="7" r="C17" t="n">
        <v>3663.1</v>
      </c>
    </row>
    <row spans="1:3" r="18">
      <c s="3" r="A18" t="s">
        <v>48</v>
      </c>
    </row>
    <row spans="1:3" r="19">
      <c s="4" r="A19" t="s">
        <v>49</v>
      </c>
      <c s="7" r="B19" t="n">
        <v>222.8</v>
      </c>
      <c s="7" r="C19" t="n">
        <v>153.9</v>
      </c>
    </row>
    <row spans="1:3" r="20">
      <c s="4" r="A20" t="s">
        <v>50</v>
      </c>
      <c s="7" r="B20" t="n">
        <v>600.6</v>
      </c>
      <c s="7" r="C20" t="n">
        <v>518.7</v>
      </c>
    </row>
    <row spans="1:3" r="21">
      <c s="4" r="A21" t="s">
        <v>51</v>
      </c>
      <c s="7" r="B21" t="n">
        <v>11.3</v>
      </c>
      <c s="7" r="C21" t="n">
        <v>140.5</v>
      </c>
    </row>
    <row spans="1:3" r="22">
      <c s="4" r="A22" t="s">
        <v>52</v>
      </c>
      <c s="7" r="B22" t="n">
        <v>834.7</v>
      </c>
      <c s="7" r="C22" t="n">
        <v>813.1</v>
      </c>
    </row>
    <row spans="1:3" r="23">
      <c s="4" r="A23" t="s">
        <v>53</v>
      </c>
      <c s="7" r="B23" t="n">
        <v>879.1</v>
      </c>
      <c s="5" r="C23" t="n">
        <v>0</v>
      </c>
    </row>
    <row spans="1:3" r="24">
      <c s="4" r="A24" t="s">
        <v>54</v>
      </c>
      <c s="7" r="B24" t="n">
        <v>463.2</v>
      </c>
      <c s="7" r="C24" t="n">
        <v>429.4</v>
      </c>
    </row>
    <row spans="1:3" r="25">
      <c s="4" r="A25" t="s">
        <v>55</v>
      </c>
      <c s="8" r="B25" t="n">
        <v>2177</v>
      </c>
      <c s="6" r="C25" t="n">
        <v>1242.5</v>
      </c>
    </row>
    <row spans="1:3" r="26">
      <c s="4" r="A26" t="s">
        <v>56</v>
      </c>
    </row>
    <row spans="1:3" r="27">
      <c s="3" r="A27" t="s">
        <v>57</v>
      </c>
    </row>
    <row spans="1:3" r="28">
      <c s="4" r="A28" t="s">
        <v>58</v>
      </c>
      <c s="8" r="B28" t="n">
        <v>0</v>
      </c>
      <c s="8" r="C28" t="n">
        <v>0</v>
      </c>
    </row>
    <row spans="1:3" r="29">
      <c s="4" r="A29" t="s">
        <v>59</v>
      </c>
      <c s="7" r="B29" t="n">
        <v>2.8</v>
      </c>
      <c s="7" r="C29" t="n">
        <v>2.7</v>
      </c>
    </row>
    <row spans="1:3" r="30">
      <c s="4" r="A30" t="s">
        <v>60</v>
      </c>
      <c s="7" r="B30" t="n">
        <v>2754.4</v>
      </c>
      <c s="7" r="C30" t="n">
        <v>2646.1</v>
      </c>
    </row>
    <row spans="1:3" r="31">
      <c s="4" r="A31" t="s">
        <v>61</v>
      </c>
      <c s="7" r="B31" t="n">
        <v>-189.6</v>
      </c>
      <c s="7" r="C31" t="n">
        <v>-219.5</v>
      </c>
    </row>
    <row spans="1:3" r="32">
      <c s="4" r="A32" t="s">
        <v>62</v>
      </c>
      <c s="7" r="B32" t="n">
        <v>-77.7</v>
      </c>
      <c s="7" r="C32" t="n">
        <v>-8.699999999999999</v>
      </c>
    </row>
    <row spans="1:3" r="33">
      <c s="4" r="A33" t="s">
        <v>63</v>
      </c>
      <c s="7" r="B33" t="n">
        <v>2489.9</v>
      </c>
      <c s="7" r="C33" t="n">
        <v>2420.6</v>
      </c>
    </row>
    <row spans="1:3" r="34">
      <c s="4" r="A34" t="s">
        <v>64</v>
      </c>
      <c s="6" r="B34" t="n">
        <v>4666.9</v>
      </c>
      <c s="6" r="C34" t="n">
        <v>36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v>
      </c>
      <c s="2" r="B1" t="s">
        <v>2</v>
      </c>
      <c s="2" r="C1" t="s">
        <v>32</v>
      </c>
    </row>
    <row spans="1:3" r="2">
      <c s="3" r="A2" t="s">
        <v>66</v>
      </c>
    </row>
    <row spans="1:3" r="3">
      <c s="4" r="A3" t="s">
        <v>67</v>
      </c>
      <c s="6" r="B3" t="n">
        <v>3.1</v>
      </c>
      <c s="6" r="C3" t="n">
        <v>1.4</v>
      </c>
    </row>
    <row spans="1:3" r="4">
      <c s="4" r="A4" t="s">
        <v>68</v>
      </c>
      <c s="5" r="B4" t="n">
        <v>25000000</v>
      </c>
      <c s="5" r="C4" t="n">
        <v>25000000</v>
      </c>
    </row>
    <row spans="1:3" r="5">
      <c s="4" r="A5" t="s">
        <v>69</v>
      </c>
      <c s="9" r="B5" t="n">
        <v>0.01</v>
      </c>
      <c s="9" r="C5" t="n">
        <v>0.01</v>
      </c>
    </row>
    <row spans="1:3" r="6">
      <c s="4" r="A6" t="s">
        <v>70</v>
      </c>
      <c s="5" r="B6" t="n">
        <v>0</v>
      </c>
      <c s="5" r="C6" t="n">
        <v>0</v>
      </c>
    </row>
    <row spans="1:3" r="7">
      <c s="4" r="A7" t="s">
        <v>71</v>
      </c>
      <c s="5" r="B7" t="n">
        <v>1000000000</v>
      </c>
      <c s="5" r="C7" t="n">
        <v>1000000000</v>
      </c>
    </row>
    <row spans="1:3" r="8">
      <c s="4" r="A8" t="s">
        <v>72</v>
      </c>
      <c s="9" r="B8" t="n">
        <v>0.01</v>
      </c>
      <c s="9" r="C8" t="n">
        <v>0.01</v>
      </c>
    </row>
    <row spans="1:3" r="9">
      <c s="4" r="A9" t="s">
        <v>73</v>
      </c>
      <c s="5" r="B9" t="n">
        <v>276600000</v>
      </c>
      <c s="5" r="C9" t="n">
        <v>274400000</v>
      </c>
    </row>
    <row spans="1:3" r="10">
      <c s="4" r="A10" t="s">
        <v>74</v>
      </c>
      <c s="5" r="B10" t="n">
        <v>276600000</v>
      </c>
      <c s="5" r="C10" t="n">
        <v>274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176</v>
      </c>
    </row>
    <row spans="1:2" r="4">
      <c s="4" r="A4" t="s">
        <v>236</v>
      </c>
      <c s="4" r="B4" t="s">
        <v>237</v>
      </c>
    </row>
    <row spans="1:2" r="5">
      <c s="4" r="A5" t="s">
        <v>238</v>
      </c>
      <c s="4" r="B5" t="s">
        <v>239</v>
      </c>
    </row>
    <row spans="1:2" r="6">
      <c s="4" r="A6" t="s">
        <v>240</v>
      </c>
      <c s="4" r="B6" t="s">
        <v>241</v>
      </c>
    </row>
    <row spans="1:2" r="7">
      <c s="4" r="A7" t="s">
        <v>242</v>
      </c>
      <c s="4" r="B7" t="s">
        <v>243</v>
      </c>
    </row>
    <row spans="1:2" r="8">
      <c s="4" r="A8" t="s">
        <v>187</v>
      </c>
      <c s="4" r="B8" t="s">
        <v>244</v>
      </c>
    </row>
    <row spans="1:2" r="9">
      <c s="4" r="A9" t="s">
        <v>245</v>
      </c>
      <c s="4" r="B9" t="s">
        <v>246</v>
      </c>
    </row>
    <row spans="1:2" r="10">
      <c s="4" r="A10" t="s">
        <v>37</v>
      </c>
      <c s="4" r="B10" t="s">
        <v>247</v>
      </c>
    </row>
    <row spans="1:2" r="11">
      <c s="4" r="A11" t="s">
        <v>248</v>
      </c>
      <c s="4" r="B11" t="s">
        <v>249</v>
      </c>
    </row>
    <row spans="1:2" r="12">
      <c s="4" r="A12" t="s">
        <v>250</v>
      </c>
      <c s="4" r="B12" t="s">
        <v>251</v>
      </c>
    </row>
    <row spans="1:2" r="13">
      <c s="4" r="A13" t="s">
        <v>252</v>
      </c>
      <c s="4" r="B13" t="s">
        <v>253</v>
      </c>
    </row>
    <row spans="1:2" r="14">
      <c s="4" r="A14" t="s">
        <v>254</v>
      </c>
      <c s="4" r="B14" t="s">
        <v>255</v>
      </c>
    </row>
    <row spans="1:2" r="15">
      <c s="4" r="A15" t="s">
        <v>256</v>
      </c>
      <c s="4" r="B15" t="s">
        <v>257</v>
      </c>
    </row>
    <row spans="1:2" r="16">
      <c s="4" r="A16" t="s">
        <v>258</v>
      </c>
      <c s="4" r="B16" t="s">
        <v>259</v>
      </c>
    </row>
    <row spans="1:2" r="17">
      <c s="4" r="A17" t="s">
        <v>260</v>
      </c>
      <c s="4" r="B17" t="s">
        <v>261</v>
      </c>
    </row>
    <row spans="1:2" r="18">
      <c s="4" r="A18" t="s">
        <v>262</v>
      </c>
      <c s="4" r="B18" t="s">
        <v>263</v>
      </c>
    </row>
    <row spans="1:2" r="19">
      <c s="4" r="A19" t="s">
        <v>264</v>
      </c>
      <c s="4" r="B19" t="s">
        <v>265</v>
      </c>
    </row>
    <row spans="1:2" r="20">
      <c s="4" r="A20" t="s">
        <v>266</v>
      </c>
      <c s="4" r="B20" t="s">
        <v>267</v>
      </c>
    </row>
    <row spans="1:2" r="21">
      <c s="4" r="A21" t="s">
        <v>268</v>
      </c>
      <c s="4" r="B21" t="s">
        <v>269</v>
      </c>
    </row>
    <row spans="1:2" r="22">
      <c s="4" r="A22" t="s">
        <v>184</v>
      </c>
      <c s="4" r="B22" t="s">
        <v>270</v>
      </c>
    </row>
    <row spans="1:2" r="23">
      <c s="4" r="A23" t="s">
        <v>211</v>
      </c>
      <c s="4" r="B23" t="s">
        <v>271</v>
      </c>
    </row>
    <row spans="1:2" r="24">
      <c s="4" r="A24" t="s">
        <v>272</v>
      </c>
      <c s="4" r="B24" t="s">
        <v>273</v>
      </c>
    </row>
    <row spans="1:2" r="25">
      <c s="4" r="A25" t="s">
        <v>274</v>
      </c>
      <c s="4" r="B25" t="s">
        <v>275</v>
      </c>
    </row>
    <row spans="1:2" r="26">
      <c s="4" r="A26" t="s">
        <v>276</v>
      </c>
      <c s="4" r="B26" t="s">
        <v>277</v>
      </c>
    </row>
    <row spans="1:2" r="27">
      <c s="4" r="A27" t="s">
        <v>278</v>
      </c>
      <c s="4" r="B27"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80</v>
      </c>
      <c s="2" r="B1" t="s">
        <v>1</v>
      </c>
    </row>
    <row spans="1:2" r="2">
      <c s="2" r="B2" t="s">
        <v>2</v>
      </c>
    </row>
    <row spans="1:2" r="3">
      <c s="3" r="A3" t="s">
        <v>179</v>
      </c>
    </row>
    <row spans="1:2" r="4">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3</v>
      </c>
      <c s="2" r="B1" t="s">
        <v>1</v>
      </c>
    </row>
    <row spans="1:2" r="2">
      <c s="2" r="B2" t="s">
        <v>2</v>
      </c>
    </row>
    <row spans="1:2" r="3">
      <c s="3" r="A3" t="s">
        <v>182</v>
      </c>
    </row>
    <row spans="1:2" r="4">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87</v>
      </c>
    </row>
    <row spans="1:2" r="4">
      <c s="4" r="A4" t="s">
        <v>288</v>
      </c>
      <c s="4" r="B4" t="s">
        <v>289</v>
      </c>
    </row>
    <row spans="1:2" r="5">
      <c s="4" r="A5" t="s">
        <v>290</v>
      </c>
      <c s="4" r="B5" t="s">
        <v>291</v>
      </c>
    </row>
    <row spans="1:2" r="6">
      <c s="4" r="A6" t="s">
        <v>292</v>
      </c>
      <c s="4" r="B6" t="s">
        <v>293</v>
      </c>
    </row>
    <row spans="1:2" r="7">
      <c s="4" r="A7" t="s">
        <v>294</v>
      </c>
      <c s="4" r="B7" t="s">
        <v>295</v>
      </c>
    </row>
    <row spans="1:2" r="8">
      <c s="4" r="A8" t="s">
        <v>296</v>
      </c>
    </row>
    <row spans="1:2" r="9">
      <c s="3" r="A9" t="s">
        <v>287</v>
      </c>
    </row>
    <row spans="1:2" r="10">
      <c s="4" r="A10" t="s">
        <v>297</v>
      </c>
      <c s="4" r="B10" t="s">
        <v>298</v>
      </c>
    </row>
    <row spans="1:2" r="11">
      <c s="4" r="A11" t="s">
        <v>299</v>
      </c>
    </row>
    <row spans="1:2" r="12">
      <c s="3" r="A12" t="s">
        <v>287</v>
      </c>
    </row>
    <row spans="1:2" r="13">
      <c s="4" r="A13" t="s">
        <v>297</v>
      </c>
      <c s="4" r="B1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188</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6</v>
      </c>
      <c s="2" r="B1" t="s">
        <v>1</v>
      </c>
    </row>
    <row spans="1:2" r="2">
      <c s="2" r="B2" t="s">
        <v>2</v>
      </c>
    </row>
    <row spans="1:2" r="3">
      <c s="3" r="A3" t="s">
        <v>191</v>
      </c>
    </row>
    <row spans="1:2" r="4">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09</v>
      </c>
      <c s="2" r="B1" t="s">
        <v>1</v>
      </c>
    </row>
    <row spans="1:2" r="2">
      <c s="2" r="B2" t="s">
        <v>2</v>
      </c>
    </row>
    <row spans="1:2" r="3">
      <c s="3" r="A3" t="s">
        <v>194</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197</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00</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24</v>
      </c>
      <c s="2" r="B1" t="s">
        <v>1</v>
      </c>
    </row>
    <row spans="1:2" r="2">
      <c s="2" r="B2" t="s">
        <v>2</v>
      </c>
    </row>
    <row spans="1:2" r="3">
      <c s="3" r="A3" t="s">
        <v>203</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6" r="B4" t="n">
        <v>4191.6</v>
      </c>
      <c s="6" r="C4" t="n">
        <v>4806.2</v>
      </c>
      <c s="6" r="D4" t="n">
        <v>5075.4</v>
      </c>
    </row>
    <row spans="1:4" r="5">
      <c s="4" r="A5" t="s">
        <v>79</v>
      </c>
      <c s="5" r="B5" t="n">
        <v>1283</v>
      </c>
      <c s="7" r="C5" t="n">
        <v>1509.2</v>
      </c>
      <c s="7" r="D5" t="n">
        <v>1377.3</v>
      </c>
    </row>
    <row spans="1:4" r="6">
      <c s="4" r="A6" t="s">
        <v>80</v>
      </c>
      <c s="7" r="B6" t="n">
        <v>2908.6</v>
      </c>
      <c s="5" r="C6" t="n">
        <v>3297</v>
      </c>
      <c s="7" r="D6" t="n">
        <v>3698.1</v>
      </c>
    </row>
    <row spans="1:4" r="7">
      <c s="4" r="A7" t="s">
        <v>81</v>
      </c>
      <c s="7" r="B7" t="n">
        <v>2290.6</v>
      </c>
      <c s="7" r="C7" t="n">
        <v>2176.9</v>
      </c>
      <c s="7" r="D7" t="n">
        <v>2173.6</v>
      </c>
    </row>
    <row spans="1:4" r="8">
      <c s="4" r="A8" t="s">
        <v>82</v>
      </c>
      <c s="5" r="B8" t="n">
        <v>618</v>
      </c>
      <c s="7" r="C8" t="n">
        <v>1120.1</v>
      </c>
      <c s="7" r="D8" t="n">
        <v>1524.5</v>
      </c>
    </row>
    <row spans="1:4" r="9">
      <c s="4" r="A9" t="s">
        <v>83</v>
      </c>
      <c s="7" r="B9" t="n">
        <v>-6.4</v>
      </c>
      <c s="7" r="C9" t="n">
        <v>2.2</v>
      </c>
      <c s="7" r="D9" t="n">
        <v>2.4</v>
      </c>
    </row>
    <row spans="1:4" r="10">
      <c s="4" r="A10" t="s">
        <v>84</v>
      </c>
      <c s="5" r="B10" t="n">
        <v>0</v>
      </c>
      <c s="5" r="C10" t="n">
        <v>0</v>
      </c>
      <c s="7" r="D10" t="n">
        <v>-6.4</v>
      </c>
    </row>
    <row spans="1:4" r="11">
      <c s="4" r="A11" t="s">
        <v>85</v>
      </c>
      <c s="7" r="B11" t="n">
        <v>611.6</v>
      </c>
      <c s="7" r="C11" t="n">
        <v>1122.3</v>
      </c>
      <c s="7" r="D11" t="n">
        <v>1520.5</v>
      </c>
    </row>
    <row spans="1:4" r="12">
      <c s="4" r="A12" t="s">
        <v>86</v>
      </c>
      <c s="7" r="B12" t="n">
        <v>209.2</v>
      </c>
      <c s="5" r="C12" t="n">
        <v>341</v>
      </c>
      <c s="7" r="D12" t="n">
        <v>486.1</v>
      </c>
    </row>
    <row spans="1:4" r="13">
      <c s="4" r="A13" t="s">
        <v>87</v>
      </c>
      <c s="6" r="B13" t="n">
        <v>402.4</v>
      </c>
      <c s="6" r="C13" t="n">
        <v>781.3</v>
      </c>
      <c s="6" r="D13" t="n">
        <v>1034.4</v>
      </c>
    </row>
    <row spans="1:4" r="14">
      <c s="3" r="A14" t="s">
        <v>88</v>
      </c>
    </row>
    <row spans="1:4" r="15">
      <c s="4" r="A15" t="s">
        <v>89</v>
      </c>
      <c s="9" r="B15" t="n">
        <v>1.46</v>
      </c>
      <c s="9" r="C15" t="n">
        <v>2.81</v>
      </c>
      <c s="9" r="D15" t="n">
        <v>3.66</v>
      </c>
    </row>
    <row spans="1:4" r="16">
      <c s="4" r="A16" t="s">
        <v>90</v>
      </c>
      <c s="9" r="B16" t="n">
        <v>1.45</v>
      </c>
      <c s="9" r="C16" t="n">
        <v>2.79</v>
      </c>
      <c s="9" r="D16" t="n">
        <v>3.61</v>
      </c>
    </row>
    <row spans="1:4" r="17">
      <c s="3" r="A17" t="s">
        <v>91</v>
      </c>
    </row>
    <row spans="1:4" r="18">
      <c s="4" r="A18" t="s">
        <v>92</v>
      </c>
      <c s="7" r="B18" t="n">
        <v>275.7</v>
      </c>
      <c s="7" r="C18" t="n">
        <v>277.8</v>
      </c>
      <c s="7" r="D18" t="n">
        <v>282.5</v>
      </c>
    </row>
    <row spans="1:4" r="19">
      <c s="4" r="A19" t="s">
        <v>93</v>
      </c>
      <c s="7" r="B19" t="n">
        <v>277.2</v>
      </c>
      <c s="7" r="C19" t="n">
        <v>280.4</v>
      </c>
      <c s="7" r="D19" t="n">
        <v>286.3</v>
      </c>
    </row>
    <row spans="1:4" r="20">
      <c s="4" r="A20" t="s">
        <v>94</v>
      </c>
      <c s="10" r="B20" t="n">
        <v>1.35</v>
      </c>
      <c s="10" r="C20" t="n">
        <v>1.35</v>
      </c>
      <c s="10" r="D20" t="n">
        <v>1.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09</v>
      </c>
    </row>
    <row spans="1:2" r="4">
      <c s="4" r="A4" t="s">
        <v>330</v>
      </c>
      <c s="4" r="B4" t="s">
        <v>331</v>
      </c>
    </row>
    <row spans="1:2" r="5">
      <c s="4" r="A5" t="s">
        <v>332</v>
      </c>
      <c s="4" r="B5" t="s">
        <v>333</v>
      </c>
    </row>
    <row spans="1:2" r="6">
      <c s="4" r="A6" t="s">
        <v>334</v>
      </c>
      <c s="4" r="B6" t="s">
        <v>333</v>
      </c>
    </row>
    <row spans="1:2" r="7">
      <c s="4" r="A7" t="s">
        <v>335</v>
      </c>
      <c s="4" r="B7"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37</v>
      </c>
      <c s="2" r="B1" t="s">
        <v>1</v>
      </c>
    </row>
    <row spans="1:2" r="2">
      <c s="2" r="B2" t="s">
        <v>2</v>
      </c>
    </row>
    <row spans="1:2" r="3">
      <c s="3" r="A3" t="s">
        <v>212</v>
      </c>
    </row>
    <row spans="1:2" r="4">
      <c s="4" r="A4" t="s">
        <v>338</v>
      </c>
      <c s="4" r="B4" t="s">
        <v>339</v>
      </c>
    </row>
    <row spans="1:2" r="5">
      <c s="4" r="A5" t="s">
        <v>340</v>
      </c>
      <c s="4" r="B5" t="s">
        <v>341</v>
      </c>
    </row>
    <row spans="1:2" r="6">
      <c s="4" r="A6" t="s">
        <v>342</v>
      </c>
      <c s="4" r="B6"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344</v>
      </c>
      <c s="2" r="B1" t="s">
        <v>1</v>
      </c>
    </row>
    <row spans="1:2" r="2">
      <c s="2" r="B2" t="s">
        <v>2</v>
      </c>
    </row>
    <row spans="1:2" r="3">
      <c s="3" r="A3" t="s">
        <v>218</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53</v>
      </c>
      <c s="2" r="B1" t="s">
        <v>1</v>
      </c>
    </row>
    <row spans="1:2" r="2">
      <c s="2" r="B2" t="s">
        <v>2</v>
      </c>
    </row>
    <row spans="1:2" r="3">
      <c s="3" r="A3" t="s">
        <v>221</v>
      </c>
    </row>
    <row spans="1:2" r="4">
      <c s="4" r="A4" t="s">
        <v>354</v>
      </c>
      <c s="4" r="B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6</v>
      </c>
      <c s="2" r="B1" t="s">
        <v>1</v>
      </c>
    </row>
    <row spans="1:2" r="2">
      <c s="2" r="B2" t="s">
        <v>2</v>
      </c>
    </row>
    <row spans="1:2" r="3">
      <c s="3" r="A3" t="s">
        <v>227</v>
      </c>
    </row>
    <row spans="1:2" r="4">
      <c s="4" r="A4" t="s">
        <v>357</v>
      </c>
      <c s="4" r="B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0</v>
      </c>
    </row>
    <row spans="1:2" r="4">
      <c s="4" r="A4" t="s">
        <v>360</v>
      </c>
      <c s="4" r="B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2</v>
      </c>
    </row>
    <row spans="1:2" r="3">
      <c s="3" r="A3" t="s">
        <v>233</v>
      </c>
    </row>
    <row spans="1:2" r="4">
      <c s="4" r="A4" t="s">
        <v>363</v>
      </c>
      <c s="4" r="B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65</v>
      </c>
      <c s="2" r="B1" t="s">
        <v>1</v>
      </c>
    </row>
    <row spans="1:2" r="2">
      <c s="2" r="B2" t="s">
        <v>366</v>
      </c>
    </row>
    <row spans="1:2" r="3">
      <c s="3" r="A3" t="s">
        <v>173</v>
      </c>
    </row>
    <row spans="1:2" r="4">
      <c s="4" r="A4" t="s">
        <v>367</v>
      </c>
      <c s="5" r="B4" t="n">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68</v>
      </c>
      <c s="2" r="B1" t="s">
        <v>1</v>
      </c>
    </row>
    <row spans="1:4" r="2">
      <c s="2" r="B2" t="s">
        <v>2</v>
      </c>
      <c s="2" r="C2" t="s">
        <v>32</v>
      </c>
      <c s="2" r="D2" t="s">
        <v>76</v>
      </c>
    </row>
    <row spans="1:4" r="3">
      <c s="3" r="A3" t="s">
        <v>369</v>
      </c>
    </row>
    <row spans="1:4" r="4">
      <c s="4" r="A4" t="s">
        <v>370</v>
      </c>
      <c s="8" r="B4" t="n">
        <v>0</v>
      </c>
      <c s="6" r="C4" t="n">
        <v>35.5</v>
      </c>
      <c s="6" r="D4" t="n">
        <v>16.6</v>
      </c>
    </row>
    <row spans="1:4" r="5">
      <c s="4" r="A5" t="s">
        <v>371</v>
      </c>
      <c s="7" r="B5" t="n">
        <v>122.4</v>
      </c>
      <c s="7" r="C5" t="n">
        <v>135.2</v>
      </c>
    </row>
    <row spans="1:4" r="6">
      <c s="4" r="A6" t="s">
        <v>372</v>
      </c>
      <c s="5" r="B6" t="n">
        <v>16</v>
      </c>
      <c s="7" r="C6" t="n">
        <v>18.4</v>
      </c>
    </row>
    <row spans="1:4" r="7">
      <c s="4" r="A7" t="s">
        <v>373</v>
      </c>
      <c s="5" r="B7" t="n">
        <v>0</v>
      </c>
      <c s="5" r="C7" t="n">
        <v>0</v>
      </c>
      <c s="5" r="D7" t="n">
        <v>0</v>
      </c>
    </row>
    <row spans="1:4" r="8">
      <c s="4" r="A8" t="s">
        <v>374</v>
      </c>
      <c s="8" r="B8" t="n">
        <v>6730</v>
      </c>
      <c s="5" r="C8" t="n">
        <v>6730</v>
      </c>
    </row>
    <row spans="1:4" r="9">
      <c s="4" r="A9" t="s">
        <v>375</v>
      </c>
      <c s="4" r="B9" t="s">
        <v>376</v>
      </c>
    </row>
    <row spans="1:4" r="10">
      <c s="4" r="A10" t="s">
        <v>377</v>
      </c>
      <c s="6" r="B10" t="n">
        <v>41.2</v>
      </c>
      <c s="7" r="C10" t="n">
        <v>61.9</v>
      </c>
      <c s="7" r="D10" t="n">
        <v>66.8</v>
      </c>
    </row>
    <row spans="1:4" r="11">
      <c s="4" r="A11" t="s">
        <v>378</v>
      </c>
      <c s="7" r="B11" t="n">
        <v>160.9</v>
      </c>
      <c s="7" r="C11" t="n">
        <v>130.1</v>
      </c>
      <c s="6" r="D11" t="n">
        <v>102.7</v>
      </c>
    </row>
    <row spans="1:4" r="12">
      <c s="4" r="A12" t="s">
        <v>379</v>
      </c>
      <c s="7" r="B12" t="n">
        <v>-111.9</v>
      </c>
      <c s="7" r="C12" t="n">
        <v>-126.7</v>
      </c>
    </row>
    <row spans="1:4" r="13">
      <c s="4" r="A13" t="s">
        <v>380</v>
      </c>
      <c s="7" r="B13" t="n">
        <v>879.1</v>
      </c>
      <c s="8" r="C13" t="n">
        <v>0</v>
      </c>
    </row>
    <row spans="1:4" r="14">
      <c s="4" r="A14" t="s">
        <v>381</v>
      </c>
    </row>
    <row spans="1:4" r="15">
      <c s="3" r="A15" t="s">
        <v>369</v>
      </c>
    </row>
    <row spans="1:4" r="16">
      <c s="4" r="A16" t="s">
        <v>378</v>
      </c>
      <c s="5" r="B16" t="n">
        <v>2</v>
      </c>
    </row>
    <row spans="1:4" r="17">
      <c s="4" r="A17" t="s">
        <v>382</v>
      </c>
    </row>
    <row spans="1:4" r="18">
      <c s="3" r="A18" t="s">
        <v>369</v>
      </c>
    </row>
    <row spans="1:4" r="19">
      <c s="4" r="A19" t="s">
        <v>379</v>
      </c>
      <c s="7" r="B19" t="n">
        <v>6.4</v>
      </c>
    </row>
    <row spans="1:4" r="20">
      <c s="4" r="A20" t="s">
        <v>380</v>
      </c>
      <c s="6" r="B20" t="n">
        <v>6.4</v>
      </c>
    </row>
    <row spans="1:4" r="21">
      <c s="4" r="A21" t="s">
        <v>383</v>
      </c>
    </row>
    <row spans="1:4" r="22">
      <c s="3" r="A22" t="s">
        <v>369</v>
      </c>
    </row>
    <row spans="1:4" r="23">
      <c s="4" r="A23" t="s">
        <v>384</v>
      </c>
      <c s="4" r="B23" t="s">
        <v>385</v>
      </c>
    </row>
    <row spans="1:4" r="24">
      <c s="4" r="A24" t="s">
        <v>386</v>
      </c>
    </row>
    <row spans="1:4" r="25">
      <c s="3" r="A25" t="s">
        <v>369</v>
      </c>
    </row>
    <row spans="1:4" r="26">
      <c s="4" r="A26" t="s">
        <v>384</v>
      </c>
      <c s="4" r="B26" t="s">
        <v>387</v>
      </c>
    </row>
    <row spans="1:4" r="27">
      <c s="4" r="A27" t="s">
        <v>388</v>
      </c>
    </row>
    <row spans="1:4" r="28">
      <c s="3" r="A28" t="s">
        <v>369</v>
      </c>
    </row>
    <row spans="1:4" r="29">
      <c s="4" r="A29" t="s">
        <v>384</v>
      </c>
      <c s="4" r="B29" t="s">
        <v>389</v>
      </c>
    </row>
    <row spans="1:4" r="30">
      <c s="4" r="A30" t="s">
        <v>390</v>
      </c>
    </row>
    <row spans="1:4" r="31">
      <c s="3" r="A31" t="s">
        <v>369</v>
      </c>
    </row>
    <row spans="1:4" r="32">
      <c s="4" r="A32" t="s">
        <v>384</v>
      </c>
      <c s="4" r="B32" t="s">
        <v>391</v>
      </c>
    </row>
    <row spans="1:4" r="33">
      <c s="4" r="A33" t="s">
        <v>392</v>
      </c>
    </row>
    <row spans="1:4" r="34">
      <c s="3" r="A34" t="s">
        <v>369</v>
      </c>
    </row>
    <row spans="1:4" r="35">
      <c s="4" r="A35" t="s">
        <v>384</v>
      </c>
      <c s="4" r="B35" t="s">
        <v>393</v>
      </c>
    </row>
    <row spans="1:4" r="36">
      <c s="4" r="A36" t="s">
        <v>394</v>
      </c>
    </row>
    <row spans="1:4" r="37">
      <c s="3" r="A37" t="s">
        <v>369</v>
      </c>
    </row>
    <row spans="1:4" r="38">
      <c s="4" r="A38" t="s">
        <v>384</v>
      </c>
      <c s="4" r="B38" t="s">
        <v>391</v>
      </c>
    </row>
    <row spans="1:4" r="39">
      <c s="4" r="A39" t="s">
        <v>395</v>
      </c>
    </row>
    <row spans="1:4" r="40">
      <c s="3" r="A40" t="s">
        <v>369</v>
      </c>
    </row>
    <row spans="1:4" r="41">
      <c s="4" r="A41" t="s">
        <v>384</v>
      </c>
      <c s="4" r="B41" t="s">
        <v>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96</v>
      </c>
      <c s="2" r="B1" t="s">
        <v>397</v>
      </c>
      <c s="2" r="D1" t="s">
        <v>1</v>
      </c>
    </row>
    <row spans="1:6" r="2">
      <c s="2" r="B2" t="s">
        <v>32</v>
      </c>
      <c s="2" r="C2" t="s">
        <v>398</v>
      </c>
      <c s="2" r="D2" t="s">
        <v>2</v>
      </c>
      <c s="2" r="E2" t="s">
        <v>32</v>
      </c>
      <c s="2" r="F2" t="s">
        <v>76</v>
      </c>
    </row>
    <row spans="1:6" r="3">
      <c s="3" r="A3" t="s">
        <v>399</v>
      </c>
    </row>
    <row spans="1:6" r="4">
      <c s="4" r="A4" t="s">
        <v>400</v>
      </c>
      <c s="6" r="D4" t="n">
        <v>48.8</v>
      </c>
    </row>
    <row spans="1:6" r="5">
      <c s="4" r="A5" t="s">
        <v>401</v>
      </c>
      <c s="5" r="D5" t="n">
        <v>50</v>
      </c>
    </row>
    <row spans="1:6" r="6">
      <c s="4" r="A6" t="s">
        <v>402</v>
      </c>
    </row>
    <row spans="1:6" r="7">
      <c s="3" r="A7" t="s">
        <v>399</v>
      </c>
    </row>
    <row spans="1:6" r="8">
      <c s="4" r="A8" t="s">
        <v>403</v>
      </c>
      <c s="6" r="B8" t="n">
        <v>3.3</v>
      </c>
      <c s="6" r="E8" t="n">
        <v>3.3</v>
      </c>
    </row>
    <row spans="1:6" r="9">
      <c s="4" r="A9" t="s">
        <v>404</v>
      </c>
    </row>
    <row spans="1:6" r="10">
      <c s="3" r="A10" t="s">
        <v>399</v>
      </c>
    </row>
    <row spans="1:6" r="11">
      <c s="4" r="A11" t="s">
        <v>405</v>
      </c>
      <c s="6" r="C11" t="n">
        <v>2.7</v>
      </c>
    </row>
    <row spans="1:6" r="12">
      <c s="4" r="A12" t="s">
        <v>406</v>
      </c>
    </row>
    <row spans="1:6" r="13">
      <c s="3" r="A13" t="s">
        <v>399</v>
      </c>
    </row>
    <row spans="1:6" r="14">
      <c s="4" r="A14" t="s">
        <v>407</v>
      </c>
      <c s="5" r="D14" t="n">
        <v>325</v>
      </c>
    </row>
    <row spans="1:6" r="15">
      <c s="4" r="A15" t="s">
        <v>400</v>
      </c>
      <c s="7" r="B15" t="n">
        <v>131.5</v>
      </c>
      <c s="7" r="D15" t="n">
        <v>145.9</v>
      </c>
      <c s="7" r="E15" t="n">
        <v>131.5</v>
      </c>
    </row>
    <row spans="1:6" r="16">
      <c s="4" r="A16" t="s">
        <v>408</v>
      </c>
      <c s="6" r="B16" t="n">
        <v>88.3</v>
      </c>
      <c s="6" r="D16" t="n">
        <v>107.8</v>
      </c>
    </row>
    <row spans="1:6" r="17">
      <c s="4" r="A17" t="s">
        <v>409</v>
      </c>
      <c s="9" r="B17" t="n">
        <v>0.31</v>
      </c>
      <c s="9" r="D17" t="n">
        <v>0.39</v>
      </c>
    </row>
    <row spans="1:6" r="18">
      <c s="4" r="A18" t="s">
        <v>410</v>
      </c>
    </row>
    <row spans="1:6" r="19">
      <c s="3" r="A19" t="s">
        <v>399</v>
      </c>
    </row>
    <row spans="1:6" r="20">
      <c s="4" r="A20" t="s">
        <v>400</v>
      </c>
      <c s="6" r="B20" t="n">
        <v>82.2</v>
      </c>
      <c s="8" r="D20" t="n">
        <v>5</v>
      </c>
    </row>
    <row spans="1:6" r="21">
      <c s="4" r="A21" t="s">
        <v>411</v>
      </c>
    </row>
    <row spans="1:6" r="22">
      <c s="3" r="A22" t="s">
        <v>399</v>
      </c>
    </row>
    <row spans="1:6" r="23">
      <c s="4" r="A23" t="s">
        <v>400</v>
      </c>
      <c s="6" r="B23" t="n">
        <v>49.3</v>
      </c>
      <c s="7" r="D23" t="n">
        <v>140.9</v>
      </c>
    </row>
    <row spans="1:6" r="24">
      <c s="4" r="A24" t="s">
        <v>412</v>
      </c>
    </row>
    <row spans="1:6" r="25">
      <c s="3" r="A25" t="s">
        <v>399</v>
      </c>
    </row>
    <row spans="1:6" r="26">
      <c s="4" r="A26" t="s">
        <v>400</v>
      </c>
      <c s="8" r="D26" t="n">
        <v>0</v>
      </c>
      <c s="6" r="E26" t="n">
        <v>0.2</v>
      </c>
      <c s="6" r="F26" t="n">
        <v>53.2</v>
      </c>
    </row>
    <row spans="1:6" r="27">
      <c s="4" r="A27" t="s">
        <v>408</v>
      </c>
      <c s="6" r="F27" t="n">
        <v>32.6</v>
      </c>
    </row>
    <row spans="1:6" r="28">
      <c s="4" r="A28" t="s">
        <v>409</v>
      </c>
      <c s="9" r="F28" t="n">
        <v>0.11</v>
      </c>
    </row>
    <row spans="1:6" r="29">
      <c s="4" r="A29" t="s">
        <v>413</v>
      </c>
    </row>
    <row spans="1:6" r="30">
      <c s="3" r="A30" t="s">
        <v>399</v>
      </c>
    </row>
    <row spans="1:6" r="31">
      <c s="4" r="A31" t="s">
        <v>400</v>
      </c>
      <c s="6" r="F31" t="n">
        <v>4.8</v>
      </c>
    </row>
    <row spans="1:6" r="32">
      <c s="4" r="A32" t="s">
        <v>414</v>
      </c>
    </row>
    <row spans="1:6" r="33">
      <c s="3" r="A33" t="s">
        <v>399</v>
      </c>
    </row>
    <row spans="1:6" r="34">
      <c s="4" r="A34" t="s">
        <v>400</v>
      </c>
      <c s="6" r="F34" t="n">
        <v>48.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5</v>
      </c>
      <c s="2" r="B1" t="s">
        <v>1</v>
      </c>
    </row>
    <row spans="1:4" r="2">
      <c s="2" r="B2" t="s">
        <v>2</v>
      </c>
      <c s="2" r="C2" t="s">
        <v>32</v>
      </c>
      <c s="2" r="D2" t="s">
        <v>76</v>
      </c>
    </row>
    <row spans="1:4" r="3">
      <c s="3" r="A3" t="s">
        <v>96</v>
      </c>
    </row>
    <row spans="1:4" r="4">
      <c s="4" r="A4" t="s">
        <v>97</v>
      </c>
      <c s="6" r="B4" t="n">
        <v>402.4</v>
      </c>
      <c s="6" r="C4" t="n">
        <v>781.3</v>
      </c>
      <c s="6" r="D4" t="n">
        <v>1034.4</v>
      </c>
    </row>
    <row spans="1:4" r="5">
      <c s="3" r="A5" t="s">
        <v>98</v>
      </c>
    </row>
    <row spans="1:4" r="6">
      <c s="4" r="A6" t="s">
        <v>99</v>
      </c>
      <c s="7" r="B6" t="n">
        <v>3.8</v>
      </c>
      <c s="7" r="C6" t="n">
        <v>-3.1</v>
      </c>
      <c s="7" r="D6" t="n">
        <v>4.2</v>
      </c>
    </row>
    <row spans="1:4" r="7">
      <c s="4" r="A7" t="s">
        <v>100</v>
      </c>
      <c s="7" r="B7" t="n">
        <v>-1.3</v>
      </c>
      <c s="7" r="C7" t="n">
        <v>4.1</v>
      </c>
      <c s="7" r="D7" t="n">
        <v>-1.3</v>
      </c>
    </row>
    <row spans="1:4" r="8">
      <c s="4" r="A8" t="s">
        <v>101</v>
      </c>
      <c s="5" r="B8" t="n">
        <v>1</v>
      </c>
      <c s="7" r="C8" t="n">
        <v>0.1</v>
      </c>
      <c s="7" r="D8" t="n">
        <v>1.3</v>
      </c>
    </row>
    <row spans="1:4" r="9">
      <c s="4" r="A9" t="s">
        <v>102</v>
      </c>
      <c s="7" r="B9" t="n">
        <v>-72.5</v>
      </c>
      <c s="7" r="C9" t="n">
        <v>2.4</v>
      </c>
      <c s="7" r="D9" t="n">
        <v>-66.90000000000001</v>
      </c>
    </row>
    <row spans="1:4" r="10">
      <c s="4" r="A10" t="s">
        <v>103</v>
      </c>
      <c s="5" r="B10" t="n">
        <v>-69</v>
      </c>
      <c s="7" r="C10" t="n">
        <v>3.5</v>
      </c>
      <c s="7" r="D10" t="n">
        <v>-62.7</v>
      </c>
    </row>
    <row spans="1:4" r="11">
      <c s="4" r="A11" t="s">
        <v>104</v>
      </c>
      <c s="6" r="B11" t="n">
        <v>333.4</v>
      </c>
      <c s="6" r="C11" t="n">
        <v>784.8</v>
      </c>
      <c s="6" r="D11" t="n">
        <v>97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15</v>
      </c>
      <c s="2" r="B1" t="s">
        <v>397</v>
      </c>
      <c s="2" r="C1" t="s">
        <v>1</v>
      </c>
    </row>
    <row spans="1:5" r="2">
      <c s="2" r="B2" t="s">
        <v>32</v>
      </c>
      <c s="2" r="C2" t="s">
        <v>2</v>
      </c>
      <c s="2" r="D2" t="s">
        <v>32</v>
      </c>
      <c s="2" r="E2" t="s">
        <v>76</v>
      </c>
    </row>
    <row spans="1:5" r="3">
      <c s="3" r="A3" t="s">
        <v>416</v>
      </c>
    </row>
    <row spans="1:5" r="4">
      <c s="4" r="A4" t="s">
        <v>400</v>
      </c>
      <c s="6" r="C4" t="n">
        <v>48.8</v>
      </c>
    </row>
    <row spans="1:5" r="5">
      <c s="4" r="A5" t="s">
        <v>417</v>
      </c>
      <c s="7" r="C5" t="n">
        <v>11.1</v>
      </c>
    </row>
    <row spans="1:5" r="6">
      <c s="4" r="A6" t="s">
        <v>406</v>
      </c>
    </row>
    <row spans="1:5" r="7">
      <c s="3" r="A7" t="s">
        <v>416</v>
      </c>
    </row>
    <row spans="1:5" r="8">
      <c s="4" r="A8" t="s">
        <v>418</v>
      </c>
      <c s="7" r="C8" t="n">
        <v>22.5</v>
      </c>
      <c s="8" r="D8" t="n">
        <v>0</v>
      </c>
    </row>
    <row spans="1:5" r="9">
      <c s="4" r="A9" t="s">
        <v>400</v>
      </c>
      <c s="6" r="B9" t="n">
        <v>131.5</v>
      </c>
      <c s="7" r="C9" t="n">
        <v>145.9</v>
      </c>
      <c s="7" r="D9" t="n">
        <v>131.5</v>
      </c>
    </row>
    <row spans="1:5" r="10">
      <c s="4" r="A10" t="s">
        <v>419</v>
      </c>
      <c s="7" r="C10" t="n">
        <v>-90.90000000000001</v>
      </c>
      <c s="5" r="D10" t="n">
        <v>0</v>
      </c>
    </row>
    <row spans="1:5" r="11">
      <c s="4" r="A11" t="s">
        <v>420</v>
      </c>
      <c s="7" r="C11" t="n">
        <v>-59.7</v>
      </c>
      <c s="5" r="D11" t="n">
        <v>-109</v>
      </c>
    </row>
    <row spans="1:5" r="12">
      <c s="4" r="A12" t="s">
        <v>421</v>
      </c>
      <c s="7" r="B12" t="n">
        <v>22.5</v>
      </c>
      <c s="7" r="C12" t="n">
        <v>17.8</v>
      </c>
      <c s="7" r="D12" t="n">
        <v>22.5</v>
      </c>
      <c s="8" r="E12" t="n">
        <v>0</v>
      </c>
    </row>
    <row spans="1:5" r="13">
      <c s="4" r="A13" t="s">
        <v>422</v>
      </c>
    </row>
    <row spans="1:5" r="14">
      <c s="3" r="A14" t="s">
        <v>416</v>
      </c>
    </row>
    <row spans="1:5" r="15">
      <c s="4" r="A15" t="s">
        <v>418</v>
      </c>
      <c s="7" r="C15" t="n">
        <v>15.4</v>
      </c>
      <c s="5" r="D15" t="n">
        <v>0</v>
      </c>
    </row>
    <row spans="1:5" r="16">
      <c s="4" r="A16" t="s">
        <v>400</v>
      </c>
      <c s="5" r="C16" t="n">
        <v>3</v>
      </c>
      <c s="7" r="D16" t="n">
        <v>82.2</v>
      </c>
    </row>
    <row spans="1:5" r="17">
      <c s="4" r="A17" t="s">
        <v>419</v>
      </c>
      <c s="7" r="C17" t="n">
        <v>-15.4</v>
      </c>
      <c s="5" r="D17" t="n">
        <v>0</v>
      </c>
    </row>
    <row spans="1:5" r="18">
      <c s="4" r="A18" t="s">
        <v>420</v>
      </c>
      <c s="5" r="C18" t="n">
        <v>-3</v>
      </c>
      <c s="7" r="D18" t="n">
        <v>-66.8</v>
      </c>
    </row>
    <row spans="1:5" r="19">
      <c s="4" r="A19" t="s">
        <v>421</v>
      </c>
      <c s="7" r="B19" t="n">
        <v>15.4</v>
      </c>
      <c s="5" r="C19" t="n">
        <v>0</v>
      </c>
      <c s="7" r="D19" t="n">
        <v>15.4</v>
      </c>
      <c s="5" r="E19" t="n">
        <v>0</v>
      </c>
    </row>
    <row spans="1:5" r="20">
      <c s="4" r="A20" t="s">
        <v>423</v>
      </c>
    </row>
    <row spans="1:5" r="21">
      <c s="3" r="A21" t="s">
        <v>416</v>
      </c>
    </row>
    <row spans="1:5" r="22">
      <c s="4" r="A22" t="s">
        <v>418</v>
      </c>
      <c s="5" r="C22" t="n">
        <v>0</v>
      </c>
      <c s="5" r="D22" t="n">
        <v>0</v>
      </c>
    </row>
    <row spans="1:5" r="23">
      <c s="4" r="A23" t="s">
        <v>400</v>
      </c>
      <c s="5" r="C23" t="n">
        <v>0</v>
      </c>
      <c s="7" r="D23" t="n">
        <v>35.5</v>
      </c>
    </row>
    <row spans="1:5" r="24">
      <c s="4" r="A24" t="s">
        <v>419</v>
      </c>
      <c s="5" r="C24" t="n">
        <v>0</v>
      </c>
      <c s="5" r="D24" t="n">
        <v>0</v>
      </c>
    </row>
    <row spans="1:5" r="25">
      <c s="4" r="A25" t="s">
        <v>420</v>
      </c>
      <c s="5" r="C25" t="n">
        <v>0</v>
      </c>
      <c s="7" r="D25" t="n">
        <v>-35.5</v>
      </c>
    </row>
    <row spans="1:5" r="26">
      <c s="4" r="A26" t="s">
        <v>421</v>
      </c>
      <c s="5" r="B26" t="n">
        <v>0</v>
      </c>
      <c s="5" r="C26" t="n">
        <v>0</v>
      </c>
      <c s="5" r="D26" t="n">
        <v>0</v>
      </c>
      <c s="5" r="E26" t="n">
        <v>0</v>
      </c>
    </row>
    <row spans="1:5" r="27">
      <c s="4" r="A27" t="s">
        <v>424</v>
      </c>
    </row>
    <row spans="1:5" r="28">
      <c s="3" r="A28" t="s">
        <v>416</v>
      </c>
    </row>
    <row spans="1:5" r="29">
      <c s="4" r="A29" t="s">
        <v>418</v>
      </c>
      <c s="7" r="C29" t="n">
        <v>5.5</v>
      </c>
      <c s="5" r="D29" t="n">
        <v>0</v>
      </c>
    </row>
    <row spans="1:5" r="30">
      <c s="4" r="A30" t="s">
        <v>400</v>
      </c>
      <c s="7" r="C30" t="n">
        <v>80.40000000000001</v>
      </c>
      <c s="7" r="D30" t="n">
        <v>12.2</v>
      </c>
    </row>
    <row spans="1:5" r="31">
      <c s="4" r="A31" t="s">
        <v>419</v>
      </c>
      <c s="7" r="C31" t="n">
        <v>-34.6</v>
      </c>
      <c s="5" r="D31" t="n">
        <v>0</v>
      </c>
    </row>
    <row spans="1:5" r="32">
      <c s="4" r="A32" t="s">
        <v>420</v>
      </c>
      <c s="7" r="C32" t="n">
        <v>-48.8</v>
      </c>
      <c s="7" r="D32" t="n">
        <v>-6.7</v>
      </c>
    </row>
    <row spans="1:5" r="33">
      <c s="4" r="A33" t="s">
        <v>421</v>
      </c>
      <c s="7" r="B33" t="n">
        <v>5.5</v>
      </c>
      <c s="7" r="C33" t="n">
        <v>2.5</v>
      </c>
      <c s="7" r="D33" t="n">
        <v>5.5</v>
      </c>
      <c s="5" r="E33" t="n">
        <v>0</v>
      </c>
    </row>
    <row spans="1:5" r="34">
      <c s="4" r="A34" t="s">
        <v>425</v>
      </c>
    </row>
    <row spans="1:5" r="35">
      <c s="3" r="A35" t="s">
        <v>416</v>
      </c>
    </row>
    <row spans="1:5" r="36">
      <c s="4" r="A36" t="s">
        <v>418</v>
      </c>
      <c s="5" r="C36" t="n">
        <v>1</v>
      </c>
      <c s="5" r="D36" t="n">
        <v>0</v>
      </c>
    </row>
    <row spans="1:5" r="37">
      <c s="4" r="A37" t="s">
        <v>400</v>
      </c>
      <c s="7" r="C37" t="n">
        <v>47.3</v>
      </c>
      <c s="5" r="D37" t="n">
        <v>1</v>
      </c>
    </row>
    <row spans="1:5" r="38">
      <c s="4" r="A38" t="s">
        <v>419</v>
      </c>
      <c s="7" r="C38" t="n">
        <v>-30.8</v>
      </c>
      <c s="5" r="D38" t="n">
        <v>0</v>
      </c>
    </row>
    <row spans="1:5" r="39">
      <c s="4" r="A39" t="s">
        <v>420</v>
      </c>
      <c s="7" r="C39" t="n">
        <v>-5.5</v>
      </c>
      <c s="5" r="D39" t="n">
        <v>0</v>
      </c>
    </row>
    <row spans="1:5" r="40">
      <c s="4" r="A40" t="s">
        <v>421</v>
      </c>
      <c s="5" r="B40" t="n">
        <v>1</v>
      </c>
      <c s="5" r="C40" t="n">
        <v>12</v>
      </c>
      <c s="5" r="D40" t="n">
        <v>1</v>
      </c>
      <c s="5" r="E40" t="n">
        <v>0</v>
      </c>
    </row>
    <row spans="1:5" r="41">
      <c s="4" r="A41" t="s">
        <v>426</v>
      </c>
    </row>
    <row spans="1:5" r="42">
      <c s="3" r="A42" t="s">
        <v>416</v>
      </c>
    </row>
    <row spans="1:5" r="43">
      <c s="4" r="A43" t="s">
        <v>418</v>
      </c>
      <c s="7" r="C43" t="n">
        <v>0.6</v>
      </c>
      <c s="5" r="D43" t="n">
        <v>0</v>
      </c>
    </row>
    <row spans="1:5" r="44">
      <c s="4" r="A44" t="s">
        <v>400</v>
      </c>
      <c s="7" r="C44" t="n">
        <v>15.2</v>
      </c>
      <c s="7" r="D44" t="n">
        <v>0.6</v>
      </c>
    </row>
    <row spans="1:5" r="45">
      <c s="4" r="A45" t="s">
        <v>419</v>
      </c>
      <c s="7" r="C45" t="n">
        <v>-10.1</v>
      </c>
      <c s="5" r="D45" t="n">
        <v>0</v>
      </c>
    </row>
    <row spans="1:5" r="46">
      <c s="4" r="A46" t="s">
        <v>420</v>
      </c>
      <c s="7" r="C46" t="n">
        <v>-2.4</v>
      </c>
      <c s="5" r="D46" t="n">
        <v>0</v>
      </c>
    </row>
    <row spans="1:5" r="47">
      <c s="4" r="A47" t="s">
        <v>421</v>
      </c>
      <c s="7" r="B47" t="n">
        <v>0.6</v>
      </c>
      <c s="7" r="C47" t="n">
        <v>3.3</v>
      </c>
      <c s="7" r="D47" t="n">
        <v>0.6</v>
      </c>
      <c s="5" r="E47" t="n">
        <v>0</v>
      </c>
    </row>
    <row spans="1:5" r="48">
      <c s="4" r="A48" t="s">
        <v>412</v>
      </c>
    </row>
    <row spans="1:5" r="49">
      <c s="3" r="A49" t="s">
        <v>416</v>
      </c>
    </row>
    <row spans="1:5" r="50">
      <c s="4" r="A50" t="s">
        <v>418</v>
      </c>
      <c s="7" r="C50" t="n">
        <v>0.6</v>
      </c>
      <c s="5" r="D50" t="n">
        <v>28</v>
      </c>
    </row>
    <row spans="1:5" r="51">
      <c s="4" r="A51" t="s">
        <v>400</v>
      </c>
      <c s="5" r="C51" t="n">
        <v>0</v>
      </c>
      <c s="7" r="D51" t="n">
        <v>0.2</v>
      </c>
      <c s="7" r="E51" t="n">
        <v>53.2</v>
      </c>
    </row>
    <row spans="1:5" r="52">
      <c s="4" r="A52" t="s">
        <v>419</v>
      </c>
      <c s="7" r="C52" t="n">
        <v>-0.6</v>
      </c>
      <c s="7" r="D52" t="n">
        <v>-25.4</v>
      </c>
      <c s="5" r="E52" t="n">
        <v>0</v>
      </c>
    </row>
    <row spans="1:5" r="53">
      <c s="4" r="A53" t="s">
        <v>420</v>
      </c>
      <c s="5" r="C53" t="n">
        <v>0</v>
      </c>
      <c s="7" r="D53" t="n">
        <v>-2.2</v>
      </c>
      <c s="7" r="E53" t="n">
        <v>-25.2</v>
      </c>
    </row>
    <row spans="1:5" r="54">
      <c s="4" r="A54" t="s">
        <v>421</v>
      </c>
      <c s="7" r="B54" t="n">
        <v>0.6</v>
      </c>
      <c s="5" r="C54" t="n">
        <v>0</v>
      </c>
      <c s="7" r="D54" t="n">
        <v>0.6</v>
      </c>
      <c s="5" r="E54" t="n">
        <v>28</v>
      </c>
    </row>
    <row spans="1:5" r="55">
      <c s="4" r="A55" t="s">
        <v>427</v>
      </c>
    </row>
    <row spans="1:5" r="56">
      <c s="3" r="A56" t="s">
        <v>416</v>
      </c>
    </row>
    <row spans="1:5" r="57">
      <c s="4" r="A57" t="s">
        <v>418</v>
      </c>
      <c s="5" r="C57" t="n">
        <v>0</v>
      </c>
      <c s="5" r="D57" t="n">
        <v>0</v>
      </c>
    </row>
    <row spans="1:5" r="58">
      <c s="4" r="A58" t="s">
        <v>400</v>
      </c>
      <c s="5" r="C58" t="n">
        <v>0</v>
      </c>
      <c s="5" r="D58" t="n">
        <v>0</v>
      </c>
      <c s="7" r="E58" t="n">
        <v>16.6</v>
      </c>
    </row>
    <row spans="1:5" r="59">
      <c s="4" r="A59" t="s">
        <v>419</v>
      </c>
      <c s="5" r="C59" t="n">
        <v>0</v>
      </c>
      <c s="5" r="D59" t="n">
        <v>0</v>
      </c>
      <c s="5" r="E59" t="n">
        <v>0</v>
      </c>
    </row>
    <row spans="1:5" r="60">
      <c s="4" r="A60" t="s">
        <v>420</v>
      </c>
      <c s="5" r="C60" t="n">
        <v>0</v>
      </c>
      <c s="5" r="D60" t="n">
        <v>0</v>
      </c>
      <c s="7" r="E60" t="n">
        <v>-16.6</v>
      </c>
    </row>
    <row spans="1:5" r="61">
      <c s="4" r="A61" t="s">
        <v>421</v>
      </c>
      <c s="5" r="B61" t="n">
        <v>0</v>
      </c>
      <c s="5" r="C61" t="n">
        <v>0</v>
      </c>
      <c s="5" r="D61" t="n">
        <v>0</v>
      </c>
      <c s="5" r="E61" t="n">
        <v>0</v>
      </c>
    </row>
    <row spans="1:5" r="62">
      <c s="4" r="A62" t="s">
        <v>428</v>
      </c>
    </row>
    <row spans="1:5" r="63">
      <c s="3" r="A63" t="s">
        <v>416</v>
      </c>
    </row>
    <row spans="1:5" r="64">
      <c s="4" r="A64" t="s">
        <v>418</v>
      </c>
      <c s="7" r="C64" t="n">
        <v>0.6</v>
      </c>
      <c s="7" r="D64" t="n">
        <v>27.9</v>
      </c>
    </row>
    <row spans="1:5" r="65">
      <c s="4" r="A65" t="s">
        <v>400</v>
      </c>
      <c s="5" r="C65" t="n">
        <v>0</v>
      </c>
      <c s="7" r="D65" t="n">
        <v>-1.7</v>
      </c>
      <c s="7" r="E65" t="n">
        <v>29.9</v>
      </c>
    </row>
    <row spans="1:5" r="66">
      <c s="4" r="A66" t="s">
        <v>419</v>
      </c>
      <c s="7" r="C66" t="n">
        <v>-0.6</v>
      </c>
      <c s="7" r="D66" t="n">
        <v>-25.2</v>
      </c>
      <c s="5" r="E66" t="n">
        <v>0</v>
      </c>
    </row>
    <row spans="1:5" r="67">
      <c s="4" r="A67" t="s">
        <v>420</v>
      </c>
      <c s="5" r="C67" t="n">
        <v>0</v>
      </c>
      <c s="7" r="D67" t="n">
        <v>-0.4</v>
      </c>
      <c s="5" r="E67" t="n">
        <v>-2</v>
      </c>
    </row>
    <row spans="1:5" r="68">
      <c s="4" r="A68" t="s">
        <v>421</v>
      </c>
      <c s="7" r="B68" t="n">
        <v>0.6</v>
      </c>
      <c s="5" r="C68" t="n">
        <v>0</v>
      </c>
      <c s="7" r="D68" t="n">
        <v>0.6</v>
      </c>
      <c s="7" r="E68" t="n">
        <v>27.9</v>
      </c>
    </row>
    <row spans="1:5" r="69">
      <c s="4" r="A69" t="s">
        <v>429</v>
      </c>
    </row>
    <row spans="1:5" r="70">
      <c s="3" r="A70" t="s">
        <v>416</v>
      </c>
    </row>
    <row spans="1:5" r="71">
      <c s="4" r="A71" t="s">
        <v>418</v>
      </c>
      <c s="5" r="C71" t="n">
        <v>0</v>
      </c>
      <c s="7" r="D71" t="n">
        <v>0.1</v>
      </c>
    </row>
    <row spans="1:5" r="72">
      <c s="4" r="A72" t="s">
        <v>400</v>
      </c>
      <c s="5" r="C72" t="n">
        <v>0</v>
      </c>
      <c s="7" r="D72" t="n">
        <v>1.9</v>
      </c>
      <c s="7" r="E72" t="n">
        <v>6.7</v>
      </c>
    </row>
    <row spans="1:5" r="73">
      <c s="4" r="A73" t="s">
        <v>419</v>
      </c>
      <c s="5" r="C73" t="n">
        <v>0</v>
      </c>
      <c s="7" r="D73" t="n">
        <v>-0.2</v>
      </c>
      <c s="5" r="E73" t="n">
        <v>0</v>
      </c>
    </row>
    <row spans="1:5" r="74">
      <c s="4" r="A74" t="s">
        <v>420</v>
      </c>
      <c s="5" r="C74" t="n">
        <v>0</v>
      </c>
      <c s="7" r="D74" t="n">
        <v>-1.8</v>
      </c>
      <c s="7" r="E74" t="n">
        <v>-6.6</v>
      </c>
    </row>
    <row spans="1:5" r="75">
      <c s="4" r="A75" t="s">
        <v>421</v>
      </c>
      <c s="8" r="B75" t="n">
        <v>0</v>
      </c>
      <c s="8" r="C75" t="n">
        <v>0</v>
      </c>
      <c s="8" r="D75" t="n">
        <v>0</v>
      </c>
      <c s="6" r="E75" t="n">
        <v>0.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30</v>
      </c>
      <c s="2" r="B1" t="s">
        <v>1</v>
      </c>
    </row>
    <row spans="1:4" r="2">
      <c s="2" r="B2" t="s">
        <v>2</v>
      </c>
      <c s="2" r="C2" t="s">
        <v>32</v>
      </c>
      <c s="2" r="D2" t="s">
        <v>76</v>
      </c>
    </row>
    <row spans="1:4" r="3">
      <c s="3" r="A3" t="s">
        <v>431</v>
      </c>
    </row>
    <row spans="1:4" r="4">
      <c s="4" r="A4" t="s">
        <v>432</v>
      </c>
      <c s="6" r="B4" t="n">
        <v>-8.699999999999999</v>
      </c>
      <c s="6" r="C4" t="n">
        <v>-12.2</v>
      </c>
    </row>
    <row spans="1:4" r="5">
      <c s="4" r="A5" t="s">
        <v>433</v>
      </c>
      <c s="7" r="B5" t="n">
        <v>-61.9</v>
      </c>
      <c s="7" r="C5" t="n">
        <v>8.9</v>
      </c>
    </row>
    <row spans="1:4" r="6">
      <c s="4" r="A6" t="s">
        <v>434</v>
      </c>
      <c s="7" r="B6" t="n">
        <v>7.1</v>
      </c>
      <c s="7" r="C6" t="n">
        <v>5.4</v>
      </c>
    </row>
    <row spans="1:4" r="7">
      <c s="4" r="A7" t="s">
        <v>103</v>
      </c>
      <c s="5" r="B7" t="n">
        <v>-69</v>
      </c>
      <c s="7" r="C7" t="n">
        <v>3.5</v>
      </c>
      <c s="6" r="D7" t="n">
        <v>-62.7</v>
      </c>
    </row>
    <row spans="1:4" r="8">
      <c s="4" r="A8" t="s">
        <v>435</v>
      </c>
      <c s="7" r="B8" t="n">
        <v>-77.7</v>
      </c>
      <c s="7" r="C8" t="n">
        <v>-8.699999999999999</v>
      </c>
      <c s="7" r="D8" t="n">
        <v>-12.2</v>
      </c>
    </row>
    <row spans="1:4" r="9">
      <c s="4" r="A9" t="s">
        <v>436</v>
      </c>
    </row>
    <row spans="1:4" r="10">
      <c s="3" r="A10" t="s">
        <v>431</v>
      </c>
    </row>
    <row spans="1:4" r="11">
      <c s="4" r="A11" t="s">
        <v>432</v>
      </c>
      <c s="7" r="B11" t="n">
        <v>0.6</v>
      </c>
      <c s="7" r="C11" t="n">
        <v>3.7</v>
      </c>
    </row>
    <row spans="1:4" r="12">
      <c s="4" r="A12" t="s">
        <v>433</v>
      </c>
      <c s="7" r="B12" t="n">
        <v>11.9</v>
      </c>
      <c s="7" r="C12" t="n">
        <v>3.3</v>
      </c>
    </row>
    <row spans="1:4" r="13">
      <c s="4" r="A13" t="s">
        <v>434</v>
      </c>
      <c s="7" r="B13" t="n">
        <v>8.1</v>
      </c>
      <c s="7" r="C13" t="n">
        <v>6.4</v>
      </c>
    </row>
    <row spans="1:4" r="14">
      <c s="4" r="A14" t="s">
        <v>103</v>
      </c>
      <c s="7" r="B14" t="n">
        <v>3.8</v>
      </c>
      <c s="7" r="C14" t="n">
        <v>-3.1</v>
      </c>
    </row>
    <row spans="1:4" r="15">
      <c s="4" r="A15" t="s">
        <v>435</v>
      </c>
      <c s="7" r="B15" t="n">
        <v>4.4</v>
      </c>
      <c s="7" r="C15" t="n">
        <v>0.6</v>
      </c>
      <c s="7" r="D15" t="n">
        <v>3.7</v>
      </c>
    </row>
    <row spans="1:4" r="16">
      <c s="4" r="A16" t="s">
        <v>437</v>
      </c>
    </row>
    <row spans="1:4" r="17">
      <c s="3" r="A17" t="s">
        <v>431</v>
      </c>
    </row>
    <row spans="1:4" r="18">
      <c s="4" r="A18" t="s">
        <v>432</v>
      </c>
      <c s="7" r="B18" t="n">
        <v>1.8</v>
      </c>
      <c s="7" r="C18" t="n">
        <v>-1.3</v>
      </c>
    </row>
    <row spans="1:4" r="19">
      <c s="4" r="A19" t="s">
        <v>433</v>
      </c>
      <c s="7" r="B19" t="n">
        <v>-1.3</v>
      </c>
      <c s="7" r="C19" t="n">
        <v>3.2</v>
      </c>
    </row>
    <row spans="1:4" r="20">
      <c s="4" r="A20" t="s">
        <v>434</v>
      </c>
      <c s="5" r="B20" t="n">
        <v>0</v>
      </c>
      <c s="7" r="C20" t="n">
        <v>0.1</v>
      </c>
    </row>
    <row spans="1:4" r="21">
      <c s="4" r="A21" t="s">
        <v>103</v>
      </c>
      <c s="7" r="B21" t="n">
        <v>-1.3</v>
      </c>
      <c s="7" r="C21" t="n">
        <v>3.1</v>
      </c>
    </row>
    <row spans="1:4" r="22">
      <c s="4" r="A22" t="s">
        <v>435</v>
      </c>
      <c s="7" r="B22" t="n">
        <v>0.5</v>
      </c>
      <c s="7" r="C22" t="n">
        <v>1.8</v>
      </c>
      <c s="7" r="D22" t="n">
        <v>-1.3</v>
      </c>
    </row>
    <row spans="1:4" r="23">
      <c s="4" r="A23" t="s">
        <v>438</v>
      </c>
    </row>
    <row spans="1:4" r="24">
      <c s="3" r="A24" t="s">
        <v>431</v>
      </c>
    </row>
    <row spans="1:4" r="25">
      <c s="4" r="A25" t="s">
        <v>432</v>
      </c>
      <c s="7" r="B25" t="n">
        <v>-9.199999999999999</v>
      </c>
      <c s="7" r="C25" t="n">
        <v>-11.6</v>
      </c>
    </row>
    <row spans="1:4" r="26">
      <c s="4" r="A26" t="s">
        <v>433</v>
      </c>
      <c s="7" r="B26" t="n">
        <v>-72.5</v>
      </c>
      <c s="7" r="C26" t="n">
        <v>2.4</v>
      </c>
    </row>
    <row spans="1:4" r="27">
      <c s="4" r="A27" t="s">
        <v>434</v>
      </c>
      <c s="5" r="B27" t="n">
        <v>0</v>
      </c>
      <c s="5" r="C27" t="n">
        <v>0</v>
      </c>
    </row>
    <row spans="1:4" r="28">
      <c s="4" r="A28" t="s">
        <v>103</v>
      </c>
      <c s="7" r="B28" t="n">
        <v>-72.5</v>
      </c>
      <c s="7" r="C28" t="n">
        <v>2.4</v>
      </c>
    </row>
    <row spans="1:4" r="29">
      <c s="4" r="A29" t="s">
        <v>435</v>
      </c>
      <c s="7" r="B29" t="n">
        <v>-81.7</v>
      </c>
      <c s="7" r="C29" t="n">
        <v>-9.199999999999999</v>
      </c>
      <c s="7" r="D29" t="n">
        <v>-11.6</v>
      </c>
    </row>
    <row spans="1:4" r="30">
      <c s="4" r="A30" t="s">
        <v>439</v>
      </c>
    </row>
    <row spans="1:4" r="31">
      <c s="3" r="A31" t="s">
        <v>431</v>
      </c>
    </row>
    <row spans="1:4" r="32">
      <c s="4" r="A32" t="s">
        <v>432</v>
      </c>
      <c s="7" r="B32" t="n">
        <v>-1.9</v>
      </c>
      <c s="5" r="C32" t="n">
        <v>-3</v>
      </c>
    </row>
    <row spans="1:4" r="33">
      <c s="4" r="A33" t="s">
        <v>433</v>
      </c>
      <c s="5" r="B33" t="n">
        <v>0</v>
      </c>
      <c s="5" r="C33" t="n">
        <v>0</v>
      </c>
    </row>
    <row spans="1:4" r="34">
      <c s="4" r="A34" t="s">
        <v>434</v>
      </c>
      <c s="5" r="B34" t="n">
        <v>-1</v>
      </c>
      <c s="7" r="C34" t="n">
        <v>-1.1</v>
      </c>
    </row>
    <row spans="1:4" r="35">
      <c s="4" r="A35" t="s">
        <v>103</v>
      </c>
      <c s="5" r="B35" t="n">
        <v>1</v>
      </c>
      <c s="7" r="C35" t="n">
        <v>1.1</v>
      </c>
    </row>
    <row spans="1:4" r="36">
      <c s="4" r="A36" t="s">
        <v>435</v>
      </c>
      <c s="6" r="B36" t="n">
        <v>-0.9</v>
      </c>
      <c s="6" r="C36" t="n">
        <v>-1.9</v>
      </c>
      <c s="8" r="D3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0</v>
      </c>
      <c s="2" r="B1" t="s">
        <v>1</v>
      </c>
    </row>
    <row spans="1:4" r="2">
      <c s="2" r="B2" t="s">
        <v>2</v>
      </c>
      <c s="2" r="C2" t="s">
        <v>32</v>
      </c>
      <c s="2" r="D2" t="s">
        <v>76</v>
      </c>
    </row>
    <row spans="1:4" r="3">
      <c s="3" r="A3" t="s">
        <v>182</v>
      </c>
    </row>
    <row spans="1:4" r="4">
      <c s="4" r="A4" t="s">
        <v>441</v>
      </c>
      <c s="6" r="B4" t="n">
        <v>-2.6</v>
      </c>
      <c s="6" r="C4" t="n">
        <v>-0.5</v>
      </c>
    </row>
    <row spans="1:4" r="5">
      <c s="4" r="A5" t="s">
        <v>442</v>
      </c>
      <c s="5" r="B5" t="n">
        <v>-4</v>
      </c>
      <c s="7" r="C5" t="n">
        <v>-3.4</v>
      </c>
      <c s="6" r="D5" t="n">
        <v>-2.4</v>
      </c>
    </row>
    <row spans="1:4" r="6">
      <c s="4" r="A6" t="s">
        <v>443</v>
      </c>
      <c s="7" r="B6" t="n">
        <v>-0.9</v>
      </c>
      <c s="7" r="C6" t="n">
        <v>-1.9</v>
      </c>
    </row>
    <row spans="1:4" r="7">
      <c s="4" r="A7" t="s">
        <v>444</v>
      </c>
      <c s="6" r="B7" t="n">
        <v>0.5</v>
      </c>
      <c s="6" r="C7" t="n">
        <v>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45</v>
      </c>
      <c s="2" r="B1" t="s">
        <v>397</v>
      </c>
      <c s="2" r="C1" t="s">
        <v>1</v>
      </c>
    </row>
    <row spans="1:5" r="2">
      <c s="2" r="B2" t="s">
        <v>398</v>
      </c>
      <c s="2" r="C2" t="s">
        <v>2</v>
      </c>
      <c s="2" r="D2" t="s">
        <v>32</v>
      </c>
      <c s="2" r="E2" t="s">
        <v>76</v>
      </c>
    </row>
    <row spans="1:5" r="3">
      <c s="3" r="A3" t="s">
        <v>287</v>
      </c>
    </row>
    <row spans="1:5" r="4">
      <c s="4" r="A4" t="s">
        <v>446</v>
      </c>
      <c s="6" r="C4" t="n">
        <v>94.40000000000001</v>
      </c>
      <c s="6" r="D4" t="n">
        <v>104.9</v>
      </c>
      <c s="6" r="E4" t="n">
        <v>120.5</v>
      </c>
    </row>
    <row spans="1:5" r="5">
      <c s="4" r="A5" t="s">
        <v>447</v>
      </c>
      <c s="7" r="C5" t="n">
        <v>28.5</v>
      </c>
      <c s="6" r="D5" t="n">
        <v>33.1</v>
      </c>
      <c s="6" r="E5" t="n">
        <v>39.4</v>
      </c>
    </row>
    <row spans="1:5" r="6">
      <c s="4" r="A6" t="s">
        <v>406</v>
      </c>
    </row>
    <row spans="1:5" r="7">
      <c s="3" r="A7" t="s">
        <v>287</v>
      </c>
    </row>
    <row spans="1:5" r="8">
      <c s="4" r="A8" t="s">
        <v>446</v>
      </c>
      <c s="7" r="C8" t="n">
        <v>5.5</v>
      </c>
    </row>
    <row spans="1:5" r="9">
      <c s="4" r="A9" t="s">
        <v>447</v>
      </c>
      <c s="8" r="C9" t="n">
        <v>2</v>
      </c>
    </row>
    <row spans="1:5" r="10">
      <c s="4" r="A10" t="s">
        <v>448</v>
      </c>
    </row>
    <row spans="1:5" r="11">
      <c s="3" r="A11" t="s">
        <v>287</v>
      </c>
    </row>
    <row spans="1:5" r="12">
      <c s="4" r="A12" t="s">
        <v>446</v>
      </c>
      <c s="6" r="B12" t="n">
        <v>9.800000000000001</v>
      </c>
    </row>
    <row spans="1:5" r="13">
      <c s="4" r="A13" t="s">
        <v>447</v>
      </c>
      <c s="6" r="B13" t="n">
        <v>3.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3"/>
    <col customWidth="1" max="5" min="5" width="23"/>
  </cols>
  <sheetData>
    <row spans="1:5" r="1">
      <c s="1" r="A1" t="s">
        <v>449</v>
      </c>
      <c s="2" r="B1" t="s">
        <v>397</v>
      </c>
      <c s="2" r="C1" t="s">
        <v>1</v>
      </c>
    </row>
    <row spans="1:5" r="2">
      <c s="2" r="B2" t="s">
        <v>450</v>
      </c>
      <c s="2" r="C2" t="s">
        <v>2</v>
      </c>
      <c s="2" r="D2" t="s">
        <v>32</v>
      </c>
      <c s="2" r="E2" t="s">
        <v>76</v>
      </c>
    </row>
    <row spans="1:5" r="3">
      <c s="4" r="A3" t="s">
        <v>451</v>
      </c>
    </row>
    <row spans="1:5" r="4">
      <c s="3" r="A4" t="s">
        <v>452</v>
      </c>
    </row>
    <row spans="1:5" r="5">
      <c s="4" r="A5" t="s">
        <v>453</v>
      </c>
      <c s="4" r="C5" t="s">
        <v>454</v>
      </c>
    </row>
    <row spans="1:5" r="6">
      <c s="4" r="A6" t="s">
        <v>455</v>
      </c>
      <c s="4" r="C6" t="s">
        <v>456</v>
      </c>
      <c s="4" r="D6" t="s">
        <v>457</v>
      </c>
      <c s="4" r="E6" t="s">
        <v>457</v>
      </c>
    </row>
    <row spans="1:5" r="7">
      <c s="4" r="A7" t="s">
        <v>458</v>
      </c>
      <c s="4" r="C7" t="s">
        <v>391</v>
      </c>
    </row>
    <row spans="1:5" r="8">
      <c s="4" r="A8" t="s">
        <v>459</v>
      </c>
      <c s="9" r="C8" t="n">
        <v>6.41</v>
      </c>
      <c s="9" r="D8" t="n">
        <v>9.789999999999999</v>
      </c>
      <c s="9" r="E8" t="n">
        <v>13.02</v>
      </c>
    </row>
    <row spans="1:5" r="9">
      <c s="4" r="A9" t="s">
        <v>460</v>
      </c>
      <c s="8" r="C9" t="n">
        <v>12100000</v>
      </c>
      <c s="8" r="D9" t="n">
        <v>28000000</v>
      </c>
      <c s="8" r="E9" t="n">
        <v>77000000</v>
      </c>
    </row>
    <row spans="1:5" r="10">
      <c s="4" r="A10" t="s">
        <v>461</v>
      </c>
      <c s="5" r="C10" t="n">
        <v>32400000</v>
      </c>
      <c s="5" r="D10" t="n">
        <v>44500000</v>
      </c>
      <c s="5" r="E10" t="n">
        <v>74300000</v>
      </c>
    </row>
    <row spans="1:5" r="11">
      <c s="4" r="A11" t="s">
        <v>462</v>
      </c>
      <c s="5" r="C11" t="n">
        <v>4700000</v>
      </c>
      <c s="8" r="D11" t="n">
        <v>10400000</v>
      </c>
      <c s="8" r="E11" t="n">
        <v>29200000</v>
      </c>
    </row>
    <row spans="1:5" r="12">
      <c s="4" r="A12" t="s">
        <v>463</v>
      </c>
      <c s="8" r="C12" t="n">
        <v>23400000</v>
      </c>
    </row>
    <row spans="1:5" r="13">
      <c s="4" r="A13" t="s">
        <v>464</v>
      </c>
      <c s="4" r="C13" t="s">
        <v>465</v>
      </c>
    </row>
    <row spans="1:5" r="14">
      <c s="4" r="A14" t="s">
        <v>466</v>
      </c>
      <c s="4" r="C14" t="s">
        <v>467</v>
      </c>
      <c s="4" r="D14" t="s">
        <v>468</v>
      </c>
      <c s="4" r="E14" t="s">
        <v>469</v>
      </c>
    </row>
    <row spans="1:5" r="15">
      <c s="4" r="A15" t="s">
        <v>470</v>
      </c>
      <c s="4" r="C15" t="s">
        <v>471</v>
      </c>
      <c s="4" r="D15" t="s">
        <v>472</v>
      </c>
      <c s="4" r="E15" t="s">
        <v>473</v>
      </c>
    </row>
    <row spans="1:5" r="16">
      <c s="4" r="A16" t="s">
        <v>474</v>
      </c>
      <c s="4" r="C16" t="s">
        <v>475</v>
      </c>
      <c s="4" r="D16" t="s">
        <v>476</v>
      </c>
      <c s="4" r="E16" t="s">
        <v>477</v>
      </c>
    </row>
    <row spans="1:5" r="17">
      <c s="4" r="A17" t="s">
        <v>478</v>
      </c>
    </row>
    <row spans="1:5" r="18">
      <c s="3" r="A18" t="s">
        <v>452</v>
      </c>
    </row>
    <row spans="1:5" r="19">
      <c s="4" r="A19" t="s">
        <v>458</v>
      </c>
      <c s="4" r="C19" t="s">
        <v>465</v>
      </c>
    </row>
    <row spans="1:5" r="20">
      <c s="4" r="A20" t="s">
        <v>479</v>
      </c>
    </row>
    <row spans="1:5" r="21">
      <c s="3" r="A21" t="s">
        <v>452</v>
      </c>
    </row>
    <row spans="1:5" r="22">
      <c s="4" r="A22" t="s">
        <v>455</v>
      </c>
      <c s="4" r="C22" t="s">
        <v>393</v>
      </c>
    </row>
    <row spans="1:5" r="23">
      <c s="4" r="A23" t="s">
        <v>458</v>
      </c>
      <c s="4" r="C23" t="s">
        <v>387</v>
      </c>
    </row>
    <row spans="1:5" r="24">
      <c s="4" r="A24" t="s">
        <v>480</v>
      </c>
    </row>
    <row spans="1:5" r="25">
      <c s="3" r="A25" t="s">
        <v>452</v>
      </c>
    </row>
    <row spans="1:5" r="26">
      <c s="4" r="A26" t="s">
        <v>462</v>
      </c>
      <c s="8" r="C26" t="n">
        <v>15700000</v>
      </c>
      <c s="8" r="D26" t="n">
        <v>33500000</v>
      </c>
      <c s="8" r="E26" t="n">
        <v>26100000</v>
      </c>
    </row>
    <row spans="1:5" r="27">
      <c s="4" r="A27" t="s">
        <v>299</v>
      </c>
    </row>
    <row spans="1:5" r="28">
      <c s="3" r="A28" t="s">
        <v>452</v>
      </c>
    </row>
    <row spans="1:5" r="29">
      <c s="4" r="A29" t="s">
        <v>455</v>
      </c>
      <c s="4" r="C29" t="s">
        <v>481</v>
      </c>
    </row>
    <row spans="1:5" r="30">
      <c s="4" r="A30" t="s">
        <v>459</v>
      </c>
      <c s="9" r="C30" t="n">
        <v>36.43</v>
      </c>
      <c s="9" r="D30" t="n">
        <v>32.53</v>
      </c>
      <c s="9" r="E30" t="n">
        <v>50.55</v>
      </c>
    </row>
    <row spans="1:5" r="31">
      <c s="4" r="A31" t="s">
        <v>482</v>
      </c>
      <c s="8" r="C31" t="n">
        <v>2500000</v>
      </c>
      <c s="8" r="D31" t="n">
        <v>23800000</v>
      </c>
      <c s="8" r="E31" t="n">
        <v>0</v>
      </c>
    </row>
    <row spans="1:5" r="32">
      <c s="4" r="A32" t="s">
        <v>463</v>
      </c>
      <c s="8" r="C32" t="n">
        <v>16200000</v>
      </c>
    </row>
    <row spans="1:5" r="33">
      <c s="4" r="A33" t="s">
        <v>483</v>
      </c>
      <c s="7" r="C33" t="n">
        <v>1.1</v>
      </c>
      <c s="7" r="D33" t="n">
        <v>0.9</v>
      </c>
    </row>
    <row spans="1:5" r="34">
      <c s="4" r="A34" t="s">
        <v>484</v>
      </c>
      <c s="9" r="C34" t="n">
        <v>36.43</v>
      </c>
    </row>
    <row spans="1:5" r="35">
      <c s="4" r="A35" t="s">
        <v>485</v>
      </c>
    </row>
    <row spans="1:5" r="36">
      <c s="3" r="A36" t="s">
        <v>452</v>
      </c>
    </row>
    <row spans="1:5" r="37">
      <c s="4" r="A37" t="s">
        <v>458</v>
      </c>
      <c s="4" r="C37" t="s">
        <v>391</v>
      </c>
    </row>
    <row spans="1:5" r="38">
      <c s="4" r="A38" t="s">
        <v>486</v>
      </c>
      <c s="7" r="C38" t="n">
        <v>0.4</v>
      </c>
      <c s="7" r="D38" t="n">
        <v>0.2</v>
      </c>
    </row>
    <row spans="1:5" r="39">
      <c s="4" r="A39" t="s">
        <v>487</v>
      </c>
      <c s="8" r="C39" t="n">
        <v>12600000</v>
      </c>
      <c s="8" r="D39" t="n">
        <v>6800000</v>
      </c>
    </row>
    <row spans="1:5" r="40">
      <c s="4" r="A40" t="s">
        <v>466</v>
      </c>
      <c s="4" r="B40" t="s">
        <v>488</v>
      </c>
    </row>
    <row spans="1:5" r="41">
      <c s="4" r="A41" t="s">
        <v>470</v>
      </c>
      <c s="4" r="B41" t="s">
        <v>489</v>
      </c>
    </row>
    <row spans="1:5" r="42">
      <c s="4" r="A42" t="s">
        <v>474</v>
      </c>
      <c s="4" r="B42" t="s">
        <v>490</v>
      </c>
    </row>
    <row spans="1:5" r="43">
      <c s="4" r="A43" t="s">
        <v>483</v>
      </c>
      <c s="7" r="C43" t="n">
        <v>0.8</v>
      </c>
    </row>
    <row spans="1:5" r="44">
      <c s="4" r="A44" t="s">
        <v>491</v>
      </c>
    </row>
    <row spans="1:5" r="45">
      <c s="3" r="A45" t="s">
        <v>452</v>
      </c>
    </row>
    <row spans="1:5" r="46">
      <c s="4" r="A46" t="s">
        <v>486</v>
      </c>
      <c s="7" r="D46" t="n">
        <v>0.3</v>
      </c>
    </row>
    <row spans="1:5" r="47">
      <c s="4" r="A47" t="s">
        <v>492</v>
      </c>
      <c s="8" r="D47" t="n">
        <v>9100000</v>
      </c>
    </row>
    <row spans="1:5" r="48">
      <c s="4" r="A48" t="s">
        <v>296</v>
      </c>
    </row>
    <row spans="1:5" r="49">
      <c s="3" r="A49" t="s">
        <v>452</v>
      </c>
    </row>
    <row spans="1:5" r="50">
      <c s="4" r="A50" t="s">
        <v>459</v>
      </c>
      <c s="9" r="C50" t="n">
        <v>36.38</v>
      </c>
      <c s="9" r="D50" t="n">
        <v>52.93</v>
      </c>
      <c s="9" r="E50" t="n">
        <v>54.49</v>
      </c>
    </row>
    <row spans="1:5" r="51">
      <c s="4" r="A51" t="s">
        <v>463</v>
      </c>
      <c s="8" r="C51" t="n">
        <v>66800000</v>
      </c>
    </row>
    <row spans="1:5" r="52">
      <c s="4" r="A52" t="s">
        <v>464</v>
      </c>
      <c s="4" r="C52" t="s">
        <v>465</v>
      </c>
    </row>
    <row spans="1:5" r="53">
      <c s="4" r="A53" t="s">
        <v>482</v>
      </c>
      <c s="8" r="C53" t="n">
        <v>48400000</v>
      </c>
      <c s="8" r="D53" t="n">
        <v>78700000</v>
      </c>
      <c s="8" r="E53" t="n">
        <v>93300000</v>
      </c>
    </row>
    <row spans="1:5" r="54">
      <c s="4" r="A54" t="s">
        <v>483</v>
      </c>
      <c s="7" r="C54" t="n">
        <v>3.3</v>
      </c>
      <c s="7" r="D54" t="n">
        <v>3.2</v>
      </c>
    </row>
    <row spans="1:5" r="55">
      <c s="4" r="A55" t="s">
        <v>484</v>
      </c>
      <c s="9" r="C55" t="n">
        <v>36.38</v>
      </c>
    </row>
    <row spans="1:5" r="56">
      <c s="4" r="A56" t="s">
        <v>493</v>
      </c>
    </row>
    <row spans="1:5" r="57">
      <c s="3" r="A57" t="s">
        <v>452</v>
      </c>
    </row>
    <row spans="1:5" r="58">
      <c s="4" r="A58" t="s">
        <v>455</v>
      </c>
      <c s="4" r="C58" t="s">
        <v>494</v>
      </c>
      <c s="4" r="D58" t="s">
        <v>494</v>
      </c>
      <c s="4" r="E58" t="s">
        <v>494</v>
      </c>
    </row>
    <row spans="1:5" r="59">
      <c s="4" r="A59" t="s">
        <v>466</v>
      </c>
      <c s="4" r="C59" t="s">
        <v>495</v>
      </c>
      <c s="4" r="D59" t="s">
        <v>496</v>
      </c>
      <c s="4" r="E59" t="s">
        <v>497</v>
      </c>
    </row>
    <row spans="1:5" r="60">
      <c s="4" r="A60" t="s">
        <v>470</v>
      </c>
      <c s="4" r="C60" t="s">
        <v>498</v>
      </c>
      <c s="4" r="D60" t="s">
        <v>498</v>
      </c>
      <c s="4" r="E60" t="s">
        <v>498</v>
      </c>
    </row>
    <row spans="1:5" r="61">
      <c s="4" r="A61" t="s">
        <v>474</v>
      </c>
      <c s="4" r="C61" t="s">
        <v>499</v>
      </c>
      <c s="4" r="D61" t="s">
        <v>477</v>
      </c>
      <c s="4" r="E61" t="s">
        <v>500</v>
      </c>
    </row>
    <row spans="1:5" r="62">
      <c s="4" r="A62" t="s">
        <v>501</v>
      </c>
      <c s="4" r="C62" t="s">
        <v>502</v>
      </c>
    </row>
    <row spans="1:5" r="63">
      <c s="4" r="A63" t="s">
        <v>503</v>
      </c>
      <c s="7" r="C63" t="n">
        <v>0.1</v>
      </c>
      <c s="7" r="D63" t="n">
        <v>0.1</v>
      </c>
      <c s="7" r="E63" t="n">
        <v>0.1</v>
      </c>
    </row>
    <row spans="1:5" r="64">
      <c s="4" r="A64" t="s">
        <v>484</v>
      </c>
      <c s="9" r="C64" t="n">
        <v>8.41</v>
      </c>
      <c s="9" r="D64" t="n">
        <v>13.3</v>
      </c>
      <c s="9" r="E64" t="n">
        <v>15.0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s="1" r="A1" t="s">
        <v>504</v>
      </c>
      <c s="2" r="B1" t="s">
        <v>106</v>
      </c>
    </row>
    <row spans="1:2" r="2">
      <c s="3" r="A2" t="s">
        <v>505</v>
      </c>
    </row>
    <row spans="1:2" r="3">
      <c s="4" r="A3" t="s">
        <v>506</v>
      </c>
      <c s="7" r="B3" t="n">
        <v>11.7</v>
      </c>
    </row>
    <row spans="1:2" r="4">
      <c s="4" r="A4" t="s">
        <v>507</v>
      </c>
      <c s="7" r="B4" t="n">
        <v>4.1</v>
      </c>
    </row>
    <row spans="1:2" r="5">
      <c s="4" r="A5" t="s">
        <v>508</v>
      </c>
      <c s="7" r="B5" t="n">
        <v>-1.2</v>
      </c>
    </row>
    <row spans="1:2" r="6">
      <c s="4" r="A6" t="s">
        <v>509</v>
      </c>
      <c s="7" r="B6" t="n">
        <v>-1.1</v>
      </c>
    </row>
    <row spans="1:2" r="7">
      <c s="4" r="A7" t="s">
        <v>510</v>
      </c>
      <c s="7" r="B7" t="n">
        <v>13.5</v>
      </c>
    </row>
    <row spans="1:2" r="8">
      <c s="4" r="A8" t="s">
        <v>511</v>
      </c>
      <c s="7" r="B8" t="n">
        <v>13.1</v>
      </c>
    </row>
    <row spans="1:2" r="9">
      <c s="4" r="A9" t="s">
        <v>512</v>
      </c>
      <c s="7" r="B9" t="n">
        <v>7.8</v>
      </c>
    </row>
    <row spans="1:2" r="10">
      <c s="3" r="A10" t="s">
        <v>513</v>
      </c>
    </row>
    <row spans="1:2" r="11">
      <c s="4" r="A11" t="s">
        <v>514</v>
      </c>
      <c s="9" r="B11" t="n">
        <v>44.21</v>
      </c>
    </row>
    <row spans="1:2" r="12">
      <c s="4" r="A12" t="s">
        <v>515</v>
      </c>
      <c s="11" r="B12" t="n">
        <v>36.51</v>
      </c>
    </row>
    <row spans="1:2" r="13">
      <c s="4" r="A13" t="s">
        <v>516</v>
      </c>
      <c s="11" r="B13" t="n">
        <v>28.17</v>
      </c>
    </row>
    <row spans="1:2" r="14">
      <c s="4" r="A14" t="s">
        <v>517</v>
      </c>
      <c s="11" r="B14" t="n">
        <v>49.42</v>
      </c>
    </row>
    <row spans="1:2" r="15">
      <c s="4" r="A15" t="s">
        <v>518</v>
      </c>
      <c s="11" r="B15" t="n">
        <v>42.81</v>
      </c>
    </row>
    <row spans="1:2" r="16">
      <c s="4" r="A16" t="s">
        <v>519</v>
      </c>
      <c s="11" r="B16" t="n">
        <v>42.77</v>
      </c>
    </row>
    <row spans="1:2" r="17">
      <c s="4" r="A17" t="s">
        <v>520</v>
      </c>
      <c s="9" r="B17" t="n">
        <v>43.47</v>
      </c>
    </row>
    <row spans="1:2" r="18">
      <c s="4" r="A18" t="s">
        <v>521</v>
      </c>
      <c s="4" r="B18" t="s">
        <v>522</v>
      </c>
    </row>
    <row spans="1:2" r="19">
      <c s="4" r="A19" t="s">
        <v>523</v>
      </c>
      <c s="4" r="B19" t="s">
        <v>524</v>
      </c>
    </row>
    <row spans="1:2" r="20">
      <c s="4" r="A20" t="s">
        <v>525</v>
      </c>
      <c s="4" r="B20" t="s">
        <v>526</v>
      </c>
    </row>
    <row spans="1:2" r="21">
      <c s="4" r="A21" t="s">
        <v>527</v>
      </c>
      <c s="6" r="B21" t="n">
        <v>17.2</v>
      </c>
    </row>
    <row spans="1:2" r="22">
      <c s="4" r="A22" t="s">
        <v>528</v>
      </c>
      <c s="7" r="B22" t="n">
        <v>17.2</v>
      </c>
    </row>
    <row spans="1:2" r="23">
      <c s="4" r="A23" t="s">
        <v>529</v>
      </c>
      <c s="6" r="B23" t="n">
        <v>1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3"/>
  </cols>
  <sheetData>
    <row spans="1:4" r="1">
      <c s="1" r="A1" t="s">
        <v>530</v>
      </c>
      <c s="2" r="B1" t="s">
        <v>1</v>
      </c>
    </row>
    <row spans="1:4" r="2">
      <c s="2" r="B2" t="s">
        <v>2</v>
      </c>
      <c s="2" r="C2" t="s">
        <v>32</v>
      </c>
      <c s="2" r="D2" t="s">
        <v>76</v>
      </c>
    </row>
    <row spans="1:4" r="3">
      <c s="3" r="A3" t="s">
        <v>287</v>
      </c>
    </row>
    <row spans="1:4" r="4">
      <c s="4" r="A4" t="s">
        <v>455</v>
      </c>
      <c s="4" r="B4" t="s">
        <v>456</v>
      </c>
      <c s="4" r="C4" t="s">
        <v>457</v>
      </c>
      <c s="4" r="D4" t="s">
        <v>457</v>
      </c>
    </row>
    <row spans="1:4" r="5">
      <c s="4" r="A5" t="s">
        <v>466</v>
      </c>
      <c s="4" r="B5" t="s">
        <v>467</v>
      </c>
      <c s="4" r="C5" t="s">
        <v>468</v>
      </c>
      <c s="4" r="D5" t="s">
        <v>469</v>
      </c>
    </row>
    <row spans="1:4" r="6">
      <c s="4" r="A6" t="s">
        <v>470</v>
      </c>
      <c s="4" r="B6" t="s">
        <v>471</v>
      </c>
      <c s="4" r="C6" t="s">
        <v>472</v>
      </c>
      <c s="4" r="D6" t="s">
        <v>473</v>
      </c>
    </row>
    <row spans="1:4" r="7">
      <c s="4" r="A7" t="s">
        <v>474</v>
      </c>
      <c s="4" r="B7" t="s">
        <v>475</v>
      </c>
      <c s="4" r="C7" t="s">
        <v>476</v>
      </c>
      <c s="4" r="D7" t="s">
        <v>4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spans="1:2" r="1">
      <c s="1" r="A1" t="s">
        <v>531</v>
      </c>
      <c s="2" r="B1" t="s">
        <v>1</v>
      </c>
    </row>
    <row spans="1:2" r="2">
      <c s="2" r="B2" t="s">
        <v>2</v>
      </c>
    </row>
    <row spans="1:2" r="3">
      <c s="4" r="A3" t="s">
        <v>296</v>
      </c>
    </row>
    <row spans="1:2" r="4">
      <c s="3" r="A4" t="s">
        <v>532</v>
      </c>
    </row>
    <row spans="1:2" r="5">
      <c s="4" r="A5" t="s">
        <v>533</v>
      </c>
      <c s="7" r="B5" t="n">
        <v>3.2</v>
      </c>
    </row>
    <row spans="1:2" r="6">
      <c s="4" r="A6" t="s">
        <v>534</v>
      </c>
      <c s="7" r="B6" t="n">
        <v>1.9</v>
      </c>
    </row>
    <row spans="1:2" r="7">
      <c s="4" r="A7" t="s">
        <v>535</v>
      </c>
      <c s="7" r="B7" t="n">
        <v>-1.3</v>
      </c>
    </row>
    <row spans="1:2" r="8">
      <c s="4" r="A8" t="s">
        <v>536</v>
      </c>
      <c s="7" r="B8" t="n">
        <v>-0.5</v>
      </c>
    </row>
    <row spans="1:2" r="9">
      <c s="4" r="A9" t="s">
        <v>537</v>
      </c>
      <c s="7" r="B9" t="n">
        <v>3.3</v>
      </c>
    </row>
    <row spans="1:2" r="10">
      <c s="3" r="A10" t="s">
        <v>538</v>
      </c>
    </row>
    <row spans="1:2" r="11">
      <c s="4" r="A11" t="s">
        <v>539</v>
      </c>
      <c s="9" r="B11" t="n">
        <v>54.68</v>
      </c>
    </row>
    <row spans="1:2" r="12">
      <c s="4" r="A12" t="s">
        <v>540</v>
      </c>
      <c s="11" r="B12" t="n">
        <v>36.38</v>
      </c>
    </row>
    <row spans="1:2" r="13">
      <c s="4" r="A13" t="s">
        <v>541</v>
      </c>
      <c s="11" r="B13" t="n">
        <v>36.23</v>
      </c>
    </row>
    <row spans="1:2" r="14">
      <c s="4" r="A14" t="s">
        <v>542</v>
      </c>
      <c s="11" r="B14" t="n">
        <v>48.28</v>
      </c>
    </row>
    <row spans="1:2" r="15">
      <c s="4" r="A15" t="s">
        <v>543</v>
      </c>
      <c s="9" r="B15" t="n">
        <v>52.39</v>
      </c>
    </row>
    <row spans="1:2" r="16">
      <c s="4" r="A16" t="s">
        <v>299</v>
      </c>
    </row>
    <row spans="1:2" r="17">
      <c s="3" r="A17" t="s">
        <v>532</v>
      </c>
    </row>
    <row spans="1:2" r="18">
      <c s="4" r="A18" t="s">
        <v>533</v>
      </c>
      <c s="7" r="B18" t="n">
        <v>0.9</v>
      </c>
    </row>
    <row spans="1:2" r="19">
      <c s="4" r="A19" t="s">
        <v>534</v>
      </c>
      <c s="7" r="B19" t="n">
        <v>0.4</v>
      </c>
    </row>
    <row spans="1:2" r="20">
      <c s="4" r="A20" t="s">
        <v>535</v>
      </c>
      <c s="7" r="B20" t="n">
        <v>-0.1</v>
      </c>
    </row>
    <row spans="1:2" r="21">
      <c s="4" r="A21" t="s">
        <v>536</v>
      </c>
      <c s="7" r="B21" t="n">
        <v>-0.1</v>
      </c>
    </row>
    <row spans="1:2" r="22">
      <c s="4" r="A22" t="s">
        <v>537</v>
      </c>
      <c s="7" r="B22" t="n">
        <v>1.1</v>
      </c>
    </row>
    <row spans="1:2" r="23">
      <c s="3" r="A23" t="s">
        <v>538</v>
      </c>
    </row>
    <row spans="1:2" r="24">
      <c s="4" r="A24" t="s">
        <v>539</v>
      </c>
      <c s="9" r="B24" t="n">
        <v>44.6</v>
      </c>
    </row>
    <row spans="1:2" r="25">
      <c s="4" r="A25" t="s">
        <v>540</v>
      </c>
      <c s="11" r="B25" t="n">
        <v>36.43</v>
      </c>
    </row>
    <row spans="1:2" r="26">
      <c s="4" r="A26" t="s">
        <v>544</v>
      </c>
      <c s="11" r="B26" t="n">
        <v>55.46</v>
      </c>
    </row>
    <row spans="1:2" r="27">
      <c s="4" r="A27" t="s">
        <v>541</v>
      </c>
      <c s="11" r="B27" t="n">
        <v>35.93</v>
      </c>
    </row>
    <row spans="1:2" r="28">
      <c s="4" r="A28" t="s">
        <v>542</v>
      </c>
      <c s="11" r="B28" t="n">
        <v>49.29</v>
      </c>
    </row>
    <row spans="1:2" r="29">
      <c s="4" r="A29" t="s">
        <v>543</v>
      </c>
      <c s="9" r="B29" t="n">
        <v>41.76</v>
      </c>
    </row>
    <row spans="1:2" r="30">
      <c s="4" r="A30" t="s">
        <v>545</v>
      </c>
      <c s="7" r="B30"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6</v>
      </c>
      <c s="2" r="B1" t="s">
        <v>1</v>
      </c>
    </row>
    <row spans="1:4" r="2">
      <c s="2" r="B2" t="s">
        <v>2</v>
      </c>
      <c s="2" r="C2" t="s">
        <v>32</v>
      </c>
      <c s="2" r="D2" t="s">
        <v>76</v>
      </c>
    </row>
    <row spans="1:4" r="3">
      <c s="3" r="A3" t="s">
        <v>547</v>
      </c>
    </row>
    <row spans="1:4" r="4">
      <c s="4" r="A4" t="s">
        <v>455</v>
      </c>
      <c s="4" r="B4" t="s">
        <v>494</v>
      </c>
      <c s="4" r="C4" t="s">
        <v>494</v>
      </c>
      <c s="4" r="D4" t="s">
        <v>494</v>
      </c>
    </row>
    <row spans="1:4" r="5">
      <c s="4" r="A5" t="s">
        <v>466</v>
      </c>
      <c s="4" r="B5" t="s">
        <v>495</v>
      </c>
      <c s="4" r="C5" t="s">
        <v>496</v>
      </c>
      <c s="4" r="D5" t="s">
        <v>497</v>
      </c>
    </row>
    <row spans="1:4" r="6">
      <c s="4" r="A6" t="s">
        <v>470</v>
      </c>
      <c s="4" r="B6" t="s">
        <v>498</v>
      </c>
      <c s="4" r="C6" t="s">
        <v>498</v>
      </c>
      <c s="4" r="D6" t="s">
        <v>498</v>
      </c>
    </row>
    <row spans="1:4" r="7">
      <c s="4" r="A7" t="s">
        <v>474</v>
      </c>
      <c s="4" r="B7" t="s">
        <v>499</v>
      </c>
      <c s="4" r="C7" t="s">
        <v>477</v>
      </c>
      <c s="4" r="D7" t="s">
        <v>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48</v>
      </c>
      <c s="2" r="B1" t="s">
        <v>2</v>
      </c>
      <c s="2" r="C1" t="s">
        <v>32</v>
      </c>
    </row>
    <row spans="1:3" r="2">
      <c s="3" r="A2" t="s">
        <v>549</v>
      </c>
    </row>
    <row spans="1:3" r="3">
      <c s="4" r="A3" t="s">
        <v>550</v>
      </c>
      <c s="8" r="B3" t="n">
        <v>234</v>
      </c>
      <c s="6" r="C3" t="n">
        <v>276.7</v>
      </c>
    </row>
    <row spans="1:3" r="4">
      <c s="4" r="A4" t="s">
        <v>551</v>
      </c>
      <c s="5" r="B4" t="n">
        <v>406</v>
      </c>
      <c s="7" r="C4" t="n">
        <v>484.5</v>
      </c>
    </row>
    <row spans="1:3" r="5">
      <c s="4" r="A5" t="s">
        <v>106</v>
      </c>
      <c s="5" r="B5" t="n">
        <v>640</v>
      </c>
      <c s="7" r="C5" t="n">
        <v>761.2</v>
      </c>
    </row>
    <row spans="1:3" r="6">
      <c s="4" r="A6" t="s">
        <v>552</v>
      </c>
    </row>
    <row spans="1:3" r="7">
      <c s="3" r="A7" t="s">
        <v>549</v>
      </c>
    </row>
    <row spans="1:3" r="8">
      <c s="4" r="A8" t="s">
        <v>550</v>
      </c>
      <c s="7" r="B8" t="n">
        <v>227.4</v>
      </c>
      <c s="5" r="C8" t="n">
        <v>102</v>
      </c>
    </row>
    <row spans="1:3" r="9">
      <c s="4" r="A9" t="s">
        <v>551</v>
      </c>
      <c s="7" r="B9" t="n">
        <v>85.8</v>
      </c>
      <c s="7" r="C9" t="n">
        <v>300.1</v>
      </c>
    </row>
    <row spans="1:3" r="10">
      <c s="4" r="A10" t="s">
        <v>106</v>
      </c>
      <c s="7" r="B10" t="n">
        <v>313.2</v>
      </c>
      <c s="7" r="C10" t="n">
        <v>402.1</v>
      </c>
    </row>
    <row spans="1:3" r="11">
      <c s="4" r="A11" t="s">
        <v>553</v>
      </c>
    </row>
    <row spans="1:3" r="12">
      <c s="3" r="A12" t="s">
        <v>549</v>
      </c>
    </row>
    <row spans="1:3" r="13">
      <c s="4" r="A13" t="s">
        <v>550</v>
      </c>
      <c s="7" r="B13" t="n">
        <v>42.8</v>
      </c>
      <c s="5" r="C13" t="n">
        <v>42</v>
      </c>
    </row>
    <row spans="1:3" r="14">
      <c s="4" r="A14" t="s">
        <v>551</v>
      </c>
      <c s="7" r="B14" t="n">
        <v>9.300000000000001</v>
      </c>
      <c s="7" r="C14" t="n">
        <v>55.3</v>
      </c>
    </row>
    <row spans="1:3" r="15">
      <c s="4" r="A15" t="s">
        <v>106</v>
      </c>
      <c s="7" r="B15" t="n">
        <v>52.1</v>
      </c>
      <c s="7" r="C15" t="n">
        <v>97.3</v>
      </c>
    </row>
    <row spans="1:3" r="16">
      <c s="4" r="A16" t="s">
        <v>554</v>
      </c>
    </row>
    <row spans="1:3" r="17">
      <c s="3" r="A17" t="s">
        <v>549</v>
      </c>
    </row>
    <row spans="1:3" r="18">
      <c s="4" r="A18" t="s">
        <v>550</v>
      </c>
      <c s="5" r="B18" t="n">
        <v>110</v>
      </c>
      <c s="7" r="C18" t="n">
        <v>25.4</v>
      </c>
    </row>
    <row spans="1:3" r="19">
      <c s="4" r="A19" t="s">
        <v>551</v>
      </c>
      <c s="7" r="B19" t="n">
        <v>42.6</v>
      </c>
      <c s="7" r="C19" t="n">
        <v>144.9</v>
      </c>
    </row>
    <row spans="1:3" r="20">
      <c s="4" r="A20" t="s">
        <v>106</v>
      </c>
      <c s="7" r="B20" t="n">
        <v>152.6</v>
      </c>
      <c s="7" r="C20" t="n">
        <v>170.3</v>
      </c>
    </row>
    <row spans="1:3" r="21">
      <c s="4" r="A21" t="s">
        <v>555</v>
      </c>
    </row>
    <row spans="1:3" r="22">
      <c s="3" r="A22" t="s">
        <v>549</v>
      </c>
    </row>
    <row spans="1:3" r="23">
      <c s="4" r="A23" t="s">
        <v>550</v>
      </c>
      <c s="7" r="B23" t="n">
        <v>74.59999999999999</v>
      </c>
      <c s="7" r="C23" t="n">
        <v>34.6</v>
      </c>
    </row>
    <row spans="1:3" r="24">
      <c s="4" r="A24" t="s">
        <v>551</v>
      </c>
      <c s="7" r="B24" t="n">
        <v>33.9</v>
      </c>
      <c s="7" r="C24" t="n">
        <v>98.8</v>
      </c>
    </row>
    <row spans="1:3" r="25">
      <c s="4" r="A25" t="s">
        <v>106</v>
      </c>
      <c s="7" r="B25" t="n">
        <v>108.5</v>
      </c>
      <c s="7" r="C25" t="n">
        <v>133.4</v>
      </c>
    </row>
    <row spans="1:3" r="26">
      <c s="4" r="A26" t="s">
        <v>556</v>
      </c>
    </row>
    <row spans="1:3" r="27">
      <c s="3" r="A27" t="s">
        <v>549</v>
      </c>
    </row>
    <row spans="1:3" r="28">
      <c s="4" r="A28" t="s">
        <v>550</v>
      </c>
      <c s="5" r="B28" t="n">
        <v>0</v>
      </c>
      <c s="5" r="C28" t="n">
        <v>0</v>
      </c>
    </row>
    <row spans="1:3" r="29">
      <c s="4" r="A29" t="s">
        <v>551</v>
      </c>
      <c s="5" r="B29" t="n">
        <v>0</v>
      </c>
      <c s="7" r="C29" t="n">
        <v>1.1</v>
      </c>
    </row>
    <row spans="1:3" r="30">
      <c s="4" r="A30" t="s">
        <v>106</v>
      </c>
      <c s="5" r="B30" t="n">
        <v>0</v>
      </c>
      <c s="7" r="C30" t="n">
        <v>1.1</v>
      </c>
    </row>
    <row spans="1:3" r="31">
      <c s="4" r="A31" t="s">
        <v>557</v>
      </c>
    </row>
    <row spans="1:3" r="32">
      <c s="3" r="A32" t="s">
        <v>549</v>
      </c>
    </row>
    <row spans="1:3" r="33">
      <c s="4" r="A33" t="s">
        <v>550</v>
      </c>
      <c s="5" r="B33" t="n">
        <v>0</v>
      </c>
      <c s="7" r="C33" t="n">
        <v>18.2</v>
      </c>
    </row>
    <row spans="1:3" r="34">
      <c s="4" r="A34" t="s">
        <v>551</v>
      </c>
      <c s="5" r="B34" t="n">
        <v>0</v>
      </c>
      <c s="5" r="C34" t="n">
        <v>0</v>
      </c>
    </row>
    <row spans="1:3" r="35">
      <c s="4" r="A35" t="s">
        <v>106</v>
      </c>
      <c s="5" r="B35" t="n">
        <v>0</v>
      </c>
      <c s="7" r="C35" t="n">
        <v>18.2</v>
      </c>
    </row>
    <row spans="1:3" r="36">
      <c s="4" r="A36" t="s">
        <v>558</v>
      </c>
    </row>
    <row spans="1:3" r="37">
      <c s="3" r="A37" t="s">
        <v>549</v>
      </c>
    </row>
    <row spans="1:3" r="38">
      <c s="4" r="A38" t="s">
        <v>550</v>
      </c>
      <c s="7" r="B38" t="n">
        <v>6.6</v>
      </c>
      <c s="7" r="C38" t="n">
        <v>33.5</v>
      </c>
    </row>
    <row spans="1:3" r="39">
      <c s="4" r="A39" t="s">
        <v>551</v>
      </c>
      <c s="5" r="B39" t="n">
        <v>0</v>
      </c>
      <c s="5" r="C39" t="n">
        <v>0</v>
      </c>
    </row>
    <row spans="1:3" r="40">
      <c s="4" r="A40" t="s">
        <v>106</v>
      </c>
      <c s="7" r="B40" t="n">
        <v>6.6</v>
      </c>
      <c s="7" r="C40" t="n">
        <v>33.5</v>
      </c>
    </row>
    <row spans="1:3" r="41">
      <c s="4" r="A41" t="s">
        <v>559</v>
      </c>
    </row>
    <row spans="1:3" r="42">
      <c s="3" r="A42" t="s">
        <v>549</v>
      </c>
    </row>
    <row spans="1:3" r="43">
      <c s="4" r="A43" t="s">
        <v>550</v>
      </c>
      <c s="5" r="B43" t="n">
        <v>0</v>
      </c>
      <c s="7" r="C43" t="n">
        <v>24.4</v>
      </c>
    </row>
    <row spans="1:3" r="44">
      <c s="4" r="A44" t="s">
        <v>551</v>
      </c>
      <c s="5" r="B44" t="n">
        <v>0</v>
      </c>
      <c s="5" r="C44" t="n">
        <v>0</v>
      </c>
    </row>
    <row spans="1:3" r="45">
      <c s="4" r="A45" t="s">
        <v>106</v>
      </c>
      <c s="5" r="B45" t="n">
        <v>0</v>
      </c>
      <c s="7" r="C45" t="n">
        <v>24.4</v>
      </c>
    </row>
    <row spans="1:3" r="46">
      <c s="4" r="A46" t="s">
        <v>560</v>
      </c>
    </row>
    <row spans="1:3" r="47">
      <c s="3" r="A47" t="s">
        <v>549</v>
      </c>
    </row>
    <row spans="1:3" r="48">
      <c s="4" r="A48" t="s">
        <v>550</v>
      </c>
      <c s="5" r="B48" t="n">
        <v>0</v>
      </c>
      <c s="7" r="C48" t="n">
        <v>23.5</v>
      </c>
    </row>
    <row spans="1:3" r="49">
      <c s="4" r="A49" t="s">
        <v>551</v>
      </c>
      <c s="5" r="B49" t="n">
        <v>0</v>
      </c>
      <c s="5" r="C49" t="n">
        <v>0</v>
      </c>
    </row>
    <row spans="1:3" r="50">
      <c s="4" r="A50" t="s">
        <v>106</v>
      </c>
      <c s="5" r="B50" t="n">
        <v>0</v>
      </c>
      <c s="7" r="C50" t="n">
        <v>23.5</v>
      </c>
    </row>
    <row spans="1:3" r="51">
      <c s="4" r="A51" t="s">
        <v>561</v>
      </c>
    </row>
    <row spans="1:3" r="52">
      <c s="3" r="A52" t="s">
        <v>549</v>
      </c>
    </row>
    <row spans="1:3" r="53">
      <c s="4" r="A53" t="s">
        <v>550</v>
      </c>
      <c s="5" r="B53" t="n">
        <v>0</v>
      </c>
      <c s="7" r="C53" t="n">
        <v>75.09999999999999</v>
      </c>
    </row>
    <row spans="1:3" r="54">
      <c s="4" r="A54" t="s">
        <v>551</v>
      </c>
      <c s="5" r="B54" t="n">
        <v>0</v>
      </c>
      <c s="5" r="C54" t="n">
        <v>0</v>
      </c>
    </row>
    <row spans="1:3" r="55">
      <c s="4" r="A55" t="s">
        <v>106</v>
      </c>
      <c s="5" r="B55" t="n">
        <v>0</v>
      </c>
      <c s="7" r="C55" t="n">
        <v>75.09999999999999</v>
      </c>
    </row>
    <row spans="1:3" r="56">
      <c s="4" r="A56" t="s">
        <v>562</v>
      </c>
    </row>
    <row spans="1:3" r="57">
      <c s="3" r="A57" t="s">
        <v>549</v>
      </c>
    </row>
    <row spans="1:3" r="58">
      <c s="4" r="A58" t="s">
        <v>550</v>
      </c>
      <c s="5" r="B58" t="n">
        <v>0</v>
      </c>
      <c s="5" r="C58" t="n">
        <v>0</v>
      </c>
    </row>
    <row spans="1:3" r="59">
      <c s="4" r="A59" t="s">
        <v>551</v>
      </c>
      <c s="7" r="B59" t="n">
        <v>320.2</v>
      </c>
      <c s="7" r="C59" t="n">
        <v>184.4</v>
      </c>
    </row>
    <row spans="1:3" r="60">
      <c s="4" r="A60" t="s">
        <v>106</v>
      </c>
      <c s="6" r="B60" t="n">
        <v>320.2</v>
      </c>
      <c s="6" r="C60" t="n">
        <v>18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8"/>
    <col customWidth="1" max="5" min="5" width="20"/>
    <col customWidth="1" max="6" min="6" width="46"/>
  </cols>
  <sheetData>
    <row spans="1:6" r="1">
      <c s="1" r="A1" t="s">
        <v>105</v>
      </c>
      <c s="2" r="B1" t="s">
        <v>106</v>
      </c>
      <c s="2" r="C1" t="s">
        <v>107</v>
      </c>
      <c s="2" r="D1" t="s">
        <v>108</v>
      </c>
      <c s="2" r="E1" t="s">
        <v>109</v>
      </c>
      <c s="2" r="F1" t="s">
        <v>110</v>
      </c>
    </row>
    <row spans="1:6" r="2">
      <c s="4" r="A2" t="s">
        <v>111</v>
      </c>
      <c s="5" r="C2" t="n">
        <v>285100000</v>
      </c>
    </row>
    <row spans="1:6" r="3">
      <c s="4" r="A3" t="s">
        <v>112</v>
      </c>
      <c s="8" r="B3" t="n">
        <v>1993</v>
      </c>
      <c s="6" r="C3" t="n">
        <v>2.9</v>
      </c>
      <c s="6" r="D3" t="n">
        <v>2327.1</v>
      </c>
      <c s="6" r="E3" t="n">
        <v>-387.5</v>
      </c>
      <c s="6" r="F3" t="n">
        <v>50.5</v>
      </c>
    </row>
    <row spans="1:6" r="4">
      <c s="3" r="A4" t="s">
        <v>113</v>
      </c>
    </row>
    <row spans="1:6" r="5">
      <c s="4" r="A5" t="s">
        <v>97</v>
      </c>
      <c s="7" r="B5" t="n">
        <v>1034.4</v>
      </c>
      <c s="7" r="E5" t="n">
        <v>1034.4</v>
      </c>
    </row>
    <row spans="1:6" r="6">
      <c s="4" r="A6" t="s">
        <v>114</v>
      </c>
      <c s="7" r="B6" t="n">
        <v>-62.7</v>
      </c>
      <c s="7" r="F6" t="n">
        <v>-62.7</v>
      </c>
    </row>
    <row spans="1:6" r="7">
      <c s="4" r="A7" t="s">
        <v>115</v>
      </c>
      <c s="5" r="C7" t="n">
        <v>3900000</v>
      </c>
    </row>
    <row spans="1:6" r="8">
      <c s="4" r="A8" t="s">
        <v>116</v>
      </c>
      <c s="7" r="B8" t="n">
        <v>46.1</v>
      </c>
      <c s="7" r="D8" t="n">
        <v>46.1</v>
      </c>
    </row>
    <row spans="1:6" r="9">
      <c s="4" r="A9" t="s">
        <v>117</v>
      </c>
      <c s="7" r="B9" t="n">
        <v>120.5</v>
      </c>
      <c s="7" r="D9" t="n">
        <v>120.5</v>
      </c>
    </row>
    <row spans="1:6" r="10">
      <c s="4" r="A10" t="s">
        <v>118</v>
      </c>
      <c s="6" r="B10" t="n">
        <v>26.8</v>
      </c>
      <c s="7" r="D10" t="n">
        <v>26.8</v>
      </c>
    </row>
    <row spans="1:6" r="11">
      <c s="4" r="A11" t="s">
        <v>119</v>
      </c>
      <c s="5" r="B11" t="n">
        <v>-7100000</v>
      </c>
      <c s="5" r="C11" t="n">
        <v>-7100000</v>
      </c>
    </row>
    <row spans="1:6" r="12">
      <c s="4" r="A12" t="s">
        <v>120</v>
      </c>
      <c s="8" r="B12" t="n">
        <v>-400</v>
      </c>
      <c s="6" r="C12" t="n">
        <v>-0.1</v>
      </c>
      <c s="7" r="E12" t="n">
        <v>-399.9</v>
      </c>
    </row>
    <row spans="1:6" r="13">
      <c s="4" r="A13" t="s">
        <v>121</v>
      </c>
      <c s="7" r="B13" t="n">
        <v>-348.9</v>
      </c>
      <c s="7" r="E13" t="n">
        <v>-348.9</v>
      </c>
    </row>
    <row spans="1:6" r="14">
      <c s="4" r="A14" t="s">
        <v>122</v>
      </c>
      <c s="5" r="C14" t="n">
        <v>281900000</v>
      </c>
    </row>
    <row spans="1:6" r="15">
      <c s="4" r="A15" t="s">
        <v>123</v>
      </c>
      <c s="7" r="B15" t="n">
        <v>2409.2</v>
      </c>
      <c s="6" r="C15" t="n">
        <v>2.8</v>
      </c>
      <c s="7" r="D15" t="n">
        <v>2520.5</v>
      </c>
      <c s="7" r="E15" t="n">
        <v>-101.9</v>
      </c>
      <c s="7" r="F15" t="n">
        <v>-12.2</v>
      </c>
    </row>
    <row spans="1:6" r="16">
      <c s="3" r="A16" t="s">
        <v>113</v>
      </c>
    </row>
    <row spans="1:6" r="17">
      <c s="4" r="A17" t="s">
        <v>97</v>
      </c>
      <c s="7" r="B17" t="n">
        <v>781.3</v>
      </c>
      <c s="7" r="E17" t="n">
        <v>781.3</v>
      </c>
    </row>
    <row spans="1:6" r="18">
      <c s="4" r="A18" t="s">
        <v>114</v>
      </c>
      <c s="7" r="B18" t="n">
        <v>3.5</v>
      </c>
      <c s="7" r="F18" t="n">
        <v>3.5</v>
      </c>
    </row>
    <row spans="1:6" r="19">
      <c s="4" r="A19" t="s">
        <v>115</v>
      </c>
      <c s="5" r="C19" t="n">
        <v>2700000</v>
      </c>
    </row>
    <row spans="1:6" r="20">
      <c s="4" r="A20" t="s">
        <v>116</v>
      </c>
      <c s="7" r="B20" t="n">
        <v>9.199999999999999</v>
      </c>
      <c s="7" r="D20" t="n">
        <v>9.199999999999999</v>
      </c>
    </row>
    <row spans="1:6" r="21">
      <c s="4" r="A21" t="s">
        <v>117</v>
      </c>
      <c s="7" r="B21" t="n">
        <v>104.9</v>
      </c>
      <c s="7" r="D21" t="n">
        <v>104.9</v>
      </c>
    </row>
    <row spans="1:6" r="22">
      <c s="4" r="A22" t="s">
        <v>118</v>
      </c>
      <c s="6" r="B22" t="n">
        <v>11.5</v>
      </c>
      <c s="7" r="D22" t="n">
        <v>11.5</v>
      </c>
    </row>
    <row spans="1:6" r="23">
      <c s="4" r="A23" t="s">
        <v>119</v>
      </c>
      <c s="5" r="B23" t="n">
        <v>-10200000</v>
      </c>
      <c s="5" r="C23" t="n">
        <v>-10200000</v>
      </c>
    </row>
    <row spans="1:6" r="24">
      <c s="4" r="A24" t="s">
        <v>120</v>
      </c>
      <c s="6" r="B24" t="n">
        <v>-524.9</v>
      </c>
      <c s="6" r="C24" t="n">
        <v>-0.1</v>
      </c>
      <c s="7" r="E24" t="n">
        <v>-524.8</v>
      </c>
    </row>
    <row spans="1:6" r="25">
      <c s="4" r="A25" t="s">
        <v>121</v>
      </c>
      <c s="7" r="B25" t="n">
        <v>-374.1</v>
      </c>
      <c s="7" r="E25" t="n">
        <v>-374.1</v>
      </c>
    </row>
    <row spans="1:6" r="26">
      <c s="4" r="A26" t="s">
        <v>124</v>
      </c>
      <c s="5" r="C26" t="n">
        <v>274400000</v>
      </c>
    </row>
    <row spans="1:6" r="27">
      <c s="4" r="A27" t="s">
        <v>125</v>
      </c>
      <c s="7" r="B27" t="n">
        <v>2420.6</v>
      </c>
      <c s="6" r="C27" t="n">
        <v>2.7</v>
      </c>
      <c s="7" r="D27" t="n">
        <v>2646.1</v>
      </c>
      <c s="7" r="E27" t="n">
        <v>-219.5</v>
      </c>
      <c s="7" r="F27" t="n">
        <v>-8.699999999999999</v>
      </c>
    </row>
    <row spans="1:6" r="28">
      <c s="3" r="A28" t="s">
        <v>113</v>
      </c>
    </row>
    <row spans="1:6" r="29">
      <c s="4" r="A29" t="s">
        <v>97</v>
      </c>
      <c s="7" r="B29" t="n">
        <v>402.4</v>
      </c>
      <c s="7" r="E29" t="n">
        <v>402.4</v>
      </c>
    </row>
    <row spans="1:6" r="30">
      <c s="4" r="A30" t="s">
        <v>114</v>
      </c>
      <c s="5" r="B30" t="n">
        <v>-69</v>
      </c>
      <c s="5" r="F30" t="n">
        <v>-69</v>
      </c>
    </row>
    <row spans="1:6" r="31">
      <c s="4" r="A31" t="s">
        <v>115</v>
      </c>
      <c s="5" r="C31" t="n">
        <v>2200000</v>
      </c>
    </row>
    <row spans="1:6" r="32">
      <c s="4" r="A32" t="s">
        <v>116</v>
      </c>
      <c s="7" r="B32" t="n">
        <v>19.6</v>
      </c>
      <c s="6" r="C32" t="n">
        <v>0.1</v>
      </c>
      <c s="7" r="D32" t="n">
        <v>19.5</v>
      </c>
    </row>
    <row spans="1:6" r="33">
      <c s="4" r="A33" t="s">
        <v>117</v>
      </c>
      <c s="7" r="B33" t="n">
        <v>94.40000000000001</v>
      </c>
      <c s="7" r="D33" t="n">
        <v>94.40000000000001</v>
      </c>
    </row>
    <row spans="1:6" r="34">
      <c s="4" r="A34" t="s">
        <v>118</v>
      </c>
      <c s="6" r="B34" t="n">
        <v>-5.6</v>
      </c>
      <c s="7" r="D34" t="n">
        <v>-5.6</v>
      </c>
    </row>
    <row spans="1:6" r="35">
      <c s="4" r="A35" t="s">
        <v>119</v>
      </c>
      <c s="5" r="B35" t="n">
        <v>0</v>
      </c>
    </row>
    <row spans="1:6" r="36">
      <c s="4" r="A36" t="s">
        <v>120</v>
      </c>
      <c s="8" r="B36" t="n">
        <v>0</v>
      </c>
    </row>
    <row spans="1:6" r="37">
      <c s="4" r="A37" t="s">
        <v>121</v>
      </c>
      <c s="7" r="B37" t="n">
        <v>-372.5</v>
      </c>
      <c s="7" r="E37" t="n">
        <v>-372.5</v>
      </c>
    </row>
    <row spans="1:6" r="38">
      <c s="4" r="A38" t="s">
        <v>126</v>
      </c>
      <c s="5" r="C38" t="n">
        <v>276600000</v>
      </c>
    </row>
    <row spans="1:6" r="39">
      <c s="4" r="A39" t="s">
        <v>127</v>
      </c>
      <c s="6" r="B39" t="n">
        <v>2489.9</v>
      </c>
      <c s="6" r="C39" t="n">
        <v>2.8</v>
      </c>
      <c s="6" r="D39" t="n">
        <v>2754.4</v>
      </c>
      <c s="6" r="E39" t="n">
        <v>-189.6</v>
      </c>
      <c s="6" r="F39" t="n">
        <v>-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3</v>
      </c>
      <c s="2" r="B1" t="s">
        <v>1</v>
      </c>
    </row>
    <row spans="1:3" r="2">
      <c s="2" r="B2" t="s">
        <v>2</v>
      </c>
      <c s="2" r="C2" t="s">
        <v>32</v>
      </c>
    </row>
    <row spans="1:3" r="3">
      <c s="4" r="A3" t="s">
        <v>402</v>
      </c>
    </row>
    <row spans="1:3" r="4">
      <c s="3" r="A4" t="s">
        <v>549</v>
      </c>
    </row>
    <row spans="1:3" r="5">
      <c s="4" r="A5" t="s">
        <v>403</v>
      </c>
      <c s="6" r="C5" t="n">
        <v>3.3</v>
      </c>
    </row>
    <row spans="1:3" r="6">
      <c s="4" r="A6" t="s">
        <v>564</v>
      </c>
    </row>
    <row spans="1:3" r="7">
      <c s="3" r="A7" t="s">
        <v>549</v>
      </c>
    </row>
    <row spans="1:3" r="8">
      <c s="4" r="A8" t="s">
        <v>565</v>
      </c>
      <c s="6" r="B8" t="n">
        <v>320.2</v>
      </c>
      <c s="6" r="C8" t="n">
        <v>181.1</v>
      </c>
    </row>
    <row spans="1:3" r="9">
      <c s="4" r="A9" t="s">
        <v>566</v>
      </c>
    </row>
    <row spans="1:3" r="10">
      <c s="3" r="A10" t="s">
        <v>549</v>
      </c>
    </row>
    <row spans="1:3" r="11">
      <c s="4" r="A11" t="s">
        <v>567</v>
      </c>
      <c s="4" r="B11" t="s">
        <v>568</v>
      </c>
    </row>
    <row spans="1:3" r="12">
      <c s="4" r="A12" t="s">
        <v>569</v>
      </c>
    </row>
    <row spans="1:3" r="13">
      <c s="3" r="A13" t="s">
        <v>549</v>
      </c>
    </row>
    <row spans="1:3" r="14">
      <c s="4" r="A14" t="s">
        <v>570</v>
      </c>
      <c s="4" r="B1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72</v>
      </c>
      <c s="2" r="B1" t="s">
        <v>2</v>
      </c>
      <c s="2" r="C1" t="s">
        <v>32</v>
      </c>
    </row>
    <row spans="1:3" r="2">
      <c s="3" r="A2" t="s">
        <v>549</v>
      </c>
    </row>
    <row spans="1:3" r="3">
      <c s="4" r="A3" t="s">
        <v>573</v>
      </c>
      <c s="6" r="B3" t="n">
        <v>312.7</v>
      </c>
      <c s="6" r="C3" t="n">
        <v>400.3</v>
      </c>
    </row>
    <row spans="1:3" r="4">
      <c s="4" r="A4" t="s">
        <v>574</v>
      </c>
      <c s="7" r="B4" t="n">
        <v>0.5</v>
      </c>
      <c s="7" r="C4" t="n">
        <v>1.8</v>
      </c>
    </row>
    <row spans="1:3" r="5">
      <c s="4" r="A5" t="s">
        <v>575</v>
      </c>
      <c s="5" r="B5" t="n">
        <v>0</v>
      </c>
      <c s="5" r="C5" t="n">
        <v>0</v>
      </c>
    </row>
    <row spans="1:3" r="6">
      <c s="4" r="A6" t="s">
        <v>576</v>
      </c>
      <c s="7" r="B6" t="n">
        <v>313.2</v>
      </c>
      <c s="7" r="C6" t="n">
        <v>402.1</v>
      </c>
    </row>
    <row spans="1:3" r="7">
      <c s="4" r="A7" t="s">
        <v>577</v>
      </c>
    </row>
    <row spans="1:3" r="8">
      <c s="3" r="A8" t="s">
        <v>549</v>
      </c>
    </row>
    <row spans="1:3" r="9">
      <c s="4" r="A9" t="s">
        <v>573</v>
      </c>
      <c s="7" r="B9" t="n">
        <v>52.1</v>
      </c>
      <c s="7" r="C9" t="n">
        <v>97.2</v>
      </c>
    </row>
    <row spans="1:3" r="10">
      <c s="4" r="A10" t="s">
        <v>574</v>
      </c>
      <c s="5" r="B10" t="n">
        <v>0</v>
      </c>
      <c s="7" r="C10" t="n">
        <v>0.1</v>
      </c>
    </row>
    <row spans="1:3" r="11">
      <c s="4" r="A11" t="s">
        <v>575</v>
      </c>
      <c s="5" r="B11" t="n">
        <v>0</v>
      </c>
      <c s="5" r="C11" t="n">
        <v>0</v>
      </c>
    </row>
    <row spans="1:3" r="12">
      <c s="4" r="A12" t="s">
        <v>576</v>
      </c>
      <c s="7" r="B12" t="n">
        <v>52.1</v>
      </c>
      <c s="7" r="C12" t="n">
        <v>97.3</v>
      </c>
    </row>
    <row spans="1:3" r="13">
      <c s="4" r="A13" t="s">
        <v>578</v>
      </c>
    </row>
    <row spans="1:3" r="14">
      <c s="3" r="A14" t="s">
        <v>549</v>
      </c>
    </row>
    <row spans="1:3" r="15">
      <c s="4" r="A15" t="s">
        <v>573</v>
      </c>
      <c s="7" r="B15" t="n">
        <v>152.3</v>
      </c>
      <c s="7" r="C15" t="n">
        <v>169.3</v>
      </c>
    </row>
    <row spans="1:3" r="16">
      <c s="4" r="A16" t="s">
        <v>574</v>
      </c>
      <c s="7" r="B16" t="n">
        <v>0.3</v>
      </c>
      <c s="5" r="C16" t="n">
        <v>1</v>
      </c>
    </row>
    <row spans="1:3" r="17">
      <c s="4" r="A17" t="s">
        <v>575</v>
      </c>
      <c s="5" r="B17" t="n">
        <v>0</v>
      </c>
      <c s="5" r="C17" t="n">
        <v>0</v>
      </c>
    </row>
    <row spans="1:3" r="18">
      <c s="4" r="A18" t="s">
        <v>576</v>
      </c>
      <c s="7" r="B18" t="n">
        <v>152.6</v>
      </c>
      <c s="7" r="C18" t="n">
        <v>170.3</v>
      </c>
    </row>
    <row spans="1:3" r="19">
      <c s="4" r="A19" t="s">
        <v>579</v>
      </c>
    </row>
    <row spans="1:3" r="20">
      <c s="3" r="A20" t="s">
        <v>549</v>
      </c>
    </row>
    <row spans="1:3" r="21">
      <c s="4" r="A21" t="s">
        <v>573</v>
      </c>
      <c s="7" r="B21" t="n">
        <v>108.3</v>
      </c>
      <c s="7" r="C21" t="n">
        <v>132.7</v>
      </c>
    </row>
    <row spans="1:3" r="22">
      <c s="4" r="A22" t="s">
        <v>574</v>
      </c>
      <c s="7" r="B22" t="n">
        <v>0.2</v>
      </c>
      <c s="7" r="C22" t="n">
        <v>0.7</v>
      </c>
    </row>
    <row spans="1:3" r="23">
      <c s="4" r="A23" t="s">
        <v>575</v>
      </c>
      <c s="5" r="B23" t="n">
        <v>0</v>
      </c>
      <c s="5" r="C23" t="n">
        <v>0</v>
      </c>
    </row>
    <row spans="1:3" r="24">
      <c s="4" r="A24" t="s">
        <v>576</v>
      </c>
      <c s="7" r="B24" t="n">
        <v>108.5</v>
      </c>
      <c s="7" r="C24" t="n">
        <v>133.4</v>
      </c>
    </row>
    <row spans="1:3" r="25">
      <c s="4" r="A25" t="s">
        <v>580</v>
      </c>
    </row>
    <row spans="1:3" r="26">
      <c s="3" r="A26" t="s">
        <v>549</v>
      </c>
    </row>
    <row spans="1:3" r="27">
      <c s="4" r="A27" t="s">
        <v>573</v>
      </c>
      <c s="5" r="B27" t="n">
        <v>0</v>
      </c>
      <c s="7" r="C27" t="n">
        <v>1.1</v>
      </c>
    </row>
    <row spans="1:3" r="28">
      <c s="4" r="A28" t="s">
        <v>574</v>
      </c>
      <c s="5" r="B28" t="n">
        <v>0</v>
      </c>
      <c s="5" r="C28" t="n">
        <v>0</v>
      </c>
    </row>
    <row spans="1:3" r="29">
      <c s="4" r="A29" t="s">
        <v>575</v>
      </c>
      <c s="5" r="B29" t="n">
        <v>0</v>
      </c>
      <c s="5" r="C29" t="n">
        <v>0</v>
      </c>
    </row>
    <row spans="1:3" r="30">
      <c s="4" r="A30" t="s">
        <v>576</v>
      </c>
      <c s="8" r="B30" t="n">
        <v>0</v>
      </c>
      <c s="6" r="C30" t="n">
        <v>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81</v>
      </c>
      <c s="2" r="B1" t="s">
        <v>582</v>
      </c>
      <c s="2" r="C1" t="s">
        <v>2</v>
      </c>
      <c s="2" r="D1" t="s">
        <v>2</v>
      </c>
      <c s="2" r="E1" t="s">
        <v>32</v>
      </c>
      <c s="2" r="F1" t="s">
        <v>76</v>
      </c>
    </row>
    <row spans="1:6" r="2">
      <c s="3" r="A2" t="s">
        <v>583</v>
      </c>
    </row>
    <row spans="1:6" r="3">
      <c s="4" r="A3" t="s">
        <v>584</v>
      </c>
      <c s="6" r="D3" t="n">
        <v>519.6</v>
      </c>
      <c s="6" r="E3" t="n">
        <v>3.8</v>
      </c>
      <c s="6" r="F3" t="n">
        <v>53.3</v>
      </c>
    </row>
    <row spans="1:6" r="4">
      <c s="4" r="A4" t="s">
        <v>381</v>
      </c>
    </row>
    <row spans="1:6" r="5">
      <c s="3" r="A5" t="s">
        <v>583</v>
      </c>
    </row>
    <row spans="1:6" r="6">
      <c s="4" r="A6" t="s">
        <v>585</v>
      </c>
      <c s="8" r="C6" t="n">
        <v>43</v>
      </c>
    </row>
    <row spans="1:6" r="7">
      <c s="4" r="A7" t="s">
        <v>586</v>
      </c>
      <c s="8" r="C7" t="n">
        <v>4</v>
      </c>
    </row>
    <row spans="1:6" r="8">
      <c s="4" r="A8" t="s">
        <v>587</v>
      </c>
      <c s="6" r="B8" t="n">
        <v>531.1</v>
      </c>
    </row>
    <row spans="1:6" r="9">
      <c s="4" r="A9" t="s">
        <v>584</v>
      </c>
      <c s="7" r="B9" t="n">
        <v>519.6</v>
      </c>
    </row>
    <row spans="1:6" r="10">
      <c s="4" r="A10" t="s">
        <v>588</v>
      </c>
      <c s="6" r="B10" t="n">
        <v>14.7</v>
      </c>
    </row>
    <row spans="1:6" r="11">
      <c s="4" r="A11" t="s">
        <v>589</v>
      </c>
      <c s="4" r="B11" t="s">
        <v>391</v>
      </c>
    </row>
    <row spans="1:6" r="12">
      <c s="4" r="A12" t="s">
        <v>590</v>
      </c>
      <c s="8" r="B12" t="n">
        <v>44</v>
      </c>
    </row>
    <row spans="1:6" r="13">
      <c s="4" r="A13" t="s">
        <v>591</v>
      </c>
      <c s="6" r="D13" t="n">
        <v>1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2</v>
      </c>
      <c s="2" r="B1" t="s">
        <v>582</v>
      </c>
      <c s="2" r="C1" t="s">
        <v>2</v>
      </c>
      <c s="2" r="D1" t="s">
        <v>32</v>
      </c>
      <c s="2" r="E1" t="s">
        <v>76</v>
      </c>
    </row>
    <row spans="1:5" r="2">
      <c s="3" r="A2" t="s">
        <v>583</v>
      </c>
    </row>
    <row spans="1:5" r="3">
      <c s="4" r="A3" t="s">
        <v>44</v>
      </c>
      <c s="6" r="C3" t="n">
        <v>434.2</v>
      </c>
      <c s="6" r="D3" t="n">
        <v>361.4</v>
      </c>
      <c s="8" r="E3" t="n">
        <v>345</v>
      </c>
    </row>
    <row spans="1:5" r="4">
      <c s="4" r="A4" t="s">
        <v>584</v>
      </c>
      <c s="6" r="C4" t="n">
        <v>519.6</v>
      </c>
      <c s="6" r="D4" t="n">
        <v>3.8</v>
      </c>
      <c s="6" r="E4" t="n">
        <v>53.3</v>
      </c>
    </row>
    <row spans="1:5" r="5">
      <c s="4" r="A5" t="s">
        <v>381</v>
      </c>
    </row>
    <row spans="1:5" r="6">
      <c s="3" r="A6" t="s">
        <v>583</v>
      </c>
    </row>
    <row spans="1:5" r="7">
      <c s="4" r="A7" t="s">
        <v>34</v>
      </c>
      <c s="6" r="B7" t="n">
        <v>11.5</v>
      </c>
    </row>
    <row spans="1:5" r="8">
      <c s="4" r="A8" t="s">
        <v>139</v>
      </c>
      <c s="5" r="B8" t="n">
        <v>34</v>
      </c>
    </row>
    <row spans="1:5" r="9">
      <c s="4" r="A9" t="s">
        <v>37</v>
      </c>
      <c s="7" r="B9" t="n">
        <v>32.9</v>
      </c>
    </row>
    <row spans="1:5" r="10">
      <c s="4" r="A10" t="s">
        <v>593</v>
      </c>
      <c s="7" r="B10" t="n">
        <v>5.2</v>
      </c>
    </row>
    <row spans="1:5" r="11">
      <c s="4" r="A11" t="s">
        <v>42</v>
      </c>
      <c s="7" r="B11" t="n">
        <v>28.3</v>
      </c>
    </row>
    <row spans="1:5" r="12">
      <c s="4" r="A12" t="s">
        <v>44</v>
      </c>
      <c s="7" r="B12" t="n">
        <v>125.8</v>
      </c>
    </row>
    <row spans="1:5" r="13">
      <c s="4" r="A13" t="s">
        <v>594</v>
      </c>
      <c s="5" r="B13" t="n">
        <v>267</v>
      </c>
    </row>
    <row spans="1:5" r="14">
      <c s="4" r="A14" t="s">
        <v>595</v>
      </c>
      <c s="5" r="B14" t="n">
        <v>87</v>
      </c>
    </row>
    <row spans="1:5" r="15">
      <c s="4" r="A15" t="s">
        <v>38</v>
      </c>
      <c s="7" r="B15" t="n">
        <v>7.1</v>
      </c>
    </row>
    <row spans="1:5" r="16">
      <c s="4" r="A16" t="s">
        <v>46</v>
      </c>
      <c s="7" r="B16" t="n">
        <v>2.3</v>
      </c>
    </row>
    <row spans="1:5" r="17">
      <c s="4" r="A17" t="s">
        <v>596</v>
      </c>
      <c s="7" r="B17" t="n">
        <v>601.1</v>
      </c>
    </row>
    <row spans="1:5" r="18">
      <c s="4" r="A18" t="s">
        <v>597</v>
      </c>
      <c s="7" r="B18" t="n">
        <v>15.7</v>
      </c>
    </row>
    <row spans="1:5" r="19">
      <c s="4" r="A19" t="s">
        <v>54</v>
      </c>
      <c s="7" r="B19" t="n">
        <v>54.3</v>
      </c>
    </row>
    <row spans="1:5" r="20">
      <c s="4" r="A20" t="s">
        <v>598</v>
      </c>
      <c s="5" r="B20" t="n">
        <v>70</v>
      </c>
    </row>
    <row spans="1:5" r="21">
      <c s="4" r="A21" t="s">
        <v>599</v>
      </c>
      <c s="7" r="B21" t="n">
        <v>531.1</v>
      </c>
    </row>
    <row spans="1:5" r="22">
      <c s="4" r="A22" t="s">
        <v>584</v>
      </c>
      <c s="7" r="B22" t="n">
        <v>519.6</v>
      </c>
    </row>
    <row spans="1:5" r="23">
      <c s="4" r="A23" t="s">
        <v>600</v>
      </c>
      <c s="6" r="B23" t="n">
        <v>5.6</v>
      </c>
    </row>
    <row spans="1:5" r="24">
      <c s="4" r="A24" t="s">
        <v>601</v>
      </c>
      <c s="4" r="B24" t="s">
        <v>602</v>
      </c>
    </row>
    <row spans="1:5" r="25">
      <c s="4" r="A25" t="s">
        <v>603</v>
      </c>
      <c s="6" r="B25" t="n">
        <v>38.5</v>
      </c>
    </row>
    <row spans="1:5" r="26">
      <c s="4" r="A26" t="s">
        <v>604</v>
      </c>
      <c s="7" r="B26" t="n">
        <v>17.8</v>
      </c>
    </row>
    <row spans="1:5" r="27">
      <c s="4" r="A27" t="s">
        <v>605</v>
      </c>
    </row>
    <row spans="1:5" r="28">
      <c s="3" r="A28" t="s">
        <v>583</v>
      </c>
    </row>
    <row spans="1:5" r="29">
      <c s="4" r="A29" t="s">
        <v>595</v>
      </c>
      <c s="6" r="B29" t="n">
        <v>54.7</v>
      </c>
    </row>
    <row spans="1:5" r="30">
      <c s="4" r="A30" t="s">
        <v>606</v>
      </c>
      <c s="4" r="B30" t="s">
        <v>607</v>
      </c>
    </row>
    <row spans="1:5" r="31">
      <c s="4" r="A31" t="s">
        <v>608</v>
      </c>
    </row>
    <row spans="1:5" r="32">
      <c s="3" r="A32" t="s">
        <v>583</v>
      </c>
    </row>
    <row spans="1:5" r="33">
      <c s="4" r="A33" t="s">
        <v>595</v>
      </c>
      <c s="6" r="B33" t="n">
        <v>7.7</v>
      </c>
    </row>
    <row spans="1:5" r="34">
      <c s="4" r="A34" t="s">
        <v>606</v>
      </c>
      <c s="4" r="B34" t="s">
        <v>494</v>
      </c>
    </row>
    <row spans="1:5" r="35">
      <c s="4" r="A35" t="s">
        <v>609</v>
      </c>
    </row>
    <row spans="1:5" r="36">
      <c s="3" r="A36" t="s">
        <v>583</v>
      </c>
    </row>
    <row spans="1:5" r="37">
      <c s="4" r="A37" t="s">
        <v>595</v>
      </c>
      <c s="6" r="B37" t="n">
        <v>2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19"/>
    <col customWidth="1" max="7" min="7" width="19"/>
  </cols>
  <sheetData>
    <row spans="1:7" r="1">
      <c s="1" r="A1" t="s">
        <v>610</v>
      </c>
      <c s="2" r="B1" t="s">
        <v>611</v>
      </c>
      <c s="2" r="C1" t="s">
        <v>612</v>
      </c>
      <c s="2" r="D1" t="s">
        <v>613</v>
      </c>
      <c s="2" r="E1" t="s">
        <v>614</v>
      </c>
      <c s="2" r="F1" t="s">
        <v>615</v>
      </c>
      <c s="2" r="G1" t="s">
        <v>616</v>
      </c>
    </row>
    <row spans="1:7" r="2">
      <c s="3" r="A2" t="s">
        <v>583</v>
      </c>
    </row>
    <row spans="1:7" r="3">
      <c s="4" r="A3" t="s">
        <v>617</v>
      </c>
      <c s="6" r="C3" t="n">
        <v>125.8</v>
      </c>
      <c s="6" r="D3" t="n">
        <v>14.8</v>
      </c>
    </row>
    <row spans="1:7" r="4">
      <c s="4" r="A4" t="s">
        <v>162</v>
      </c>
      <c s="6" r="C4" t="n">
        <v>3.8</v>
      </c>
      <c s="5" r="D4" t="n">
        <v>6</v>
      </c>
      <c s="8" r="E4" t="n">
        <v>0</v>
      </c>
    </row>
    <row spans="1:7" r="5">
      <c s="4" r="A5" t="s">
        <v>618</v>
      </c>
    </row>
    <row spans="1:7" r="6">
      <c s="3" r="A6" t="s">
        <v>583</v>
      </c>
    </row>
    <row spans="1:7" r="7">
      <c s="4" r="A7" t="s">
        <v>619</v>
      </c>
      <c s="4" r="G7" t="s">
        <v>454</v>
      </c>
    </row>
    <row spans="1:7" r="8">
      <c s="4" r="A8" t="s">
        <v>620</v>
      </c>
      <c s="5" r="G8" t="n">
        <v>10</v>
      </c>
    </row>
    <row spans="1:7" r="9">
      <c s="4" r="A9" t="s">
        <v>587</v>
      </c>
      <c s="7" r="D9" t="n">
        <v>8.6</v>
      </c>
    </row>
    <row spans="1:7" r="10">
      <c s="4" r="A10" t="s">
        <v>621</v>
      </c>
    </row>
    <row spans="1:7" r="11">
      <c s="3" r="A11" t="s">
        <v>583</v>
      </c>
    </row>
    <row spans="1:7" r="12">
      <c s="4" r="A12" t="s">
        <v>619</v>
      </c>
      <c s="4" r="F12" t="s">
        <v>454</v>
      </c>
    </row>
    <row spans="1:7" r="13">
      <c s="4" r="A13" t="s">
        <v>620</v>
      </c>
      <c s="5" r="F13" t="n">
        <v>47</v>
      </c>
    </row>
    <row spans="1:7" r="14">
      <c s="4" r="A14" t="s">
        <v>587</v>
      </c>
      <c s="6" r="D14" t="n">
        <v>36.9</v>
      </c>
    </row>
    <row spans="1:7" r="15">
      <c s="4" r="A15" t="s">
        <v>622</v>
      </c>
    </row>
    <row spans="1:7" r="16">
      <c s="3" r="A16" t="s">
        <v>583</v>
      </c>
    </row>
    <row spans="1:7" r="17">
      <c s="4" r="A17" t="s">
        <v>570</v>
      </c>
      <c s="4" r="B17" t="s">
        <v>454</v>
      </c>
    </row>
    <row spans="1:7" r="18">
      <c s="4" r="A18" t="s">
        <v>619</v>
      </c>
      <c s="4" r="B18" t="s">
        <v>623</v>
      </c>
    </row>
    <row spans="1:7" r="19">
      <c s="4" r="A19" t="s">
        <v>624</v>
      </c>
      <c s="5" r="B19" t="n">
        <v>18</v>
      </c>
    </row>
    <row spans="1:7" r="20">
      <c s="4" r="A20" t="s">
        <v>625</v>
      </c>
      <c s="6" r="B20" t="n">
        <v>15.1</v>
      </c>
    </row>
    <row spans="1:7" r="21">
      <c s="4" r="A21" t="s">
        <v>626</v>
      </c>
      <c s="5" r="B21" t="n">
        <v>18</v>
      </c>
    </row>
    <row spans="1:7" r="22">
      <c s="4" r="A22" t="s">
        <v>617</v>
      </c>
      <c s="6" r="B22" t="n">
        <v>1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7</v>
      </c>
      <c s="2" r="B1" t="s">
        <v>2</v>
      </c>
      <c s="2" r="C1" t="s">
        <v>32</v>
      </c>
      <c s="2" r="D1" t="s">
        <v>76</v>
      </c>
    </row>
    <row spans="1:4" r="2">
      <c s="3" r="A2" t="s">
        <v>583</v>
      </c>
    </row>
    <row spans="1:4" r="3">
      <c s="4" r="A3" t="s">
        <v>44</v>
      </c>
      <c s="6" r="B3" t="n">
        <v>434.2</v>
      </c>
      <c s="6" r="C3" t="n">
        <v>361.4</v>
      </c>
      <c s="8" r="D3" t="n">
        <v>345</v>
      </c>
    </row>
    <row spans="1:4" r="4">
      <c s="4" r="A4" t="s">
        <v>628</v>
      </c>
    </row>
    <row spans="1:4" r="5">
      <c s="3" r="A5" t="s">
        <v>583</v>
      </c>
    </row>
    <row spans="1:4" r="6">
      <c s="4" r="A6" t="s">
        <v>629</v>
      </c>
      <c s="7" r="D6" t="n">
        <v>21.4</v>
      </c>
    </row>
    <row spans="1:4" r="7">
      <c s="4" r="A7" t="s">
        <v>630</v>
      </c>
      <c s="7" r="D7" t="n">
        <v>2.4</v>
      </c>
    </row>
    <row spans="1:4" r="8">
      <c s="4" r="A8" t="s">
        <v>44</v>
      </c>
      <c s="7" r="D8" t="n">
        <v>31.6</v>
      </c>
    </row>
    <row spans="1:4" r="9">
      <c s="4" r="A9" t="s">
        <v>596</v>
      </c>
      <c s="7" r="D9" t="n">
        <v>55.4</v>
      </c>
    </row>
    <row spans="1:4" r="10">
      <c s="4" r="A10" t="s">
        <v>603</v>
      </c>
      <c s="8" r="D10" t="n">
        <v>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31</v>
      </c>
      <c s="2" r="B1" t="s">
        <v>1</v>
      </c>
    </row>
    <row spans="1:4" r="2">
      <c s="2" r="B2" t="s">
        <v>2</v>
      </c>
      <c s="2" r="C2" t="s">
        <v>32</v>
      </c>
      <c s="2" r="D2" t="s">
        <v>76</v>
      </c>
    </row>
    <row spans="1:4" r="3">
      <c s="3" r="A3" t="s">
        <v>194</v>
      </c>
    </row>
    <row spans="1:4" r="4">
      <c s="4" r="A4" t="s">
        <v>632</v>
      </c>
      <c s="6" r="B4" t="n">
        <v>213.8</v>
      </c>
      <c s="6" r="C4" t="n">
        <v>172.8</v>
      </c>
      <c s="6" r="D4" t="n">
        <v>169.7</v>
      </c>
    </row>
    <row spans="1:4" r="5">
      <c s="4" r="A5" t="s">
        <v>633</v>
      </c>
      <c s="7" r="B5" t="n">
        <v>142.8</v>
      </c>
      <c s="7" r="C5" t="n">
        <v>144.4</v>
      </c>
      <c s="7" r="D5" t="n">
        <v>112.6</v>
      </c>
    </row>
    <row spans="1:4" r="6">
      <c s="4" r="A6" t="s">
        <v>634</v>
      </c>
      <c s="7" r="B6" t="n">
        <v>356.6</v>
      </c>
      <c s="6" r="C6" t="n">
        <v>317.2</v>
      </c>
      <c s="6" r="D6" t="n">
        <v>282.3</v>
      </c>
    </row>
    <row spans="1:4" r="7">
      <c s="4" r="A7" t="s">
        <v>635</v>
      </c>
      <c s="6" r="B7" t="n">
        <v>2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36</v>
      </c>
      <c s="2" r="B1" t="s">
        <v>612</v>
      </c>
    </row>
    <row spans="1:2" r="2">
      <c s="3" r="A2" t="s">
        <v>194</v>
      </c>
    </row>
    <row spans="1:2" r="3">
      <c s="5" r="A3" t="n">
        <v>2016</v>
      </c>
      <c s="6" r="B3" t="n">
        <v>243.1</v>
      </c>
    </row>
    <row spans="1:2" r="4">
      <c s="5" r="A4" t="n">
        <v>2017</v>
      </c>
      <c s="7" r="B4" t="n">
        <v>209.3</v>
      </c>
    </row>
    <row spans="1:2" r="5">
      <c s="5" r="A5" t="n">
        <v>2018</v>
      </c>
      <c s="7" r="B5" t="n">
        <v>184.8</v>
      </c>
    </row>
    <row spans="1:2" r="6">
      <c s="5" r="A6" t="n">
        <v>2019</v>
      </c>
      <c s="7" r="B6" t="n">
        <v>158.3</v>
      </c>
    </row>
    <row spans="1:2" r="7">
      <c s="5" r="A7" t="n">
        <v>2020</v>
      </c>
      <c s="5" r="B7" t="n">
        <v>133</v>
      </c>
    </row>
    <row spans="1:2" r="8">
      <c s="4" r="A8" t="s">
        <v>637</v>
      </c>
      <c s="7" r="B8" t="n">
        <v>427.5</v>
      </c>
    </row>
    <row spans="1:2" r="9">
      <c s="4" r="A9" t="s">
        <v>638</v>
      </c>
      <c s="8" r="B9" t="n">
        <v>13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9</v>
      </c>
      <c s="2" r="B1" t="s">
        <v>2</v>
      </c>
      <c s="2" r="C1" t="s">
        <v>32</v>
      </c>
    </row>
    <row spans="1:3" r="2">
      <c s="4" r="A2" t="s">
        <v>640</v>
      </c>
    </row>
    <row spans="1:3" r="3">
      <c s="3" r="A3" t="s">
        <v>641</v>
      </c>
    </row>
    <row spans="1:3" r="4">
      <c s="4" r="A4" t="s">
        <v>642</v>
      </c>
      <c s="8" r="C4" t="n">
        <v>4</v>
      </c>
    </row>
    <row spans="1:3" r="5">
      <c s="4" r="A5" t="s">
        <v>643</v>
      </c>
    </row>
    <row spans="1:3" r="6">
      <c s="3" r="A6" t="s">
        <v>641</v>
      </c>
    </row>
    <row spans="1:3" r="7">
      <c s="4" r="A7" t="s">
        <v>644</v>
      </c>
      <c s="6" r="B7" t="n">
        <v>152.5</v>
      </c>
      <c s="7" r="C7" t="n">
        <v>107.4</v>
      </c>
    </row>
    <row spans="1:3" r="8">
      <c s="4" r="A8" t="s">
        <v>645</v>
      </c>
    </row>
    <row spans="1:3" r="9">
      <c s="3" r="A9" t="s">
        <v>641</v>
      </c>
    </row>
    <row spans="1:3" r="10">
      <c s="4" r="A10" t="s">
        <v>646</v>
      </c>
      <c s="7" r="B10" t="n">
        <v>3.4</v>
      </c>
      <c s="7" r="C10" t="n">
        <v>0.5</v>
      </c>
    </row>
    <row spans="1:3" r="11">
      <c s="4" r="A11" t="s">
        <v>647</v>
      </c>
    </row>
    <row spans="1:3" r="12">
      <c s="3" r="A12" t="s">
        <v>641</v>
      </c>
    </row>
    <row spans="1:3" r="13">
      <c s="4" r="A13" t="s">
        <v>648</v>
      </c>
      <c s="7" r="B13" t="n">
        <v>-0.2</v>
      </c>
      <c s="7" r="C13" t="n">
        <v>-0.9</v>
      </c>
    </row>
    <row spans="1:3" r="14">
      <c s="4" r="A14" t="s">
        <v>649</v>
      </c>
    </row>
    <row spans="1:3" r="15">
      <c s="3" r="A15" t="s">
        <v>641</v>
      </c>
    </row>
    <row spans="1:3" r="16">
      <c s="4" r="A16" t="s">
        <v>644</v>
      </c>
      <c s="7" r="B16" t="n">
        <v>126.7</v>
      </c>
      <c s="7" r="C16" t="n">
        <v>90.2</v>
      </c>
    </row>
    <row spans="1:3" r="17">
      <c s="4" r="A17" t="s">
        <v>650</v>
      </c>
    </row>
    <row spans="1:3" r="18">
      <c s="3" r="A18" t="s">
        <v>641</v>
      </c>
    </row>
    <row spans="1:3" r="19">
      <c s="4" r="A19" t="s">
        <v>646</v>
      </c>
      <c s="7" r="B19" t="n">
        <v>3.3</v>
      </c>
      <c s="7" r="C19" t="n">
        <v>0.4</v>
      </c>
    </row>
    <row spans="1:3" r="20">
      <c s="4" r="A20" t="s">
        <v>651</v>
      </c>
    </row>
    <row spans="1:3" r="21">
      <c s="3" r="A21" t="s">
        <v>641</v>
      </c>
    </row>
    <row spans="1:3" r="22">
      <c s="4" r="A22" t="s">
        <v>648</v>
      </c>
      <c s="7" r="B22" t="n">
        <v>-0.2</v>
      </c>
      <c s="7" r="C22" t="n">
        <v>-0.6</v>
      </c>
    </row>
    <row spans="1:3" r="23">
      <c s="4" r="A23" t="s">
        <v>652</v>
      </c>
    </row>
    <row spans="1:3" r="24">
      <c s="3" r="A24" t="s">
        <v>641</v>
      </c>
    </row>
    <row spans="1:3" r="25">
      <c s="4" r="A25" t="s">
        <v>644</v>
      </c>
      <c s="5" r="B25" t="n">
        <v>0</v>
      </c>
      <c s="7" r="C25" t="n">
        <v>4.8</v>
      </c>
    </row>
    <row spans="1:3" r="26">
      <c s="4" r="A26" t="s">
        <v>653</v>
      </c>
    </row>
    <row spans="1:3" r="27">
      <c s="3" r="A27" t="s">
        <v>641</v>
      </c>
    </row>
    <row spans="1:3" r="28">
      <c s="4" r="A28" t="s">
        <v>646</v>
      </c>
      <c s="5" r="B28" t="n">
        <v>0</v>
      </c>
      <c s="7" r="C28" t="n">
        <v>0.1</v>
      </c>
    </row>
    <row spans="1:3" r="29">
      <c s="4" r="A29" t="s">
        <v>654</v>
      </c>
    </row>
    <row spans="1:3" r="30">
      <c s="3" r="A30" t="s">
        <v>641</v>
      </c>
    </row>
    <row spans="1:3" r="31">
      <c s="4" r="A31" t="s">
        <v>648</v>
      </c>
      <c s="5" r="B31" t="n">
        <v>0</v>
      </c>
      <c s="5" r="C31" t="n">
        <v>0</v>
      </c>
    </row>
    <row spans="1:3" r="32">
      <c s="4" r="A32" t="s">
        <v>655</v>
      </c>
    </row>
    <row spans="1:3" r="33">
      <c s="3" r="A33" t="s">
        <v>641</v>
      </c>
    </row>
    <row spans="1:3" r="34">
      <c s="4" r="A34" t="s">
        <v>644</v>
      </c>
      <c s="7" r="B34" t="n">
        <v>25.8</v>
      </c>
      <c s="7" r="C34" t="n">
        <v>8.4</v>
      </c>
    </row>
    <row spans="1:3" r="35">
      <c s="4" r="A35" t="s">
        <v>656</v>
      </c>
    </row>
    <row spans="1:3" r="36">
      <c s="3" r="A36" t="s">
        <v>641</v>
      </c>
    </row>
    <row spans="1:3" r="37">
      <c s="4" r="A37" t="s">
        <v>646</v>
      </c>
      <c s="7" r="B37" t="n">
        <v>0.1</v>
      </c>
      <c s="5" r="C37" t="n">
        <v>0</v>
      </c>
    </row>
    <row spans="1:3" r="38">
      <c s="4" r="A38" t="s">
        <v>657</v>
      </c>
    </row>
    <row spans="1:3" r="39">
      <c s="3" r="A39" t="s">
        <v>641</v>
      </c>
    </row>
    <row spans="1:3" r="40">
      <c s="4" r="A40" t="s">
        <v>648</v>
      </c>
      <c s="5" r="B40" t="n">
        <v>0</v>
      </c>
      <c s="5" r="C40" t="n">
        <v>0</v>
      </c>
    </row>
    <row spans="1:3" r="41">
      <c s="4" r="A41" t="s">
        <v>658</v>
      </c>
    </row>
    <row spans="1:3" r="42">
      <c s="3" r="A42" t="s">
        <v>641</v>
      </c>
    </row>
    <row spans="1:3" r="43">
      <c s="4" r="A43" t="s">
        <v>644</v>
      </c>
      <c s="5" r="B43" t="n">
        <v>0</v>
      </c>
      <c s="5" r="C43" t="n">
        <v>4</v>
      </c>
    </row>
    <row spans="1:3" r="44">
      <c s="4" r="A44" t="s">
        <v>659</v>
      </c>
    </row>
    <row spans="1:3" r="45">
      <c s="3" r="A45" t="s">
        <v>641</v>
      </c>
    </row>
    <row spans="1:3" r="46">
      <c s="4" r="A46" t="s">
        <v>646</v>
      </c>
      <c s="5" r="B46" t="n">
        <v>0</v>
      </c>
      <c s="5" r="C46" t="n">
        <v>0</v>
      </c>
    </row>
    <row spans="1:3" r="47">
      <c s="4" r="A47" t="s">
        <v>660</v>
      </c>
    </row>
    <row spans="1:3" r="48">
      <c s="3" r="A48" t="s">
        <v>641</v>
      </c>
    </row>
    <row spans="1:3" r="49">
      <c s="4" r="A49" t="s">
        <v>648</v>
      </c>
      <c s="8" r="B49" t="n">
        <v>0</v>
      </c>
      <c s="6" r="C49" t="n">
        <v>-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32</v>
      </c>
      <c s="2" r="D2" t="s">
        <v>76</v>
      </c>
    </row>
    <row spans="1:4" r="3">
      <c s="3" r="A3" t="s">
        <v>662</v>
      </c>
    </row>
    <row spans="1:4" r="4">
      <c s="4" r="A4" t="s">
        <v>663</v>
      </c>
      <c s="6" r="B4" t="n">
        <v>11.9</v>
      </c>
      <c s="6" r="C4" t="n">
        <v>3.3</v>
      </c>
      <c s="8" r="D4" t="n">
        <v>8</v>
      </c>
    </row>
    <row spans="1:4" r="5">
      <c s="4" r="A5" t="s">
        <v>664</v>
      </c>
      <c s="7" r="B5" t="n">
        <v>8.1</v>
      </c>
      <c s="7" r="C5" t="n">
        <v>6.4</v>
      </c>
      <c s="7" r="D5" t="n">
        <v>3.8</v>
      </c>
    </row>
    <row spans="1:4" r="6">
      <c s="4" r="A6" t="s">
        <v>665</v>
      </c>
      <c s="7" r="B6" t="n">
        <v>-6.1</v>
      </c>
      <c s="7" r="C6" t="n">
        <v>-1.6</v>
      </c>
      <c s="7" r="D6" t="n">
        <v>-5.3</v>
      </c>
    </row>
    <row spans="1:4" r="7">
      <c s="4" r="A7" t="s">
        <v>666</v>
      </c>
      <c s="5" r="B7" t="n">
        <v>-4</v>
      </c>
      <c s="7" r="C7" t="n">
        <v>-3.4</v>
      </c>
      <c s="7" r="D7" t="n">
        <v>-2.4</v>
      </c>
    </row>
    <row spans="1:4" r="8">
      <c s="4" r="A8" t="s">
        <v>262</v>
      </c>
    </row>
    <row spans="1:4" r="9">
      <c s="3" r="A9" t="s">
        <v>662</v>
      </c>
    </row>
    <row spans="1:4" r="10">
      <c s="4" r="A10" t="s">
        <v>664</v>
      </c>
      <c s="7" r="B10" t="n">
        <v>8.1</v>
      </c>
      <c s="7" r="C10" t="n">
        <v>6.4</v>
      </c>
      <c s="7" r="D10" t="n">
        <v>3.8</v>
      </c>
    </row>
    <row spans="1:4" r="11">
      <c s="4" r="A11" t="s">
        <v>667</v>
      </c>
    </row>
    <row spans="1:4" r="12">
      <c s="3" r="A12" t="s">
        <v>662</v>
      </c>
    </row>
    <row spans="1:4" r="13">
      <c s="4" r="A13" t="s">
        <v>664</v>
      </c>
      <c s="5" r="B13" t="n">
        <v>0</v>
      </c>
      <c s="5" r="C13" t="n">
        <v>0</v>
      </c>
      <c s="5" r="D13" t="n">
        <v>0</v>
      </c>
    </row>
    <row spans="1:4" r="14">
      <c s="4" r="A14" t="s">
        <v>668</v>
      </c>
    </row>
    <row spans="1:4" r="15">
      <c s="3" r="A15" t="s">
        <v>662</v>
      </c>
    </row>
    <row spans="1:4" r="16">
      <c s="4" r="A16" t="s">
        <v>663</v>
      </c>
      <c s="7" r="B16" t="n">
        <v>11.9</v>
      </c>
      <c s="7" r="C16" t="n">
        <v>3.1</v>
      </c>
      <c s="7" r="D16" t="n">
        <v>8.5</v>
      </c>
    </row>
    <row spans="1:4" r="17">
      <c s="4" r="A17" t="s">
        <v>669</v>
      </c>
    </row>
    <row spans="1:4" r="18">
      <c s="3" r="A18" t="s">
        <v>662</v>
      </c>
    </row>
    <row spans="1:4" r="19">
      <c s="4" r="A19" t="s">
        <v>663</v>
      </c>
      <c s="8" r="B19" t="n">
        <v>0</v>
      </c>
      <c s="6" r="C19" t="n">
        <v>0.2</v>
      </c>
      <c s="6" r="D19" t="n">
        <v>-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28</v>
      </c>
      <c s="2" r="B1" t="s">
        <v>1</v>
      </c>
    </row>
    <row spans="1:4" r="2">
      <c s="2" r="B2" t="s">
        <v>2</v>
      </c>
      <c s="2" r="C2" t="s">
        <v>32</v>
      </c>
      <c s="2" r="D2" t="s">
        <v>76</v>
      </c>
    </row>
    <row spans="1:4" r="3">
      <c s="3" r="A3" t="s">
        <v>129</v>
      </c>
    </row>
    <row spans="1:4" r="4">
      <c s="4" r="A4" t="s">
        <v>94</v>
      </c>
      <c s="10" r="B4" t="n">
        <v>1.35</v>
      </c>
      <c s="10" r="C4" t="n">
        <v>1.35</v>
      </c>
      <c s="10" r="D4" t="n">
        <v>1.2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670</v>
      </c>
      <c s="2" r="B1" t="s">
        <v>612</v>
      </c>
    </row>
    <row spans="1:2" r="2">
      <c s="3" r="A2" t="s">
        <v>197</v>
      </c>
    </row>
    <row spans="1:2" r="3">
      <c s="4" r="A3" t="s">
        <v>671</v>
      </c>
      <c s="6" r="B3" t="n">
        <v>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32</v>
      </c>
    </row>
    <row spans="1:3" r="2">
      <c s="12" r="A2" t="n">
        <v>1</v>
      </c>
    </row>
    <row spans="1:3" r="3">
      <c s="3" r="A3" t="s">
        <v>673</v>
      </c>
    </row>
    <row spans="1:3" r="4">
      <c s="4" r="A4" t="s">
        <v>674</v>
      </c>
      <c s="8" r="B4" t="n">
        <v>485</v>
      </c>
      <c s="6" r="C4" t="n">
        <v>1.2</v>
      </c>
    </row>
    <row spans="1:3" r="5">
      <c s="4" r="A5" t="s">
        <v>47</v>
      </c>
      <c s="7" r="B5" t="n">
        <v>537.1</v>
      </c>
      <c s="7" r="C5" t="n">
        <v>98.5</v>
      </c>
    </row>
    <row spans="1:3" r="6">
      <c s="4" r="A6" t="s">
        <v>675</v>
      </c>
      <c s="5" r="B6" t="n">
        <v>0</v>
      </c>
      <c s="5" r="C6" t="n">
        <v>0</v>
      </c>
    </row>
    <row spans="1:3" r="7">
      <c s="4" r="A7" t="s">
        <v>676</v>
      </c>
    </row>
    <row spans="1:3" r="8">
      <c s="3" r="A8" t="s">
        <v>673</v>
      </c>
    </row>
    <row spans="1:3" r="9">
      <c s="4" r="A9" t="s">
        <v>677</v>
      </c>
      <c s="5" r="B9" t="n">
        <v>0</v>
      </c>
      <c s="5" r="C9" t="n">
        <v>0</v>
      </c>
    </row>
    <row spans="1:3" r="10">
      <c s="4" r="A10" t="s">
        <v>648</v>
      </c>
      <c s="5" r="B10" t="n">
        <v>0</v>
      </c>
      <c s="5" r="C10" t="n">
        <v>0</v>
      </c>
    </row>
    <row spans="1:3" r="11">
      <c s="4" r="A11" t="s">
        <v>678</v>
      </c>
    </row>
    <row spans="1:3" r="12">
      <c s="3" r="A12" t="s">
        <v>673</v>
      </c>
    </row>
    <row spans="1:3" r="13">
      <c s="4" r="A13" t="s">
        <v>677</v>
      </c>
      <c s="5" r="B13" t="n">
        <v>0</v>
      </c>
      <c s="5" r="C13" t="n">
        <v>0</v>
      </c>
    </row>
    <row spans="1:3" r="14">
      <c s="4" r="A14" t="s">
        <v>648</v>
      </c>
      <c s="5" r="B14" t="n">
        <v>0</v>
      </c>
      <c s="5" r="C14" t="n">
        <v>0</v>
      </c>
    </row>
    <row spans="1:3" r="15">
      <c s="4" r="A15" t="s">
        <v>679</v>
      </c>
    </row>
    <row spans="1:3" r="16">
      <c s="3" r="A16" t="s">
        <v>673</v>
      </c>
    </row>
    <row spans="1:3" r="17">
      <c s="4" r="A17" t="s">
        <v>187</v>
      </c>
      <c s="5" r="B17" t="n">
        <v>0</v>
      </c>
      <c s="5" r="C17" t="n">
        <v>0</v>
      </c>
    </row>
    <row spans="1:3" r="18">
      <c s="4" r="A18" t="s">
        <v>680</v>
      </c>
    </row>
    <row spans="1:3" r="19">
      <c s="3" r="A19" t="s">
        <v>673</v>
      </c>
    </row>
    <row spans="1:3" r="20">
      <c s="4" r="A20" t="s">
        <v>187</v>
      </c>
      <c s="7" r="B20" t="n">
        <v>42.8</v>
      </c>
      <c s="5" r="C20" t="n">
        <v>42</v>
      </c>
    </row>
    <row spans="1:3" r="21">
      <c s="4" r="A21" t="s">
        <v>681</v>
      </c>
    </row>
    <row spans="1:3" r="22">
      <c s="3" r="A22" t="s">
        <v>673</v>
      </c>
    </row>
    <row spans="1:3" r="23">
      <c s="4" r="A23" t="s">
        <v>187</v>
      </c>
      <c s="5" r="B23" t="n">
        <v>0</v>
      </c>
      <c s="5" r="C23" t="n">
        <v>0</v>
      </c>
    </row>
    <row spans="1:3" r="24">
      <c s="4" r="A24" t="s">
        <v>682</v>
      </c>
    </row>
    <row spans="1:3" r="25">
      <c s="3" r="A25" t="s">
        <v>673</v>
      </c>
    </row>
    <row spans="1:3" r="26">
      <c s="4" r="A26" t="s">
        <v>187</v>
      </c>
      <c s="5" r="B26" t="n">
        <v>0</v>
      </c>
      <c s="5" r="C26" t="n">
        <v>0</v>
      </c>
    </row>
    <row spans="1:3" r="27">
      <c s="4" r="A27" t="s">
        <v>683</v>
      </c>
    </row>
    <row spans="1:3" r="28">
      <c s="3" r="A28" t="s">
        <v>673</v>
      </c>
    </row>
    <row spans="1:3" r="29">
      <c s="4" r="A29" t="s">
        <v>187</v>
      </c>
      <c s="7" r="B29" t="n">
        <v>9.300000000000001</v>
      </c>
      <c s="7" r="C29" t="n">
        <v>55.3</v>
      </c>
    </row>
    <row spans="1:3" r="30">
      <c s="4" r="A30" t="s">
        <v>684</v>
      </c>
    </row>
    <row spans="1:3" r="31">
      <c s="3" r="A31" t="s">
        <v>673</v>
      </c>
    </row>
    <row spans="1:3" r="32">
      <c s="4" r="A32" t="s">
        <v>187</v>
      </c>
      <c s="5" r="B32" t="n">
        <v>0</v>
      </c>
      <c s="5" r="C32" t="n">
        <v>0</v>
      </c>
    </row>
    <row spans="1:3" r="33">
      <c s="4" r="A33" t="s">
        <v>685</v>
      </c>
    </row>
    <row spans="1:3" r="34">
      <c s="3" r="A34" t="s">
        <v>673</v>
      </c>
    </row>
    <row spans="1:3" r="35">
      <c s="4" r="A35" t="s">
        <v>187</v>
      </c>
      <c s="5" r="B35" t="n">
        <v>0</v>
      </c>
      <c s="5" r="C35" t="n">
        <v>0</v>
      </c>
    </row>
    <row spans="1:3" r="36">
      <c s="4" r="A36" t="s">
        <v>686</v>
      </c>
    </row>
    <row spans="1:3" r="37">
      <c s="3" r="A37" t="s">
        <v>673</v>
      </c>
    </row>
    <row spans="1:3" r="38">
      <c s="4" r="A38" t="s">
        <v>187</v>
      </c>
      <c s="5" r="B38" t="n">
        <v>0</v>
      </c>
      <c s="5" r="C38" t="n">
        <v>0</v>
      </c>
    </row>
    <row spans="1:3" r="39">
      <c s="12" r="A39" t="n">
        <v>2</v>
      </c>
    </row>
    <row spans="1:3" r="40">
      <c s="3" r="A40" t="s">
        <v>673</v>
      </c>
    </row>
    <row spans="1:3" r="41">
      <c s="4" r="A41" t="s">
        <v>674</v>
      </c>
      <c s="7" r="B41" t="n">
        <v>14.7</v>
      </c>
      <c s="7" r="C41" t="n">
        <v>45.1</v>
      </c>
    </row>
    <row spans="1:3" r="42">
      <c s="4" r="A42" t="s">
        <v>47</v>
      </c>
      <c s="7" r="B42" t="n">
        <v>279.2</v>
      </c>
      <c s="7" r="C42" t="n">
        <v>425.5</v>
      </c>
    </row>
    <row spans="1:3" r="43">
      <c s="4" r="A43" t="s">
        <v>675</v>
      </c>
      <c s="7" r="B43" t="n">
        <v>0.2</v>
      </c>
      <c s="7" r="C43" t="n">
        <v>0.9</v>
      </c>
    </row>
    <row spans="1:3" r="44">
      <c s="4" r="A44" t="s">
        <v>687</v>
      </c>
    </row>
    <row spans="1:3" r="45">
      <c s="3" r="A45" t="s">
        <v>673</v>
      </c>
    </row>
    <row spans="1:3" r="46">
      <c s="4" r="A46" t="s">
        <v>677</v>
      </c>
      <c s="7" r="B46" t="n">
        <v>3.3</v>
      </c>
      <c s="7" r="C46" t="n">
        <v>0.4</v>
      </c>
    </row>
    <row spans="1:3" r="47">
      <c s="4" r="A47" t="s">
        <v>648</v>
      </c>
      <c s="7" r="B47" t="n">
        <v>0.2</v>
      </c>
      <c s="7" r="C47" t="n">
        <v>0.6</v>
      </c>
    </row>
    <row spans="1:3" r="48">
      <c s="4" r="A48" t="s">
        <v>688</v>
      </c>
    </row>
    <row spans="1:3" r="49">
      <c s="3" r="A49" t="s">
        <v>673</v>
      </c>
    </row>
    <row spans="1:3" r="50">
      <c s="4" r="A50" t="s">
        <v>677</v>
      </c>
      <c s="7" r="B50" t="n">
        <v>0.1</v>
      </c>
      <c s="7" r="C50" t="n">
        <v>0.1</v>
      </c>
    </row>
    <row spans="1:3" r="51">
      <c s="4" r="A51" t="s">
        <v>648</v>
      </c>
      <c s="5" r="B51" t="n">
        <v>0</v>
      </c>
      <c s="7" r="C51" t="n">
        <v>0.3</v>
      </c>
    </row>
    <row spans="1:3" r="52">
      <c s="4" r="A52" t="s">
        <v>689</v>
      </c>
    </row>
    <row spans="1:3" r="53">
      <c s="3" r="A53" t="s">
        <v>673</v>
      </c>
    </row>
    <row spans="1:3" r="54">
      <c s="4" r="A54" t="s">
        <v>187</v>
      </c>
      <c s="5" r="B54" t="n">
        <v>0</v>
      </c>
      <c s="7" r="C54" t="n">
        <v>75.09999999999999</v>
      </c>
    </row>
    <row spans="1:3" r="55">
      <c s="4" r="A55" t="s">
        <v>690</v>
      </c>
    </row>
    <row spans="1:3" r="56">
      <c s="3" r="A56" t="s">
        <v>673</v>
      </c>
    </row>
    <row spans="1:3" r="57">
      <c s="4" r="A57" t="s">
        <v>187</v>
      </c>
      <c s="5" r="B57" t="n">
        <v>0</v>
      </c>
      <c s="5" r="C57" t="n">
        <v>0</v>
      </c>
    </row>
    <row spans="1:3" r="58">
      <c s="4" r="A58" t="s">
        <v>691</v>
      </c>
    </row>
    <row spans="1:3" r="59">
      <c s="3" r="A59" t="s">
        <v>673</v>
      </c>
    </row>
    <row spans="1:3" r="60">
      <c s="4" r="A60" t="s">
        <v>187</v>
      </c>
      <c s="5" r="B60" t="n">
        <v>110</v>
      </c>
      <c s="7" r="C60" t="n">
        <v>25.4</v>
      </c>
    </row>
    <row spans="1:3" r="61">
      <c s="4" r="A61" t="s">
        <v>692</v>
      </c>
    </row>
    <row spans="1:3" r="62">
      <c s="3" r="A62" t="s">
        <v>673</v>
      </c>
    </row>
    <row spans="1:3" r="63">
      <c s="4" r="A63" t="s">
        <v>187</v>
      </c>
      <c s="7" r="B63" t="n">
        <v>74.59999999999999</v>
      </c>
      <c s="7" r="C63" t="n">
        <v>34.6</v>
      </c>
    </row>
    <row spans="1:3" r="64">
      <c s="4" r="A64" t="s">
        <v>693</v>
      </c>
    </row>
    <row spans="1:3" r="65">
      <c s="3" r="A65" t="s">
        <v>673</v>
      </c>
    </row>
    <row spans="1:3" r="66">
      <c s="4" r="A66" t="s">
        <v>187</v>
      </c>
      <c s="5" r="B66" t="n">
        <v>0</v>
      </c>
      <c s="5" r="C66" t="n">
        <v>0</v>
      </c>
    </row>
    <row spans="1:3" r="67">
      <c s="4" r="A67" t="s">
        <v>694</v>
      </c>
    </row>
    <row spans="1:3" r="68">
      <c s="3" r="A68" t="s">
        <v>673</v>
      </c>
    </row>
    <row spans="1:3" r="69">
      <c s="4" r="A69" t="s">
        <v>187</v>
      </c>
      <c s="7" r="B69" t="n">
        <v>42.6</v>
      </c>
      <c s="7" r="C69" t="n">
        <v>144.9</v>
      </c>
    </row>
    <row spans="1:3" r="70">
      <c s="4" r="A70" t="s">
        <v>695</v>
      </c>
    </row>
    <row spans="1:3" r="71">
      <c s="3" r="A71" t="s">
        <v>673</v>
      </c>
    </row>
    <row spans="1:3" r="72">
      <c s="4" r="A72" t="s">
        <v>187</v>
      </c>
      <c s="7" r="B72" t="n">
        <v>33.9</v>
      </c>
      <c s="7" r="C72" t="n">
        <v>98.8</v>
      </c>
    </row>
    <row spans="1:3" r="73">
      <c s="4" r="A73" t="s">
        <v>696</v>
      </c>
    </row>
    <row spans="1:3" r="74">
      <c s="3" r="A74" t="s">
        <v>673</v>
      </c>
    </row>
    <row spans="1:3" r="75">
      <c s="4" r="A75" t="s">
        <v>187</v>
      </c>
      <c s="8" r="B75" t="n">
        <v>0</v>
      </c>
      <c s="6" r="C75" t="n">
        <v>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7</v>
      </c>
      <c s="2" r="B1" t="s">
        <v>1</v>
      </c>
    </row>
    <row spans="1:3" r="2">
      <c s="2" r="B2" t="s">
        <v>2</v>
      </c>
      <c s="2" r="C2" t="s">
        <v>32</v>
      </c>
    </row>
    <row spans="1:3" r="3">
      <c s="3" r="A3" t="s">
        <v>698</v>
      </c>
    </row>
    <row spans="1:3" r="4">
      <c s="4" r="A4" t="s">
        <v>699</v>
      </c>
      <c s="8" r="B4" t="n">
        <v>0</v>
      </c>
      <c s="8" r="C4" t="n">
        <v>6</v>
      </c>
    </row>
    <row spans="1:3" r="5">
      <c s="4" r="A5" t="s">
        <v>700</v>
      </c>
      <c s="5" r="B5" t="n">
        <v>0</v>
      </c>
      <c s="7" r="C5" t="n">
        <v>1.1</v>
      </c>
    </row>
    <row spans="1:3" r="6">
      <c s="4" r="A6" t="s">
        <v>701</v>
      </c>
      <c s="5" r="B6" t="n">
        <v>0</v>
      </c>
      <c s="7" r="C6" t="n">
        <v>-0.1</v>
      </c>
    </row>
    <row spans="1:3" r="7">
      <c s="4" r="A7" t="s">
        <v>702</v>
      </c>
      <c s="5" r="B7" t="n">
        <v>0</v>
      </c>
      <c s="5" r="C7" t="n">
        <v>-7</v>
      </c>
    </row>
    <row spans="1:3" r="8">
      <c s="4" r="A8" t="s">
        <v>703</v>
      </c>
      <c s="8" r="B8" t="n">
        <v>0</v>
      </c>
      <c s="8" r="C8"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2</v>
      </c>
      <c s="2" r="D2" t="s">
        <v>76</v>
      </c>
    </row>
    <row spans="1:4" r="3">
      <c s="3" r="A3" t="s">
        <v>673</v>
      </c>
    </row>
    <row spans="1:4" r="4">
      <c s="4" r="A4" t="s">
        <v>705</v>
      </c>
      <c s="8" r="B4" t="n">
        <v>0</v>
      </c>
      <c s="6" r="C4" t="n">
        <v>35.5</v>
      </c>
      <c s="6" r="D4" t="n">
        <v>16.6</v>
      </c>
    </row>
    <row spans="1:4" r="5">
      <c s="4" r="A5" t="s">
        <v>706</v>
      </c>
      <c s="6" r="C5" t="n">
        <v>6.9</v>
      </c>
      <c s="6" r="D5" t="n">
        <v>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07</v>
      </c>
      <c s="2" r="B1" t="s">
        <v>2</v>
      </c>
      <c s="2" r="C1" t="s">
        <v>32</v>
      </c>
    </row>
    <row spans="1:3" r="2">
      <c s="3" r="A2" t="s">
        <v>708</v>
      </c>
    </row>
    <row spans="1:3" r="3">
      <c s="4" r="A3" t="s">
        <v>51</v>
      </c>
      <c s="6" r="B3" t="n">
        <v>11.3</v>
      </c>
      <c s="6" r="C3" t="n">
        <v>140.5</v>
      </c>
    </row>
    <row spans="1:3" r="4">
      <c s="3" r="A4" t="s">
        <v>709</v>
      </c>
    </row>
    <row spans="1:3" r="5">
      <c s="4" r="A5" t="s">
        <v>53</v>
      </c>
      <c s="7" r="B5" t="n">
        <v>888.7</v>
      </c>
      <c s="5" r="C5" t="n">
        <v>0</v>
      </c>
    </row>
    <row spans="1:3" r="6">
      <c s="4" r="A6" t="s">
        <v>710</v>
      </c>
      <c s="7" r="B6" t="n">
        <v>-9.6</v>
      </c>
      <c s="5" r="C6" t="n">
        <v>0</v>
      </c>
    </row>
    <row spans="1:3" r="7">
      <c s="4" r="A7" t="s">
        <v>711</v>
      </c>
      <c s="7" r="B7" t="n">
        <v>879.1</v>
      </c>
      <c s="5" r="C7" t="n">
        <v>0</v>
      </c>
    </row>
    <row spans="1:3" r="8">
      <c s="4" r="A8" t="s">
        <v>712</v>
      </c>
    </row>
    <row spans="1:3" r="9">
      <c s="3" r="A9" t="s">
        <v>708</v>
      </c>
    </row>
    <row spans="1:3" r="10">
      <c s="4" r="A10" t="s">
        <v>51</v>
      </c>
      <c s="7" r="B10" t="n">
        <v>11.3</v>
      </c>
      <c s="5" r="C10" t="n">
        <v>0</v>
      </c>
    </row>
    <row spans="1:3" r="11">
      <c s="3" r="A11" t="s">
        <v>709</v>
      </c>
    </row>
    <row spans="1:3" r="12">
      <c s="4" r="A12" t="s">
        <v>53</v>
      </c>
      <c s="7" r="B12" t="n">
        <v>288.7</v>
      </c>
      <c s="5" r="C12" t="n">
        <v>0</v>
      </c>
    </row>
    <row spans="1:3" r="13">
      <c s="4" r="A13" t="s">
        <v>713</v>
      </c>
    </row>
    <row spans="1:3" r="14">
      <c s="3" r="A14" t="s">
        <v>708</v>
      </c>
    </row>
    <row spans="1:3" r="15">
      <c s="4" r="A15" t="s">
        <v>51</v>
      </c>
      <c s="5" r="B15" t="n">
        <v>0</v>
      </c>
      <c s="5" r="C15" t="n">
        <v>140</v>
      </c>
    </row>
    <row spans="1:3" r="16">
      <c s="4" r="A16" t="s">
        <v>439</v>
      </c>
    </row>
    <row spans="1:3" r="17">
      <c s="3" r="A17" t="s">
        <v>708</v>
      </c>
    </row>
    <row spans="1:3" r="18">
      <c s="4" r="A18" t="s">
        <v>51</v>
      </c>
      <c s="5" r="B18" t="n">
        <v>0</v>
      </c>
      <c s="7" r="C18" t="n">
        <v>0.5</v>
      </c>
    </row>
    <row spans="1:3" r="19">
      <c s="4" r="A19" t="s">
        <v>714</v>
      </c>
    </row>
    <row spans="1:3" r="20">
      <c s="3" r="A20" t="s">
        <v>709</v>
      </c>
    </row>
    <row spans="1:3" r="21">
      <c s="4" r="A21" t="s">
        <v>53</v>
      </c>
      <c s="8" r="B21" t="n">
        <v>600</v>
      </c>
      <c s="8" r="C21"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s="1" r="A1" t="s">
        <v>715</v>
      </c>
      <c s="2" r="B1" t="s">
        <v>716</v>
      </c>
      <c s="2" r="C1" t="s">
        <v>1</v>
      </c>
    </row>
    <row spans="1:6" r="2">
      <c s="2" r="B2" t="s">
        <v>717</v>
      </c>
      <c s="2" r="C2" t="s">
        <v>612</v>
      </c>
      <c s="2" r="D2" t="s">
        <v>613</v>
      </c>
      <c s="2" r="E2" t="s">
        <v>614</v>
      </c>
      <c s="2" r="F2" t="s">
        <v>718</v>
      </c>
    </row>
    <row spans="1:6" r="3">
      <c s="3" r="A3" t="s">
        <v>719</v>
      </c>
    </row>
    <row spans="1:6" r="4">
      <c s="4" r="A4" t="s">
        <v>720</v>
      </c>
      <c s="8" r="C4" t="n">
        <v>11900000</v>
      </c>
      <c s="8" r="D4" t="n">
        <v>1700000</v>
      </c>
      <c s="8" r="E4" t="n">
        <v>1400000</v>
      </c>
    </row>
    <row spans="1:6" r="5">
      <c s="4" r="A5" t="s">
        <v>721</v>
      </c>
      <c s="8" r="C5" t="n">
        <v>232500000</v>
      </c>
    </row>
    <row spans="1:6" r="6">
      <c s="4" r="A6" t="s">
        <v>722</v>
      </c>
    </row>
    <row spans="1:6" r="7">
      <c s="3" r="A7" t="s">
        <v>719</v>
      </c>
    </row>
    <row spans="1:6" r="8">
      <c s="4" r="A8" t="s">
        <v>723</v>
      </c>
      <c s="4" r="C8" t="s">
        <v>724</v>
      </c>
      <c s="4" r="F8" t="s">
        <v>724</v>
      </c>
    </row>
    <row spans="1:6" r="9">
      <c s="4" r="A9" t="s">
        <v>725</v>
      </c>
    </row>
    <row spans="1:6" r="10">
      <c s="3" r="A10" t="s">
        <v>719</v>
      </c>
    </row>
    <row spans="1:6" r="11">
      <c s="4" r="A11" t="s">
        <v>726</v>
      </c>
      <c s="4" r="B11" t="s">
        <v>387</v>
      </c>
    </row>
    <row spans="1:6" r="12">
      <c s="4" r="A12" t="s">
        <v>721</v>
      </c>
      <c s="8" r="B12" t="n">
        <v>202500000</v>
      </c>
    </row>
    <row spans="1:6" r="13">
      <c s="4" r="A13" t="s">
        <v>727</v>
      </c>
      <c s="5" r="B13" t="n">
        <v>300000000</v>
      </c>
    </row>
    <row spans="1:6" r="14">
      <c s="4" r="A14" t="s">
        <v>728</v>
      </c>
    </row>
    <row spans="1:6" r="15">
      <c s="3" r="A15" t="s">
        <v>719</v>
      </c>
    </row>
    <row spans="1:6" r="16">
      <c s="4" r="A16" t="s">
        <v>727</v>
      </c>
      <c s="8" r="B16" t="n">
        <v>600000000</v>
      </c>
    </row>
    <row spans="1:6" r="17">
      <c s="4" r="A17" t="s">
        <v>729</v>
      </c>
      <c s="4" r="B17" t="s">
        <v>730</v>
      </c>
    </row>
    <row spans="1:6" r="18">
      <c s="4" r="A18" t="s">
        <v>731</v>
      </c>
      <c s="4" r="B18" t="s">
        <v>732</v>
      </c>
    </row>
    <row spans="1:6" r="19">
      <c s="4" r="A19" t="s">
        <v>733</v>
      </c>
      <c s="4" r="B19" t="s">
        <v>734</v>
      </c>
    </row>
    <row spans="1:6" r="20">
      <c s="4" r="A20" t="s">
        <v>735</v>
      </c>
      <c s="4" r="B20" t="s">
        <v>454</v>
      </c>
    </row>
    <row spans="1:6" r="21">
      <c s="4" r="A21" t="s">
        <v>736</v>
      </c>
      <c s="8" r="C21" t="n">
        <v>579000000</v>
      </c>
    </row>
    <row spans="1:6" r="22">
      <c s="4" r="A22" t="s">
        <v>737</v>
      </c>
    </row>
    <row spans="1:6" r="23">
      <c s="3" r="A23" t="s">
        <v>719</v>
      </c>
    </row>
    <row spans="1:6" r="24">
      <c s="4" r="A24" t="s">
        <v>738</v>
      </c>
      <c s="4" r="B24" t="s">
        <v>739</v>
      </c>
    </row>
    <row spans="1:6" r="25">
      <c s="4" r="A25" t="s">
        <v>740</v>
      </c>
    </row>
    <row spans="1:6" r="26">
      <c s="3" r="A26" t="s">
        <v>719</v>
      </c>
    </row>
    <row spans="1:6" r="27">
      <c s="4" r="A27" t="s">
        <v>741</v>
      </c>
      <c s="8" r="D27" t="n">
        <v>700000000</v>
      </c>
    </row>
    <row spans="1:6" r="28">
      <c s="4" r="A28" t="s">
        <v>742</v>
      </c>
      <c s="4" r="C28" t="s">
        <v>743</v>
      </c>
      <c s="4" r="F28" t="s">
        <v>743</v>
      </c>
    </row>
    <row spans="1:6" r="29">
      <c s="4" r="A29" t="s">
        <v>744</v>
      </c>
    </row>
    <row spans="1:6" r="30">
      <c s="3" r="A30" t="s">
        <v>719</v>
      </c>
    </row>
    <row spans="1:6" r="31">
      <c s="4" r="A31" t="s">
        <v>738</v>
      </c>
      <c s="4" r="C31" t="s">
        <v>745</v>
      </c>
    </row>
    <row spans="1:6" r="32">
      <c s="4" r="A32" t="s">
        <v>746</v>
      </c>
    </row>
    <row spans="1:6" r="33">
      <c s="3" r="A33" t="s">
        <v>719</v>
      </c>
    </row>
    <row spans="1:6" r="34">
      <c s="4" r="A34" t="s">
        <v>738</v>
      </c>
      <c s="4" r="C34" t="s">
        <v>747</v>
      </c>
    </row>
    <row spans="1:6" r="35">
      <c s="4" r="A35" t="s">
        <v>748</v>
      </c>
    </row>
    <row spans="1:6" r="36">
      <c s="3" r="A36" t="s">
        <v>719</v>
      </c>
    </row>
    <row spans="1:6" r="37">
      <c s="4" r="A37" t="s">
        <v>741</v>
      </c>
      <c s="8" r="C37" t="n">
        <v>43000000</v>
      </c>
      <c s="13" r="F37" t="n">
        <v>5300000000</v>
      </c>
    </row>
    <row spans="1:6" r="38">
      <c s="4" r="A38" t="s">
        <v>749</v>
      </c>
    </row>
    <row spans="1:6" r="39">
      <c s="3" r="A39" t="s">
        <v>719</v>
      </c>
    </row>
    <row spans="1:6" r="40">
      <c s="4" r="A40" t="s">
        <v>750</v>
      </c>
      <c s="4" r="C40" t="s">
        <v>751</v>
      </c>
      <c s="4" r="F40" t="s">
        <v>751</v>
      </c>
    </row>
    <row spans="1:6" r="41">
      <c s="4" r="A41" t="s">
        <v>752</v>
      </c>
    </row>
    <row spans="1:6" r="42">
      <c s="3" r="A42" t="s">
        <v>719</v>
      </c>
    </row>
    <row spans="1:6" r="43">
      <c s="4" r="A43" t="s">
        <v>750</v>
      </c>
      <c s="4" r="C43" t="s">
        <v>753</v>
      </c>
      <c s="4" r="F43" t="s">
        <v>75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s="1" r="A1" t="s">
        <v>754</v>
      </c>
      <c s="2" r="B1" t="s">
        <v>612</v>
      </c>
    </row>
    <row spans="1:2" r="2">
      <c s="3" r="A2" t="s">
        <v>203</v>
      </c>
    </row>
    <row spans="1:2" r="3">
      <c s="5" r="A3" t="n">
        <v>2016</v>
      </c>
      <c s="8" r="B3" t="n">
        <v>15</v>
      </c>
    </row>
    <row spans="1:2" r="4">
      <c s="5" r="A4" t="n">
        <v>2017</v>
      </c>
      <c s="5" r="B4" t="n">
        <v>15</v>
      </c>
    </row>
    <row spans="1:2" r="5">
      <c s="5" r="A5" t="n">
        <v>2018</v>
      </c>
      <c s="5" r="B5" t="n">
        <v>15</v>
      </c>
    </row>
    <row spans="1:2" r="6">
      <c s="5" r="A6" t="n">
        <v>2019</v>
      </c>
      <c s="7" r="B6" t="n">
        <v>22.5</v>
      </c>
    </row>
    <row spans="1:2" r="7">
      <c s="5" r="A7" t="n">
        <v>2020</v>
      </c>
      <c s="7" r="B7" t="n">
        <v>232.5</v>
      </c>
    </row>
    <row spans="1:2" r="8">
      <c s="4" r="A8" t="s">
        <v>637</v>
      </c>
      <c s="5" r="B8" t="n">
        <v>600</v>
      </c>
    </row>
    <row spans="1:2" r="9">
      <c s="4" r="A9" t="s">
        <v>106</v>
      </c>
      <c s="8" r="B9" t="n">
        <v>9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 customWidth="1" max="5" min="5" width="21"/>
  </cols>
  <sheetData>
    <row spans="1:5" r="1">
      <c s="1" r="A1" t="s">
        <v>755</v>
      </c>
      <c s="2" r="B1" t="s">
        <v>1</v>
      </c>
    </row>
    <row spans="1:5" r="2">
      <c s="2" r="B2" t="s">
        <v>756</v>
      </c>
      <c s="2" r="C2" t="s">
        <v>613</v>
      </c>
      <c s="2" r="D2" t="s">
        <v>614</v>
      </c>
      <c s="2" r="E2" t="s">
        <v>757</v>
      </c>
    </row>
    <row spans="1:5" r="3">
      <c s="3" r="A3" t="s">
        <v>758</v>
      </c>
    </row>
    <row spans="1:5" r="4">
      <c s="4" r="A4" t="s">
        <v>759</v>
      </c>
      <c s="6" r="B4" t="n">
        <v>139.1</v>
      </c>
      <c s="6" r="C4" t="n">
        <v>87.2</v>
      </c>
      <c s="6" r="D4" t="n">
        <v>93.90000000000001</v>
      </c>
    </row>
    <row spans="1:5" r="5">
      <c s="4" r="A5" t="s">
        <v>760</v>
      </c>
      <c s="5" r="B5" t="n">
        <v>210</v>
      </c>
    </row>
    <row spans="1:5" r="6">
      <c s="4" r="A6" t="s">
        <v>761</v>
      </c>
      <c s="7" r="B6" t="n">
        <v>5.9</v>
      </c>
    </row>
    <row spans="1:5" r="7">
      <c s="4" r="A7" t="s">
        <v>762</v>
      </c>
      <c s="8" r="B7" t="n">
        <v>185</v>
      </c>
    </row>
    <row spans="1:5" r="8">
      <c s="4" r="A8" t="s">
        <v>763</v>
      </c>
      <c s="5" r="B8" t="n">
        <v>2</v>
      </c>
    </row>
    <row spans="1:5" r="9">
      <c s="4" r="A9" t="s">
        <v>764</v>
      </c>
      <c s="8" r="B9" t="n">
        <v>900</v>
      </c>
    </row>
    <row spans="1:5" r="10">
      <c s="4" r="A10" t="s">
        <v>765</v>
      </c>
    </row>
    <row spans="1:5" r="11">
      <c s="3" r="A11" t="s">
        <v>758</v>
      </c>
    </row>
    <row spans="1:5" r="12">
      <c s="4" r="A12" t="s">
        <v>766</v>
      </c>
      <c s="8" r="E12" t="n">
        <v>300</v>
      </c>
    </row>
    <row spans="1:5" r="13">
      <c s="4" r="A13" t="s">
        <v>714</v>
      </c>
    </row>
    <row spans="1:5" r="14">
      <c s="3" r="A14" t="s">
        <v>758</v>
      </c>
    </row>
    <row spans="1:5" r="15">
      <c s="4" r="A15" t="s">
        <v>767</v>
      </c>
      <c s="7" r="B15" t="n">
        <v>257.1</v>
      </c>
    </row>
    <row spans="1:5" r="16">
      <c s="4" r="A16" t="s">
        <v>37</v>
      </c>
    </row>
    <row spans="1:5" r="17">
      <c s="3" r="A17" t="s">
        <v>758</v>
      </c>
    </row>
    <row spans="1:5" r="18">
      <c s="4" r="A18" t="s">
        <v>768</v>
      </c>
      <c s="7" r="B18" t="n">
        <v>254.7</v>
      </c>
    </row>
    <row spans="1:5" r="19">
      <c s="4" r="A19" t="s">
        <v>769</v>
      </c>
    </row>
    <row spans="1:5" r="20">
      <c s="3" r="A20" t="s">
        <v>758</v>
      </c>
    </row>
    <row spans="1:5" r="21">
      <c s="4" r="A21" t="s">
        <v>768</v>
      </c>
      <c s="7" r="B21" t="n">
        <v>103.1</v>
      </c>
    </row>
    <row spans="1:5" r="22">
      <c s="4" r="A22" t="s">
        <v>770</v>
      </c>
    </row>
    <row spans="1:5" r="23">
      <c s="3" r="A23" t="s">
        <v>758</v>
      </c>
    </row>
    <row spans="1:5" r="24">
      <c s="4" r="A24" t="s">
        <v>768</v>
      </c>
      <c s="7" r="B24" t="n">
        <v>4.9</v>
      </c>
    </row>
    <row spans="1:5" r="25">
      <c s="4" r="A25" t="s">
        <v>771</v>
      </c>
    </row>
    <row spans="1:5" r="26">
      <c s="3" r="A26" t="s">
        <v>758</v>
      </c>
    </row>
    <row spans="1:5" r="27">
      <c s="4" r="A27" t="s">
        <v>772</v>
      </c>
      <c s="7" r="B27" t="n">
        <v>6.8</v>
      </c>
      <c s="7" r="C27" t="n">
        <v>5.6</v>
      </c>
    </row>
    <row spans="1:5" r="28">
      <c s="4" r="A28" t="s">
        <v>564</v>
      </c>
    </row>
    <row spans="1:5" r="29">
      <c s="3" r="A29" t="s">
        <v>758</v>
      </c>
    </row>
    <row spans="1:5" r="30">
      <c s="4" r="A30" t="s">
        <v>759</v>
      </c>
      <c s="7" r="B30" t="n">
        <v>139.1</v>
      </c>
    </row>
    <row spans="1:5" r="31">
      <c s="4" r="A31" t="s">
        <v>565</v>
      </c>
      <c s="6" r="B31" t="n">
        <v>320.2</v>
      </c>
      <c s="6" r="C31" t="n">
        <v>181.1</v>
      </c>
    </row>
    <row spans="1:5" r="32">
      <c s="4" r="A32" t="s">
        <v>773</v>
      </c>
    </row>
    <row spans="1:5" r="33">
      <c s="3" r="A33" t="s">
        <v>758</v>
      </c>
    </row>
    <row spans="1:5" r="34">
      <c s="4" r="A34" t="s">
        <v>570</v>
      </c>
      <c s="4" r="B34" t="s">
        <v>571</v>
      </c>
    </row>
    <row spans="1:5" r="35">
      <c s="4" r="A35" t="s">
        <v>774</v>
      </c>
    </row>
    <row spans="1:5" r="36">
      <c s="3" r="A36" t="s">
        <v>758</v>
      </c>
    </row>
    <row spans="1:5" r="37">
      <c s="4" r="A37" t="s">
        <v>760</v>
      </c>
      <c s="8" r="B37" t="n">
        <v>1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5</v>
      </c>
      <c s="2" r="B1" t="s">
        <v>1</v>
      </c>
    </row>
    <row spans="1:3" r="2">
      <c s="2" r="B2" t="s">
        <v>2</v>
      </c>
      <c s="2" r="C2" t="s">
        <v>32</v>
      </c>
    </row>
    <row spans="1:3" r="3">
      <c s="3" r="A3" t="s">
        <v>776</v>
      </c>
    </row>
    <row spans="1:3" r="4">
      <c s="4" r="A4" t="s">
        <v>432</v>
      </c>
      <c s="6" r="B4" t="n">
        <v>361.4</v>
      </c>
      <c s="8" r="C4" t="n">
        <v>345</v>
      </c>
    </row>
    <row spans="1:3" r="5">
      <c s="4" r="A5" t="s">
        <v>777</v>
      </c>
      <c s="7" r="B5" t="n">
        <v>125.8</v>
      </c>
      <c s="7" r="C5" t="n">
        <v>14.8</v>
      </c>
    </row>
    <row spans="1:3" r="6">
      <c s="4" r="A6" t="s">
        <v>778</v>
      </c>
      <c s="5" r="B6" t="n">
        <v>-53</v>
      </c>
      <c s="7" r="C6" t="n">
        <v>1.6</v>
      </c>
    </row>
    <row spans="1:3" r="7">
      <c s="4" r="A7" t="s">
        <v>435</v>
      </c>
      <c s="7" r="B7" t="n">
        <v>434.2</v>
      </c>
      <c s="7" r="C7" t="n">
        <v>361.4</v>
      </c>
    </row>
    <row spans="1:3" r="8">
      <c s="4" r="A8" t="s">
        <v>779</v>
      </c>
    </row>
    <row spans="1:3" r="9">
      <c s="3" r="A9" t="s">
        <v>776</v>
      </c>
    </row>
    <row spans="1:3" r="10">
      <c s="4" r="A10" t="s">
        <v>432</v>
      </c>
      <c s="7" r="B10" t="n">
        <v>361.4</v>
      </c>
      <c s="5" r="C10" t="n">
        <v>345</v>
      </c>
    </row>
    <row spans="1:3" r="11">
      <c s="4" r="A11" t="s">
        <v>777</v>
      </c>
      <c s="5" r="B11" t="n">
        <v>0</v>
      </c>
      <c s="7" r="C11" t="n">
        <v>14.8</v>
      </c>
    </row>
    <row spans="1:3" r="12">
      <c s="4" r="A12" t="s">
        <v>778</v>
      </c>
      <c s="5" r="B12" t="n">
        <v>-53</v>
      </c>
      <c s="7" r="C12" t="n">
        <v>1.6</v>
      </c>
    </row>
    <row spans="1:3" r="13">
      <c s="4" r="A13" t="s">
        <v>435</v>
      </c>
      <c s="7" r="B13" t="n">
        <v>308.4</v>
      </c>
      <c s="7" r="C13" t="n">
        <v>361.4</v>
      </c>
    </row>
    <row spans="1:3" r="14">
      <c s="4" r="A14" t="s">
        <v>780</v>
      </c>
    </row>
    <row spans="1:3" r="15">
      <c s="3" r="A15" t="s">
        <v>776</v>
      </c>
    </row>
    <row spans="1:3" r="16">
      <c s="4" r="A16" t="s">
        <v>432</v>
      </c>
      <c s="5" r="B16" t="n">
        <v>0</v>
      </c>
      <c s="5" r="C16" t="n">
        <v>0</v>
      </c>
    </row>
    <row spans="1:3" r="17">
      <c s="4" r="A17" t="s">
        <v>777</v>
      </c>
      <c s="7" r="B17" t="n">
        <v>125.8</v>
      </c>
      <c s="5" r="C17" t="n">
        <v>0</v>
      </c>
    </row>
    <row spans="1:3" r="18">
      <c s="4" r="A18" t="s">
        <v>778</v>
      </c>
      <c s="5" r="B18" t="n">
        <v>0</v>
      </c>
      <c s="5" r="C18" t="n">
        <v>0</v>
      </c>
    </row>
    <row spans="1:3" r="19">
      <c s="4" r="A19" t="s">
        <v>435</v>
      </c>
      <c s="6" r="B19" t="n">
        <v>125.8</v>
      </c>
      <c s="8" r="C19"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1</v>
      </c>
      <c s="2" r="B1" t="s">
        <v>2</v>
      </c>
      <c s="2" r="C1" t="s">
        <v>32</v>
      </c>
    </row>
    <row spans="1:3" r="2">
      <c s="3" r="A2" t="s">
        <v>782</v>
      </c>
    </row>
    <row spans="1:3" r="3">
      <c s="4" r="A3" t="s">
        <v>783</v>
      </c>
      <c s="8" r="B3" t="n">
        <v>87</v>
      </c>
      <c s="8" r="C3" t="n">
        <v>0</v>
      </c>
    </row>
    <row spans="1:3" r="4">
      <c s="4" r="A4" t="s">
        <v>784</v>
      </c>
      <c s="7" r="B4" t="n">
        <v>-3.9</v>
      </c>
      <c s="5" r="C4" t="n">
        <v>0</v>
      </c>
    </row>
    <row spans="1:3" r="5">
      <c s="4" r="A5" t="s">
        <v>106</v>
      </c>
      <c s="7" r="B5" t="n">
        <v>83.09999999999999</v>
      </c>
      <c s="5" r="C5" t="n">
        <v>0</v>
      </c>
    </row>
    <row spans="1:3" r="6">
      <c s="3" r="A6" t="s">
        <v>785</v>
      </c>
    </row>
    <row spans="1:3" r="7">
      <c s="4" r="A7" t="s">
        <v>786</v>
      </c>
      <c s="7" r="B7" t="n">
        <v>363.8</v>
      </c>
      <c s="7" r="C7" t="n">
        <v>9.800000000000001</v>
      </c>
    </row>
    <row spans="1:3" r="8">
      <c s="4" r="A8" t="s">
        <v>787</v>
      </c>
      <c s="7" r="B8" t="n">
        <v>359.9</v>
      </c>
      <c s="7" r="C8" t="n">
        <v>9.800000000000001</v>
      </c>
    </row>
    <row spans="1:3" r="9">
      <c s="4" r="A9" t="s">
        <v>788</v>
      </c>
    </row>
    <row spans="1:3" r="10">
      <c s="3" r="A10" t="s">
        <v>785</v>
      </c>
    </row>
    <row spans="1:3" r="11">
      <c s="4" r="A11" t="s">
        <v>789</v>
      </c>
      <c s="7" r="B11" t="n">
        <v>276.8</v>
      </c>
      <c s="7" r="C11" t="n">
        <v>9.800000000000001</v>
      </c>
    </row>
    <row spans="1:3" r="12">
      <c s="4" r="A12" t="s">
        <v>790</v>
      </c>
    </row>
    <row spans="1:3" r="13">
      <c s="3" r="A13" t="s">
        <v>782</v>
      </c>
    </row>
    <row spans="1:3" r="14">
      <c s="4" r="A14" t="s">
        <v>783</v>
      </c>
      <c s="7" r="B14" t="n">
        <v>54.7</v>
      </c>
      <c s="5" r="C14" t="n">
        <v>0</v>
      </c>
    </row>
    <row spans="1:3" r="15">
      <c s="4" r="A15" t="s">
        <v>784</v>
      </c>
      <c s="7" r="B15" t="n">
        <v>-0.8</v>
      </c>
      <c s="5" r="C15" t="n">
        <v>0</v>
      </c>
    </row>
    <row spans="1:3" r="16">
      <c s="4" r="A16" t="s">
        <v>106</v>
      </c>
      <c s="7" r="B16" t="n">
        <v>53.9</v>
      </c>
      <c s="5" r="C16" t="n">
        <v>0</v>
      </c>
    </row>
    <row spans="1:3" r="17">
      <c s="4" r="A17" t="s">
        <v>791</v>
      </c>
    </row>
    <row spans="1:3" r="18">
      <c s="3" r="A18" t="s">
        <v>782</v>
      </c>
    </row>
    <row spans="1:3" r="19">
      <c s="4" r="A19" t="s">
        <v>783</v>
      </c>
      <c s="7" r="B19" t="n">
        <v>7.7</v>
      </c>
    </row>
    <row spans="1:3" r="20">
      <c s="4" r="A20" t="s">
        <v>784</v>
      </c>
      <c s="7" r="B20" t="n">
        <v>-2.6</v>
      </c>
    </row>
    <row spans="1:3" r="21">
      <c s="4" r="A21" t="s">
        <v>106</v>
      </c>
      <c s="7" r="B21" t="n">
        <v>5.1</v>
      </c>
    </row>
    <row spans="1:3" r="22">
      <c s="4" r="A22" t="s">
        <v>792</v>
      </c>
    </row>
    <row spans="1:3" r="23">
      <c s="3" r="A23" t="s">
        <v>782</v>
      </c>
    </row>
    <row spans="1:3" r="24">
      <c s="4" r="A24" t="s">
        <v>783</v>
      </c>
      <c s="7" r="B24" t="n">
        <v>24.6</v>
      </c>
      <c s="5" r="C24" t="n">
        <v>0</v>
      </c>
    </row>
    <row spans="1:3" r="25">
      <c s="4" r="A25" t="s">
        <v>784</v>
      </c>
      <c s="7" r="B25" t="n">
        <v>-0.5</v>
      </c>
      <c s="5" r="C25" t="n">
        <v>0</v>
      </c>
    </row>
    <row spans="1:3" r="26">
      <c s="4" r="A26" t="s">
        <v>106</v>
      </c>
      <c s="6" r="B26" t="n">
        <v>24.1</v>
      </c>
      <c s="8" r="C2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2</v>
      </c>
      <c s="2" r="D2" t="s">
        <v>76</v>
      </c>
    </row>
    <row spans="1:4" r="3">
      <c s="3" r="A3" t="s">
        <v>131</v>
      </c>
    </row>
    <row spans="1:4" r="4">
      <c s="4" r="A4" t="s">
        <v>97</v>
      </c>
      <c s="6" r="B4" t="n">
        <v>402.4</v>
      </c>
      <c s="6" r="C4" t="n">
        <v>781.3</v>
      </c>
      <c s="6" r="D4" t="n">
        <v>1034.4</v>
      </c>
    </row>
    <row spans="1:4" r="5">
      <c s="3" r="A5" t="s">
        <v>132</v>
      </c>
    </row>
    <row spans="1:4" r="6">
      <c s="4" r="A6" t="s">
        <v>133</v>
      </c>
      <c s="7" r="B6" t="n">
        <v>191.8</v>
      </c>
      <c s="7" r="C6" t="n">
        <v>189.4</v>
      </c>
      <c s="5" r="D6" t="n">
        <v>163</v>
      </c>
    </row>
    <row spans="1:4" r="7">
      <c s="4" r="A7" t="s">
        <v>134</v>
      </c>
      <c s="7" r="B7" t="n">
        <v>1.7</v>
      </c>
      <c s="7" r="C7" t="n">
        <v>1.6</v>
      </c>
      <c s="7" r="D7" t="n">
        <v>-0.5</v>
      </c>
    </row>
    <row spans="1:4" r="8">
      <c s="4" r="A8" t="s">
        <v>117</v>
      </c>
      <c s="7" r="B8" t="n">
        <v>88.90000000000001</v>
      </c>
      <c s="7" r="C8" t="n">
        <v>95.09999999999999</v>
      </c>
      <c s="7" r="D8" t="n">
        <v>120.5</v>
      </c>
    </row>
    <row spans="1:4" r="9">
      <c s="4" r="A9" t="s">
        <v>135</v>
      </c>
      <c s="7" r="B9" t="n">
        <v>5.6</v>
      </c>
      <c s="7" r="C9" t="n">
        <v>-11.5</v>
      </c>
      <c s="7" r="D9" t="n">
        <v>-26.8</v>
      </c>
    </row>
    <row spans="1:4" r="10">
      <c s="4" r="A10" t="s">
        <v>136</v>
      </c>
      <c s="7" r="B10" t="n">
        <v>59.7</v>
      </c>
      <c s="7" r="C10" t="n">
        <v>108.2</v>
      </c>
      <c s="7" r="D10" t="n">
        <v>25.7</v>
      </c>
    </row>
    <row spans="1:4" r="11">
      <c s="4" r="A11" t="s">
        <v>38</v>
      </c>
      <c s="7" r="B11" t="n">
        <v>21.5</v>
      </c>
      <c s="7" r="C11" t="n">
        <v>-22.8</v>
      </c>
      <c s="7" r="D11" t="n">
        <v>-6.5</v>
      </c>
    </row>
    <row spans="1:4" r="12">
      <c s="4" r="A12" t="s">
        <v>137</v>
      </c>
      <c s="7" r="B12" t="n">
        <v>-3.2</v>
      </c>
      <c s="7" r="C12" t="n">
        <v>6.5</v>
      </c>
      <c s="7" r="D12" t="n">
        <v>1.2</v>
      </c>
    </row>
    <row spans="1:4" r="13">
      <c s="3" r="A13" t="s">
        <v>138</v>
      </c>
    </row>
    <row spans="1:4" r="14">
      <c s="4" r="A14" t="s">
        <v>139</v>
      </c>
      <c s="7" r="B14" t="n">
        <v>0.3</v>
      </c>
      <c s="7" r="C14" t="n">
        <v>-23.7</v>
      </c>
      <c s="7" r="D14" t="n">
        <v>-14.2</v>
      </c>
    </row>
    <row spans="1:4" r="15">
      <c s="4" r="A15" t="s">
        <v>37</v>
      </c>
      <c s="7" r="B15" t="n">
        <v>29.2</v>
      </c>
      <c s="7" r="C15" t="n">
        <v>-64.09999999999999</v>
      </c>
      <c s="7" r="D15" t="n">
        <v>-38.6</v>
      </c>
    </row>
    <row spans="1:4" r="16">
      <c s="4" r="A16" t="s">
        <v>54</v>
      </c>
      <c s="7" r="B16" t="n">
        <v>-5.9</v>
      </c>
      <c s="7" r="C16" t="n">
        <v>5.7</v>
      </c>
      <c s="5" r="D16" t="n">
        <v>-13</v>
      </c>
    </row>
    <row spans="1:4" r="17">
      <c s="4" r="A17" t="s">
        <v>49</v>
      </c>
      <c s="7" r="B17" t="n">
        <v>64.40000000000001</v>
      </c>
      <c s="7" r="C17" t="n">
        <v>-30.2</v>
      </c>
      <c s="7" r="D17" t="n">
        <v>30.4</v>
      </c>
    </row>
    <row spans="1:4" r="18">
      <c s="4" r="A18" t="s">
        <v>50</v>
      </c>
      <c s="7" r="B18" t="n">
        <v>63.2</v>
      </c>
      <c s="7" r="C18" t="n">
        <v>14.1</v>
      </c>
      <c s="7" r="D18" t="n">
        <v>98.90000000000001</v>
      </c>
    </row>
    <row spans="1:4" r="19">
      <c s="4" r="A19" t="s">
        <v>140</v>
      </c>
      <c s="7" r="B19" t="n">
        <v>17.8</v>
      </c>
      <c s="7" r="C19" t="n">
        <v>-64.2</v>
      </c>
      <c s="7" r="D19" t="n">
        <v>39.5</v>
      </c>
    </row>
    <row spans="1:4" r="20">
      <c s="4" r="A20" t="s">
        <v>141</v>
      </c>
      <c s="7" r="B20" t="n">
        <v>937.4</v>
      </c>
      <c s="7" r="C20" t="n">
        <v>985.4</v>
      </c>
      <c s="5" r="D20" t="n">
        <v>1414</v>
      </c>
    </row>
    <row spans="1:4" r="21">
      <c s="3" r="A21" t="s">
        <v>142</v>
      </c>
    </row>
    <row spans="1:4" r="22">
      <c s="4" r="A22" t="s">
        <v>143</v>
      </c>
      <c s="7" r="B22" t="n">
        <v>-139.1</v>
      </c>
      <c s="7" r="C22" t="n">
        <v>-87.2</v>
      </c>
      <c s="7" r="D22" t="n">
        <v>-93.90000000000001</v>
      </c>
    </row>
    <row spans="1:4" r="23">
      <c s="4" r="A23" t="s">
        <v>144</v>
      </c>
      <c s="7" r="B23" t="n">
        <v>-519.6</v>
      </c>
      <c s="7" r="C23" t="n">
        <v>-3.8</v>
      </c>
      <c s="7" r="D23" t="n">
        <v>-53.3</v>
      </c>
    </row>
    <row spans="1:4" r="24">
      <c s="4" r="A24" t="s">
        <v>145</v>
      </c>
      <c s="7" r="B24" t="n">
        <v>-199.3</v>
      </c>
      <c s="7" r="C24" t="n">
        <v>-219.6</v>
      </c>
      <c s="7" r="D24" t="n">
        <v>-241.4</v>
      </c>
    </row>
    <row spans="1:4" r="25">
      <c s="4" r="A25" t="s">
        <v>146</v>
      </c>
      <c s="5" r="B25" t="n">
        <v>0</v>
      </c>
      <c s="5" r="C25" t="n">
        <v>0</v>
      </c>
      <c s="7" r="D25" t="n">
        <v>-11.1</v>
      </c>
    </row>
    <row spans="1:4" r="26">
      <c s="4" r="A26" t="s">
        <v>147</v>
      </c>
      <c s="7" r="B26" t="n">
        <v>-49.6</v>
      </c>
      <c s="7" r="C26" t="n">
        <v>-543.4</v>
      </c>
      <c s="7" r="D26" t="n">
        <v>-170.8</v>
      </c>
    </row>
    <row spans="1:4" r="27">
      <c s="4" r="A27" t="s">
        <v>148</v>
      </c>
      <c s="7" r="B27" t="n">
        <v>305.2</v>
      </c>
      <c s="7" r="C27" t="n">
        <v>146.3</v>
      </c>
      <c s="5" r="D27" t="n">
        <v>0</v>
      </c>
    </row>
    <row spans="1:4" r="28">
      <c s="4" r="A28" t="s">
        <v>149</v>
      </c>
      <c s="7" r="B28" t="n">
        <v>-10.5</v>
      </c>
      <c s="5" r="C28" t="n">
        <v>0</v>
      </c>
      <c s="5" r="D28" t="n">
        <v>0</v>
      </c>
    </row>
    <row spans="1:4" r="29">
      <c s="4" r="A29" t="s">
        <v>150</v>
      </c>
      <c s="7" r="B29" t="n">
        <v>-612.9</v>
      </c>
      <c s="7" r="C29" t="n">
        <v>-707.7</v>
      </c>
      <c s="7" r="D29" t="n">
        <v>-570.5</v>
      </c>
    </row>
    <row spans="1:4" r="30">
      <c s="3" r="A30" t="s">
        <v>151</v>
      </c>
    </row>
    <row spans="1:4" r="31">
      <c s="4" r="A31" t="s">
        <v>152</v>
      </c>
      <c s="7" r="B31" t="n">
        <v>-371.8</v>
      </c>
      <c s="7" r="C31" t="n">
        <v>-376.5</v>
      </c>
      <c s="7" r="D31" t="n">
        <v>-339.7</v>
      </c>
    </row>
    <row spans="1:4" r="32">
      <c s="4" r="A32" t="s">
        <v>153</v>
      </c>
      <c s="5" r="B32" t="n">
        <v>0</v>
      </c>
      <c s="7" r="C32" t="n">
        <v>-524.9</v>
      </c>
      <c s="5" r="D32" t="n">
        <v>-400</v>
      </c>
    </row>
    <row spans="1:4" r="33">
      <c s="4" r="A33" t="s">
        <v>154</v>
      </c>
      <c s="7" r="B33" t="n">
        <v>896.7</v>
      </c>
      <c s="5" r="C33" t="n">
        <v>0</v>
      </c>
      <c s="5" r="D33" t="n">
        <v>0</v>
      </c>
    </row>
    <row spans="1:4" r="34">
      <c s="4" r="A34" t="s">
        <v>155</v>
      </c>
      <c s="7" r="B34" t="n">
        <v>-6.6</v>
      </c>
      <c s="5" r="C34" t="n">
        <v>0</v>
      </c>
      <c s="5" r="D34" t="n">
        <v>0</v>
      </c>
    </row>
    <row spans="1:4" r="35">
      <c s="4" r="A35" t="s">
        <v>156</v>
      </c>
      <c s="7" r="B35" t="n">
        <v>-0.5</v>
      </c>
      <c s="7" r="C35" t="n">
        <v>-0.5</v>
      </c>
      <c s="7" r="D35" t="n">
        <v>-22.3</v>
      </c>
    </row>
    <row spans="1:4" r="36">
      <c s="4" r="A36" t="s">
        <v>157</v>
      </c>
      <c s="7" r="B36" t="n">
        <v>36.5</v>
      </c>
      <c s="7" r="C36" t="n">
        <v>48.6</v>
      </c>
      <c s="7" r="D36" t="n">
        <v>80.40000000000001</v>
      </c>
    </row>
    <row spans="1:4" r="37">
      <c s="4" r="A37" t="s">
        <v>158</v>
      </c>
      <c s="5" r="B37" t="n">
        <v>340</v>
      </c>
      <c s="5" r="C37" t="n">
        <v>450</v>
      </c>
      <c s="5" r="D37" t="n">
        <v>0</v>
      </c>
    </row>
    <row spans="1:4" r="38">
      <c s="4" r="A38" t="s">
        <v>159</v>
      </c>
      <c s="5" r="B38" t="n">
        <v>-480</v>
      </c>
      <c s="5" r="C38" t="n">
        <v>-310</v>
      </c>
      <c s="5" r="D38" t="n">
        <v>0</v>
      </c>
    </row>
    <row spans="1:4" r="39">
      <c s="4" r="A39" t="s">
        <v>160</v>
      </c>
      <c s="7" r="B39" t="n">
        <v>-15.6</v>
      </c>
      <c s="7" r="C39" t="n">
        <v>-40.3</v>
      </c>
      <c s="7" r="D39" t="n">
        <v>-34.3</v>
      </c>
    </row>
    <row spans="1:4" r="40">
      <c s="4" r="A40" t="s">
        <v>161</v>
      </c>
      <c s="7" r="B40" t="n">
        <v>-5.6</v>
      </c>
      <c s="7" r="C40" t="n">
        <v>11.5</v>
      </c>
      <c s="7" r="D40" t="n">
        <v>26.8</v>
      </c>
    </row>
    <row spans="1:4" r="41">
      <c s="4" r="A41" t="s">
        <v>162</v>
      </c>
      <c s="7" r="B41" t="n">
        <v>-3.8</v>
      </c>
      <c s="5" r="C41" t="n">
        <v>-6</v>
      </c>
      <c s="5" r="D41" t="n">
        <v>0</v>
      </c>
    </row>
    <row spans="1:4" r="42">
      <c s="4" r="A42" t="s">
        <v>163</v>
      </c>
      <c s="7" r="B42" t="n">
        <v>389.3</v>
      </c>
      <c s="7" r="C42" t="n">
        <v>-748.1</v>
      </c>
      <c s="7" r="D42" t="n">
        <v>-689.1</v>
      </c>
    </row>
    <row spans="1:4" r="43">
      <c s="4" r="A43" t="s">
        <v>164</v>
      </c>
      <c s="7" r="B43" t="n">
        <v>-13.9</v>
      </c>
      <c s="7" r="C43" t="n">
        <v>-0.5</v>
      </c>
      <c s="7" r="D43" t="n">
        <v>-8.800000000000001</v>
      </c>
    </row>
    <row spans="1:4" r="44">
      <c s="4" r="A44" t="s">
        <v>165</v>
      </c>
      <c s="7" r="B44" t="n">
        <v>699.9</v>
      </c>
      <c s="7" r="C44" t="n">
        <v>-470.9</v>
      </c>
      <c s="7" r="D44" t="n">
        <v>145.6</v>
      </c>
    </row>
    <row spans="1:4" r="45">
      <c s="4" r="A45" t="s">
        <v>166</v>
      </c>
      <c s="7" r="B45" t="n">
        <v>591.9</v>
      </c>
      <c s="7" r="C45" t="n">
        <v>1062.8</v>
      </c>
      <c s="7" r="D45" t="n">
        <v>917.2</v>
      </c>
    </row>
    <row spans="1:4" r="46">
      <c s="4" r="A46" t="s">
        <v>167</v>
      </c>
      <c s="7" r="B46" t="n">
        <v>1291.8</v>
      </c>
      <c s="7" r="C46" t="n">
        <v>591.9</v>
      </c>
      <c s="7" r="D46" t="n">
        <v>1062.8</v>
      </c>
    </row>
    <row spans="1:4" r="47">
      <c s="3" r="A47" t="s">
        <v>168</v>
      </c>
    </row>
    <row spans="1:4" r="48">
      <c s="4" r="A48" t="s">
        <v>169</v>
      </c>
      <c s="7" r="B48" t="n">
        <v>180.3</v>
      </c>
      <c s="7" r="C48" t="n">
        <v>384.2</v>
      </c>
      <c s="5" r="D48" t="n">
        <v>445</v>
      </c>
    </row>
    <row spans="1:4" r="49">
      <c s="4" r="A49" t="s">
        <v>170</v>
      </c>
      <c s="7" r="B49" t="n">
        <v>1.4</v>
      </c>
      <c s="7" r="C49" t="n">
        <v>1.3</v>
      </c>
      <c s="7" r="D49" t="n">
        <v>1.3</v>
      </c>
    </row>
    <row spans="1:4" r="50">
      <c s="4" r="A50" t="s">
        <v>171</v>
      </c>
      <c s="6" r="B50" t="n">
        <v>59.5</v>
      </c>
      <c s="6" r="C50" t="n">
        <v>28.7</v>
      </c>
      <c s="6" r="D50" t="n">
        <v>3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3</v>
      </c>
      <c s="2" r="B1" t="s">
        <v>2</v>
      </c>
      <c s="2" r="C1" t="s">
        <v>32</v>
      </c>
    </row>
    <row spans="1:3" r="2">
      <c s="3" r="A2" t="s">
        <v>209</v>
      </c>
    </row>
    <row spans="1:3" r="3">
      <c s="14" r="A3" t="n">
        <v>2016</v>
      </c>
      <c s="6" r="B3" t="n">
        <v>13.3</v>
      </c>
    </row>
    <row spans="1:3" r="4">
      <c s="14" r="A4" t="n">
        <v>2017</v>
      </c>
      <c s="7" r="B4" t="n">
        <v>7.1</v>
      </c>
    </row>
    <row spans="1:3" r="5">
      <c s="14" r="A5" t="n">
        <v>2018</v>
      </c>
      <c s="7" r="B5" t="n">
        <v>6.6</v>
      </c>
    </row>
    <row spans="1:3" r="6">
      <c s="14" r="A6" t="n">
        <v>2019</v>
      </c>
      <c s="7" r="B6" t="n">
        <v>6.6</v>
      </c>
    </row>
    <row spans="1:3" r="7">
      <c s="14" r="A7" t="n">
        <v>2020</v>
      </c>
      <c s="7" r="B7" t="n">
        <v>6.3</v>
      </c>
    </row>
    <row spans="1:3" r="8">
      <c s="4" r="A8" t="s">
        <v>794</v>
      </c>
      <c s="7" r="B8" t="n">
        <v>43.2</v>
      </c>
    </row>
    <row spans="1:3" r="9">
      <c s="4" r="A9" t="s">
        <v>106</v>
      </c>
      <c s="6" r="B9" t="n">
        <v>83.09999999999999</v>
      </c>
      <c s="8" r="C9"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8"/>
  </cols>
  <sheetData>
    <row spans="1:2" r="1">
      <c s="1" r="A1" t="s">
        <v>795</v>
      </c>
      <c s="2" r="B1" t="s">
        <v>1</v>
      </c>
    </row>
    <row spans="1:2" r="2">
      <c s="2" r="B2" t="s">
        <v>2</v>
      </c>
    </row>
    <row spans="1:2" r="3">
      <c s="4" r="A3" t="s">
        <v>790</v>
      </c>
    </row>
    <row spans="1:2" r="4">
      <c s="3" r="A4" t="s">
        <v>796</v>
      </c>
    </row>
    <row spans="1:2" r="5">
      <c s="4" r="A5" t="s">
        <v>797</v>
      </c>
      <c s="4" r="B5" t="s">
        <v>798</v>
      </c>
    </row>
    <row spans="1:2" r="6">
      <c s="4" r="A6" t="s">
        <v>791</v>
      </c>
    </row>
    <row spans="1:2" r="7">
      <c s="3" r="A7" t="s">
        <v>796</v>
      </c>
    </row>
    <row spans="1:2" r="8">
      <c s="4" r="A8" t="s">
        <v>797</v>
      </c>
      <c s="4" r="B8" t="s">
        <v>602</v>
      </c>
    </row>
    <row spans="1:2" r="9">
      <c s="4" r="A9" t="s">
        <v>799</v>
      </c>
    </row>
    <row spans="1:2" r="10">
      <c s="3" r="A10" t="s">
        <v>796</v>
      </c>
    </row>
    <row spans="1:2" r="11">
      <c s="4" r="A11" t="s">
        <v>797</v>
      </c>
      <c s="4" r="B11" t="s">
        <v>376</v>
      </c>
    </row>
    <row spans="1:2" r="12">
      <c s="4" r="A12" t="s">
        <v>800</v>
      </c>
    </row>
    <row spans="1:2" r="13">
      <c s="3" r="A13" t="s">
        <v>796</v>
      </c>
    </row>
    <row spans="1:2" r="14">
      <c s="4" r="A14" t="s">
        <v>797</v>
      </c>
      <c s="4" r="B14" t="s">
        <v>3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801</v>
      </c>
      <c s="2" r="B1" t="s">
        <v>1</v>
      </c>
    </row>
    <row spans="1:4" r="2">
      <c s="2" r="B2" t="s">
        <v>2</v>
      </c>
      <c s="2" r="C2" t="s">
        <v>32</v>
      </c>
      <c s="2" r="D2" t="s">
        <v>76</v>
      </c>
    </row>
    <row spans="1:4" r="3">
      <c s="3" r="A3" t="s">
        <v>802</v>
      </c>
    </row>
    <row spans="1:4" r="4">
      <c s="4" r="A4" t="s">
        <v>803</v>
      </c>
      <c s="6" r="B4" t="n">
        <v>361.2</v>
      </c>
      <c s="6" r="C4" t="n">
        <v>818.6</v>
      </c>
      <c s="6" r="D4" t="n">
        <v>1116.8</v>
      </c>
    </row>
    <row spans="1:4" r="5">
      <c s="4" r="A5" t="s">
        <v>804</v>
      </c>
      <c s="7" r="B5" t="n">
        <v>250.4</v>
      </c>
      <c s="7" r="C5" t="n">
        <v>303.7</v>
      </c>
      <c s="7" r="D5" t="n">
        <v>403.7</v>
      </c>
    </row>
    <row spans="1:4" r="6">
      <c s="4" r="A6" t="s">
        <v>85</v>
      </c>
      <c s="7" r="B6" t="n">
        <v>611.6</v>
      </c>
      <c s="7" r="C6" t="n">
        <v>1122.3</v>
      </c>
      <c s="7" r="D6" t="n">
        <v>1520.5</v>
      </c>
    </row>
    <row spans="1:4" r="7">
      <c s="4" r="A7" t="s">
        <v>805</v>
      </c>
      <c s="5" r="B7" t="n">
        <v>214</v>
      </c>
      <c s="7" r="C7" t="n">
        <v>392.8</v>
      </c>
      <c s="7" r="D7" t="n">
        <v>532.2</v>
      </c>
    </row>
    <row spans="1:4" r="8">
      <c s="4" r="A8" t="s">
        <v>806</v>
      </c>
      <c s="7" r="B8" t="n">
        <v>26.4</v>
      </c>
      <c s="7" r="C8" t="n">
        <v>34.6</v>
      </c>
      <c s="5" r="D8" t="n">
        <v>51</v>
      </c>
    </row>
    <row spans="1:4" r="9">
      <c s="4" r="A9" t="s">
        <v>807</v>
      </c>
      <c s="7" r="B9" t="n">
        <v>-79.7</v>
      </c>
      <c s="7" r="C9" t="n">
        <v>-93.09999999999999</v>
      </c>
      <c s="7" r="D9" t="n">
        <v>-119.2</v>
      </c>
    </row>
    <row spans="1:4" r="10">
      <c s="4" r="A10" t="s">
        <v>808</v>
      </c>
      <c s="7" r="B10" t="n">
        <v>9.300000000000001</v>
      </c>
      <c s="7" r="C10" t="n">
        <v>-1.5</v>
      </c>
      <c s="5" r="D10" t="n">
        <v>0</v>
      </c>
    </row>
    <row spans="1:4" r="11">
      <c s="4" r="A11" t="s">
        <v>809</v>
      </c>
      <c s="5" r="B11" t="n">
        <v>0</v>
      </c>
      <c s="5" r="C11" t="n">
        <v>0</v>
      </c>
      <c s="7" r="D11" t="n">
        <v>-3.5</v>
      </c>
    </row>
    <row spans="1:4" r="12">
      <c s="4" r="A12" t="s">
        <v>810</v>
      </c>
      <c s="7" r="B12" t="n">
        <v>39.2</v>
      </c>
      <c s="7" r="C12" t="n">
        <v>8.199999999999999</v>
      </c>
      <c s="7" r="D12" t="n">
        <v>25.6</v>
      </c>
    </row>
    <row spans="1:4" r="13">
      <c s="4" r="A13" t="s">
        <v>811</v>
      </c>
      <c s="6" r="B13" t="n">
        <v>209.2</v>
      </c>
      <c s="8" r="C13" t="n">
        <v>341</v>
      </c>
      <c s="6" r="D13" t="n">
        <v>486.1</v>
      </c>
    </row>
    <row spans="1:4" r="14">
      <c s="3" r="A14" t="s">
        <v>802</v>
      </c>
    </row>
    <row spans="1:4" r="15">
      <c s="4" r="A15" t="s">
        <v>803</v>
      </c>
      <c s="4" r="B15" t="s">
        <v>812</v>
      </c>
      <c s="4" r="C15" t="s">
        <v>813</v>
      </c>
      <c s="4" r="D15" t="s">
        <v>814</v>
      </c>
    </row>
    <row spans="1:4" r="16">
      <c s="4" r="A16" t="s">
        <v>804</v>
      </c>
      <c s="4" r="B16" t="s">
        <v>815</v>
      </c>
      <c s="4" r="C16" t="s">
        <v>816</v>
      </c>
      <c s="4" r="D16" t="s">
        <v>817</v>
      </c>
    </row>
    <row spans="1:4" r="17">
      <c s="4" r="A17" t="s">
        <v>818</v>
      </c>
      <c s="4" r="B17" t="s">
        <v>454</v>
      </c>
      <c s="4" r="C17" t="s">
        <v>454</v>
      </c>
      <c s="4" r="D17" t="s">
        <v>454</v>
      </c>
    </row>
    <row spans="1:4" r="18">
      <c s="4" r="A18" t="s">
        <v>805</v>
      </c>
      <c s="4" r="B18" t="s">
        <v>819</v>
      </c>
      <c s="4" r="C18" t="s">
        <v>819</v>
      </c>
      <c s="4" r="D18" t="s">
        <v>819</v>
      </c>
    </row>
    <row spans="1:4" r="19">
      <c s="4" r="A19" t="s">
        <v>806</v>
      </c>
      <c s="4" r="B19" t="s">
        <v>820</v>
      </c>
      <c s="4" r="C19" t="s">
        <v>821</v>
      </c>
      <c s="4" r="D19" t="s">
        <v>822</v>
      </c>
    </row>
    <row spans="1:4" r="20">
      <c s="4" r="A20" t="s">
        <v>807</v>
      </c>
      <c s="4" r="B20" t="s">
        <v>823</v>
      </c>
      <c s="4" r="C20" t="s">
        <v>824</v>
      </c>
      <c s="4" r="D20" t="s">
        <v>825</v>
      </c>
    </row>
    <row spans="1:4" r="21">
      <c s="4" r="A21" t="s">
        <v>808</v>
      </c>
      <c s="4" r="B21" t="s">
        <v>826</v>
      </c>
      <c s="4" r="C21" t="s">
        <v>827</v>
      </c>
      <c s="4" r="D21" t="s">
        <v>828</v>
      </c>
    </row>
    <row spans="1:4" r="22">
      <c s="4" r="A22" t="s">
        <v>809</v>
      </c>
      <c s="4" r="B22" t="s">
        <v>490</v>
      </c>
      <c s="4" r="C22" t="s">
        <v>490</v>
      </c>
      <c s="4" r="D22" t="s">
        <v>829</v>
      </c>
    </row>
    <row spans="1:4" r="23">
      <c s="4" r="A23" t="s">
        <v>810</v>
      </c>
      <c s="4" r="B23" t="s">
        <v>830</v>
      </c>
      <c s="4" r="C23" t="s">
        <v>831</v>
      </c>
      <c s="4" r="D23" t="s">
        <v>500</v>
      </c>
    </row>
    <row spans="1:4" r="24">
      <c s="4" r="A24" t="s">
        <v>811</v>
      </c>
      <c s="4" r="B24" t="s">
        <v>832</v>
      </c>
      <c s="4" r="C24" t="s">
        <v>833</v>
      </c>
      <c s="4" r="D24" t="s">
        <v>8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2</v>
      </c>
      <c s="2" r="D2" t="s">
        <v>76</v>
      </c>
    </row>
    <row spans="1:4" r="3">
      <c s="3" r="A3" t="s">
        <v>836</v>
      </c>
    </row>
    <row spans="1:4" r="4">
      <c s="4" r="A4" t="s">
        <v>837</v>
      </c>
      <c s="6" r="B4" t="n">
        <v>142.9</v>
      </c>
      <c s="6" r="C4" t="n">
        <v>283.4</v>
      </c>
      <c s="6" r="D4" t="n">
        <v>411.7</v>
      </c>
    </row>
    <row spans="1:4" r="5">
      <c s="4" r="A5" t="s">
        <v>804</v>
      </c>
      <c s="7" r="B5" t="n">
        <v>9.800000000000001</v>
      </c>
      <c s="5" r="C5" t="n">
        <v>20</v>
      </c>
      <c s="7" r="D5" t="n">
        <v>12.9</v>
      </c>
    </row>
    <row spans="1:4" r="6">
      <c s="4" r="A6" t="s">
        <v>838</v>
      </c>
      <c s="5" r="B6" t="n">
        <v>35</v>
      </c>
      <c s="7" r="C6" t="n">
        <v>60.4</v>
      </c>
      <c s="5" r="D6" t="n">
        <v>68</v>
      </c>
    </row>
    <row spans="1:4" r="7">
      <c s="4" r="A7" t="s">
        <v>839</v>
      </c>
      <c s="7" r="B7" t="n">
        <v>187.7</v>
      </c>
      <c s="7" r="C7" t="n">
        <v>363.8</v>
      </c>
      <c s="7" r="D7" t="n">
        <v>492.6</v>
      </c>
    </row>
    <row spans="1:4" r="8">
      <c s="3" r="A8" t="s">
        <v>840</v>
      </c>
    </row>
    <row spans="1:4" r="9">
      <c s="4" r="A9" t="s">
        <v>837</v>
      </c>
      <c s="7" r="B9" t="n">
        <v>10.5</v>
      </c>
      <c s="7" r="C9" t="n">
        <v>-6.8</v>
      </c>
      <c s="7" r="D9" t="n">
        <v>-11.6</v>
      </c>
    </row>
    <row spans="1:4" r="10">
      <c s="4" r="A10" t="s">
        <v>804</v>
      </c>
      <c s="7" r="B10" t="n">
        <v>13.8</v>
      </c>
      <c s="7" r="C10" t="n">
        <v>-5.7</v>
      </c>
      <c s="7" r="D10" t="n">
        <v>4.2</v>
      </c>
    </row>
    <row spans="1:4" r="11">
      <c s="4" r="A11" t="s">
        <v>838</v>
      </c>
      <c s="7" r="B11" t="n">
        <v>-2.8</v>
      </c>
      <c s="7" r="C11" t="n">
        <v>-10.3</v>
      </c>
      <c s="7" r="D11" t="n">
        <v>0.9</v>
      </c>
    </row>
    <row spans="1:4" r="12">
      <c s="4" r="A12" t="s">
        <v>841</v>
      </c>
      <c s="6" r="B12" t="n">
        <v>21.5</v>
      </c>
      <c s="6" r="C12" t="n">
        <v>-22.8</v>
      </c>
      <c s="6" r="D12" t="n">
        <v>-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2</v>
      </c>
      <c s="2" r="B1" t="s">
        <v>2</v>
      </c>
      <c s="2" r="C1" t="s">
        <v>32</v>
      </c>
    </row>
    <row spans="1:3" r="2">
      <c s="3" r="A2" t="s">
        <v>843</v>
      </c>
    </row>
    <row spans="1:3" r="3">
      <c s="4" r="A3" t="s">
        <v>117</v>
      </c>
      <c s="6" r="B3" t="n">
        <v>66.7</v>
      </c>
      <c s="6" r="C3" t="n">
        <v>66.8</v>
      </c>
    </row>
    <row spans="1:3" r="4">
      <c s="4" r="A4" t="s">
        <v>844</v>
      </c>
      <c s="7" r="B4" t="n">
        <v>84.5</v>
      </c>
      <c s="7" r="C4" t="n">
        <v>97.90000000000001</v>
      </c>
    </row>
    <row spans="1:3" r="5">
      <c s="4" r="A5" t="s">
        <v>845</v>
      </c>
      <c s="7" r="B5" t="n">
        <v>48.4</v>
      </c>
      <c s="7" r="C5" t="n">
        <v>39.5</v>
      </c>
    </row>
    <row spans="1:3" r="6">
      <c s="4" r="A6" t="s">
        <v>846</v>
      </c>
      <c s="7" r="B6" t="n">
        <v>9.1</v>
      </c>
      <c s="7" r="C6" t="n">
        <v>23.2</v>
      </c>
    </row>
    <row spans="1:3" r="7">
      <c s="4" r="A7" t="s">
        <v>439</v>
      </c>
      <c s="7" r="B7" t="n">
        <v>0.8</v>
      </c>
      <c s="7" r="C7" t="n">
        <v>9.699999999999999</v>
      </c>
    </row>
    <row spans="1:3" r="8">
      <c s="4" r="A8" t="s">
        <v>39</v>
      </c>
      <c s="7" r="B8" t="n">
        <v>1.9</v>
      </c>
      <c s="7" r="C8" t="n">
        <v>0.5</v>
      </c>
    </row>
    <row spans="1:3" r="9">
      <c s="4" r="A9" t="s">
        <v>847</v>
      </c>
      <c s="7" r="B9" t="n">
        <v>16.4</v>
      </c>
      <c s="7" r="C9" t="n">
        <v>18.5</v>
      </c>
    </row>
    <row spans="1:3" r="10">
      <c s="4" r="A10" t="s">
        <v>848</v>
      </c>
      <c s="7" r="B10" t="n">
        <v>227.8</v>
      </c>
      <c s="7" r="C10" t="n">
        <v>256.1</v>
      </c>
    </row>
    <row spans="1:3" r="11">
      <c s="3" r="A11" t="s">
        <v>849</v>
      </c>
    </row>
    <row spans="1:3" r="12">
      <c s="4" r="A12" t="s">
        <v>44</v>
      </c>
      <c s="7" r="B12" t="n">
        <v>73.59999999999999</v>
      </c>
      <c s="7" r="C12" t="n">
        <v>91.40000000000001</v>
      </c>
    </row>
    <row spans="1:3" r="13">
      <c s="4" r="A13" t="s">
        <v>439</v>
      </c>
      <c s="5" r="B13" t="n">
        <v>0</v>
      </c>
      <c s="7" r="C13" t="n">
        <v>0.2</v>
      </c>
    </row>
    <row spans="1:3" r="14">
      <c s="4" r="A14" t="s">
        <v>850</v>
      </c>
      <c s="7" r="B14" t="n">
        <v>73.59999999999999</v>
      </c>
      <c s="7" r="C14" t="n">
        <v>91.59999999999999</v>
      </c>
    </row>
    <row spans="1:3" r="15">
      <c s="4" r="A15" t="s">
        <v>851</v>
      </c>
      <c s="7" r="B15" t="n">
        <v>154.2</v>
      </c>
      <c s="7" r="C15" t="n">
        <v>164.5</v>
      </c>
    </row>
    <row spans="1:3" r="16">
      <c s="3" r="A16" t="s">
        <v>852</v>
      </c>
    </row>
    <row spans="1:3" r="17">
      <c s="4" r="A17" t="s">
        <v>853</v>
      </c>
      <c s="7" r="B17" t="n">
        <v>98.40000000000001</v>
      </c>
      <c s="7" r="C17" t="n">
        <v>112.6</v>
      </c>
    </row>
    <row spans="1:3" r="18">
      <c s="4" r="A18" t="s">
        <v>854</v>
      </c>
      <c s="7" r="B18" t="n">
        <v>115.8</v>
      </c>
      <c s="7" r="C18" t="n">
        <v>111.6</v>
      </c>
    </row>
    <row spans="1:3" r="19">
      <c s="4" r="A19" t="s">
        <v>855</v>
      </c>
      <c s="5" r="B19" t="n">
        <v>0</v>
      </c>
      <c s="5" r="C19" t="n">
        <v>0</v>
      </c>
    </row>
    <row spans="1:3" r="20">
      <c s="4" r="A20" t="s">
        <v>856</v>
      </c>
      <c s="5" r="B20" t="n">
        <v>-60</v>
      </c>
      <c s="7" r="C20" t="n">
        <v>-59.7</v>
      </c>
    </row>
    <row spans="1:3" r="21">
      <c s="4" r="A21" t="s">
        <v>851</v>
      </c>
      <c s="6" r="B21" t="n">
        <v>154.2</v>
      </c>
      <c s="6" r="C21" t="n">
        <v>164.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7</v>
      </c>
      <c s="2" r="B1" t="s">
        <v>1</v>
      </c>
    </row>
    <row spans="1:4" r="2">
      <c s="2" r="B2" t="s">
        <v>2</v>
      </c>
      <c s="2" r="C2" t="s">
        <v>32</v>
      </c>
      <c s="2" r="D2" t="s">
        <v>76</v>
      </c>
    </row>
    <row spans="1:4" r="3">
      <c s="3" r="A3" t="s">
        <v>858</v>
      </c>
    </row>
    <row spans="1:4" r="4">
      <c s="4" r="A4" t="s">
        <v>859</v>
      </c>
      <c s="6" r="B4" t="n">
        <v>170.7</v>
      </c>
      <c s="6" r="C4" t="n">
        <v>148.8</v>
      </c>
      <c s="6" r="D4" t="n">
        <v>155.6</v>
      </c>
    </row>
    <row spans="1:4" r="5">
      <c s="4" r="A5" t="s">
        <v>860</v>
      </c>
      <c s="7" r="B5" t="n">
        <v>5.4</v>
      </c>
      <c s="7" r="C5" t="n">
        <v>14.7</v>
      </c>
      <c s="7" r="D5" t="n">
        <v>5.3</v>
      </c>
    </row>
    <row spans="1:4" r="6">
      <c s="4" r="A6" t="s">
        <v>861</v>
      </c>
      <c s="7" r="B6" t="n">
        <v>-1.1</v>
      </c>
      <c s="7" r="C6" t="n">
        <v>-3.3</v>
      </c>
      <c s="7" r="D6" t="n">
        <v>-6.4</v>
      </c>
    </row>
    <row spans="1:4" r="7">
      <c s="4" r="A7" t="s">
        <v>862</v>
      </c>
      <c s="7" r="B7" t="n">
        <v>16.5</v>
      </c>
      <c s="7" r="C7" t="n">
        <v>28.6</v>
      </c>
      <c s="7" r="D7" t="n">
        <v>33.7</v>
      </c>
    </row>
    <row spans="1:4" r="8">
      <c s="4" r="A8" t="s">
        <v>863</v>
      </c>
      <c s="7" r="B8" t="n">
        <v>-21.1</v>
      </c>
      <c s="7" r="C8" t="n">
        <v>-17.3</v>
      </c>
      <c s="7" r="D8" t="n">
        <v>-29.1</v>
      </c>
    </row>
    <row spans="1:4" r="9">
      <c s="4" r="A9" t="s">
        <v>864</v>
      </c>
      <c s="7" r="B9" t="n">
        <v>-2.3</v>
      </c>
      <c s="7" r="C9" t="n">
        <v>-0.8</v>
      </c>
      <c s="7" r="D9" t="n">
        <v>-10.3</v>
      </c>
    </row>
    <row spans="1:4" r="10">
      <c s="4" r="A10" t="s">
        <v>865</v>
      </c>
      <c s="6" r="B10" t="n">
        <v>168.1</v>
      </c>
      <c s="6" r="C10" t="n">
        <v>170.7</v>
      </c>
      <c s="6" r="D10" t="n">
        <v>14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66</v>
      </c>
      <c s="2" r="B1" t="s">
        <v>1</v>
      </c>
    </row>
    <row spans="1:5" r="2">
      <c s="2" r="B2" t="s">
        <v>2</v>
      </c>
      <c s="2" r="C2" t="s">
        <v>32</v>
      </c>
      <c s="2" r="D2" t="s">
        <v>76</v>
      </c>
      <c s="2" r="E2" t="s">
        <v>867</v>
      </c>
    </row>
    <row spans="1:5" r="3">
      <c s="3" r="A3" t="s">
        <v>212</v>
      </c>
    </row>
    <row spans="1:5" r="4">
      <c s="4" r="A4" t="s">
        <v>868</v>
      </c>
      <c s="6" r="B4" t="n">
        <v>168.1</v>
      </c>
      <c s="6" r="C4" t="n">
        <v>170.7</v>
      </c>
      <c s="6" r="D4" t="n">
        <v>148.8</v>
      </c>
      <c s="6" r="E4" t="n">
        <v>155.6</v>
      </c>
    </row>
    <row spans="1:5" r="5">
      <c s="4" r="A5" t="s">
        <v>869</v>
      </c>
      <c s="7" r="B5" t="n">
        <v>121.5</v>
      </c>
      <c s="5" r="C5" t="n">
        <v>113</v>
      </c>
    </row>
    <row spans="1:5" r="6">
      <c s="4" r="A6" t="s">
        <v>870</v>
      </c>
      <c s="7" r="B6" t="n">
        <v>17.6</v>
      </c>
      <c s="5" r="C6" t="n">
        <v>18</v>
      </c>
    </row>
    <row spans="1:5" r="7">
      <c s="4" r="A7" t="s">
        <v>871</v>
      </c>
      <c s="7" r="B7" t="n">
        <v>-0.1</v>
      </c>
      <c s="7" r="C7" t="n">
        <v>0.8</v>
      </c>
      <c s="8" r="D7" t="n">
        <v>-7</v>
      </c>
    </row>
    <row spans="1:5" r="8">
      <c s="4" r="A8" t="s">
        <v>872</v>
      </c>
      <c s="7" r="B8" t="n">
        <v>618.3</v>
      </c>
      <c s="7" r="C8" t="n">
        <v>526.7</v>
      </c>
    </row>
    <row spans="1:5" r="9">
      <c s="4" r="A9" t="s">
        <v>873</v>
      </c>
      <c s="7" r="B9" t="n">
        <v>169.8</v>
      </c>
      <c s="7" r="C9" t="n">
        <v>131.8</v>
      </c>
    </row>
    <row spans="1:5" r="10">
      <c s="4" r="A10" t="s">
        <v>874</v>
      </c>
      <c s="5" r="B10" t="n">
        <v>38</v>
      </c>
      <c s="7" r="C10" t="n">
        <v>52.2</v>
      </c>
    </row>
    <row spans="1:5" r="11">
      <c s="4" r="A11" t="s">
        <v>875</v>
      </c>
      <c s="8" r="B11" t="n">
        <v>2090</v>
      </c>
      <c s="8" r="C11" t="n">
        <v>20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876</v>
      </c>
      <c s="2" r="B1" t="s">
        <v>1</v>
      </c>
    </row>
    <row spans="1:4" r="2">
      <c s="2" r="B2" t="s">
        <v>2</v>
      </c>
      <c s="2" r="C2" t="s">
        <v>32</v>
      </c>
      <c s="2" r="D2" t="s">
        <v>76</v>
      </c>
    </row>
    <row spans="1:4" r="3">
      <c s="3" r="A3" t="s">
        <v>215</v>
      </c>
    </row>
    <row spans="1:4" r="4">
      <c s="4" r="A4" t="s">
        <v>877</v>
      </c>
      <c s="6" r="B4" t="n">
        <v>7.2</v>
      </c>
      <c s="6" r="C4" t="n">
        <v>7.5</v>
      </c>
      <c s="6" r="D4" t="n">
        <v>1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878</v>
      </c>
      <c s="2" r="B1" t="s">
        <v>879</v>
      </c>
    </row>
    <row spans="1:2" r="2">
      <c s="3" r="A2" t="s">
        <v>880</v>
      </c>
    </row>
    <row spans="1:2" r="3">
      <c s="4" r="A3" t="s">
        <v>881</v>
      </c>
      <c s="5" r="B3" t="n">
        <v>3</v>
      </c>
    </row>
    <row spans="1:2" r="4">
      <c s="4" r="A4" t="s">
        <v>882</v>
      </c>
      <c s="5" r="B4" t="n">
        <v>45</v>
      </c>
    </row>
    <row spans="1:2" r="5">
      <c s="4" r="A5" t="s">
        <v>883</v>
      </c>
    </row>
    <row spans="1:2" r="6">
      <c s="3" r="A6" t="s">
        <v>880</v>
      </c>
    </row>
    <row spans="1:2" r="7">
      <c s="4" r="A7" t="s">
        <v>884</v>
      </c>
      <c s="5" r="B7" t="n">
        <v>277</v>
      </c>
    </row>
    <row spans="1:2" r="8">
      <c s="4" r="A8" t="s">
        <v>885</v>
      </c>
    </row>
    <row spans="1:2" r="9">
      <c s="3" r="A9" t="s">
        <v>880</v>
      </c>
    </row>
    <row spans="1:2" r="10">
      <c s="4" r="A10" t="s">
        <v>884</v>
      </c>
      <c s="5" r="B10" t="n">
        <v>195</v>
      </c>
    </row>
    <row spans="1:2" r="11">
      <c s="4" r="A11" t="s">
        <v>886</v>
      </c>
    </row>
    <row spans="1:2" r="12">
      <c s="3" r="A12" t="s">
        <v>880</v>
      </c>
    </row>
    <row spans="1:2" r="13">
      <c s="4" r="A13" t="s">
        <v>884</v>
      </c>
      <c s="5" r="B13" t="n">
        <v>26</v>
      </c>
    </row>
    <row spans="1:2" r="14">
      <c s="4" r="A14" t="s">
        <v>887</v>
      </c>
    </row>
    <row spans="1:2" r="15">
      <c s="3" r="A15" t="s">
        <v>880</v>
      </c>
    </row>
    <row spans="1:2" r="16">
      <c s="4" r="A16" t="s">
        <v>884</v>
      </c>
      <c s="5" r="B16" t="n">
        <v>10</v>
      </c>
    </row>
    <row spans="1:2" r="17">
      <c s="4" r="A17" t="s">
        <v>888</v>
      </c>
    </row>
    <row spans="1:2" r="18">
      <c s="3" r="A18" t="s">
        <v>880</v>
      </c>
    </row>
    <row spans="1:2" r="19">
      <c s="4" r="A19" t="s">
        <v>884</v>
      </c>
      <c s="5" r="B19" t="n">
        <v>196</v>
      </c>
    </row>
    <row spans="1:2" r="20">
      <c s="4" r="A20" t="s">
        <v>889</v>
      </c>
    </row>
    <row spans="1:2" r="21">
      <c s="3" r="A21" t="s">
        <v>880</v>
      </c>
    </row>
    <row spans="1:2" r="22">
      <c s="4" r="A22" t="s">
        <v>884</v>
      </c>
      <c s="5" r="B22" t="n">
        <v>171</v>
      </c>
    </row>
    <row spans="1:2" r="23">
      <c s="4" r="A23" t="s">
        <v>890</v>
      </c>
    </row>
    <row spans="1:2" r="24">
      <c s="3" r="A24" t="s">
        <v>880</v>
      </c>
    </row>
    <row spans="1:2" r="25">
      <c s="4" r="A25" t="s">
        <v>884</v>
      </c>
      <c s="5" r="B25" t="n">
        <v>1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91</v>
      </c>
      <c s="2" r="B1" t="s">
        <v>397</v>
      </c>
      <c s="2" r="N1" t="s">
        <v>1</v>
      </c>
    </row>
    <row spans="1:16" r="2">
      <c s="2" r="B2" t="s">
        <v>2</v>
      </c>
      <c s="2" r="C2" t="s">
        <v>892</v>
      </c>
      <c s="2" r="D2" t="s">
        <v>893</v>
      </c>
      <c s="2" r="E2" t="s">
        <v>450</v>
      </c>
      <c s="2" r="F2" t="s">
        <v>32</v>
      </c>
      <c s="2" r="G2" t="s">
        <v>894</v>
      </c>
      <c s="2" r="H2" t="s">
        <v>895</v>
      </c>
      <c s="2" r="I2" t="s">
        <v>398</v>
      </c>
      <c s="2" r="J2" t="s">
        <v>76</v>
      </c>
      <c s="2" r="K2" t="s">
        <v>896</v>
      </c>
      <c s="2" r="L2" t="s">
        <v>897</v>
      </c>
      <c s="2" r="M2" t="s">
        <v>898</v>
      </c>
      <c s="2" r="N2" t="s">
        <v>2</v>
      </c>
      <c s="2" r="O2" t="s">
        <v>32</v>
      </c>
      <c s="2" r="P2" t="s">
        <v>76</v>
      </c>
    </row>
    <row spans="1:16" r="3">
      <c s="3" r="A3" t="s">
        <v>880</v>
      </c>
    </row>
    <row spans="1:16" r="4">
      <c s="4" r="A4" t="s">
        <v>78</v>
      </c>
      <c s="6" r="B4" t="n">
        <v>1004.1</v>
      </c>
      <c s="6" r="C4" t="n">
        <v>929.3</v>
      </c>
      <c s="6" r="D4" t="n">
        <v>1219.4</v>
      </c>
      <c s="6" r="E4" t="n">
        <v>1038.8</v>
      </c>
      <c s="6" r="F4" t="n">
        <v>1136.2</v>
      </c>
      <c s="6" r="G4" t="n">
        <v>1099.6</v>
      </c>
      <c s="6" r="H4" t="n">
        <v>1419.6</v>
      </c>
      <c s="6" r="I4" t="n">
        <v>1150.8</v>
      </c>
      <c s="6" r="J4" t="n">
        <v>1222.6</v>
      </c>
      <c s="6" r="K4" t="n">
        <v>1187.6</v>
      </c>
      <c s="6" r="L4" t="n">
        <v>1503.8</v>
      </c>
      <c s="6" r="M4" t="n">
        <v>1161.4</v>
      </c>
      <c s="6" r="N4" t="n">
        <v>4191.6</v>
      </c>
      <c s="6" r="O4" t="n">
        <v>4806.2</v>
      </c>
      <c s="6" r="P4" t="n">
        <v>5075.4</v>
      </c>
    </row>
    <row spans="1:16" r="5">
      <c s="4" r="A5" t="s">
        <v>80</v>
      </c>
      <c s="7" r="B5" t="n">
        <v>687.7</v>
      </c>
      <c s="6" r="C5" t="n">
        <v>665.5</v>
      </c>
      <c s="8" r="D5" t="n">
        <v>840</v>
      </c>
      <c s="6" r="E5" t="n">
        <v>715.4</v>
      </c>
      <c s="7" r="F5" t="n">
        <v>706.4</v>
      </c>
      <c s="6" r="G5" t="n">
        <v>781.3</v>
      </c>
      <c s="6" r="H5" t="n">
        <v>982.7</v>
      </c>
      <c s="6" r="I5" t="n">
        <v>826.6</v>
      </c>
      <c s="7" r="J5" t="n">
        <v>887.3</v>
      </c>
      <c s="6" r="K5" t="n">
        <v>880.2</v>
      </c>
      <c s="6" r="L5" t="n">
        <v>1085.4</v>
      </c>
      <c s="6" r="M5" t="n">
        <v>845.2</v>
      </c>
      <c s="7" r="N5" t="n">
        <v>2908.6</v>
      </c>
      <c s="5" r="O5" t="n">
        <v>3297</v>
      </c>
      <c s="7" r="P5" t="n">
        <v>3698.1</v>
      </c>
    </row>
    <row spans="1:16" r="6">
      <c s="4" r="A6" t="s">
        <v>899</v>
      </c>
      <c s="5" r="N6" t="n">
        <v>618</v>
      </c>
      <c s="7" r="O6" t="n">
        <v>1120.1</v>
      </c>
      <c s="7" r="P6" t="n">
        <v>1524.5</v>
      </c>
    </row>
    <row spans="1:16" r="7">
      <c s="4" r="A7" t="s">
        <v>900</v>
      </c>
      <c s="7" r="N7" t="n">
        <v>611.6</v>
      </c>
      <c s="7" r="O7" t="n">
        <v>1122.3</v>
      </c>
      <c s="7" r="P7" t="n">
        <v>1520.5</v>
      </c>
    </row>
    <row spans="1:16" r="8">
      <c s="4" r="A8" t="s">
        <v>901</v>
      </c>
      <c s="7" r="N8" t="n">
        <v>240.6</v>
      </c>
      <c s="7" r="O8" t="n">
        <v>189.4</v>
      </c>
      <c s="5" r="P8" t="n">
        <v>163</v>
      </c>
    </row>
    <row spans="1:16" r="9">
      <c s="4" r="A9" t="s">
        <v>47</v>
      </c>
      <c s="7" r="B9" t="n">
        <v>4666.9</v>
      </c>
      <c s="7" r="F9" t="n">
        <v>3663.1</v>
      </c>
      <c s="7" r="J9" t="n">
        <v>3531.9</v>
      </c>
      <c s="7" r="N9" t="n">
        <v>4666.9</v>
      </c>
      <c s="7" r="O9" t="n">
        <v>3663.1</v>
      </c>
      <c s="7" r="P9" t="n">
        <v>3531.9</v>
      </c>
    </row>
    <row spans="1:16" r="10">
      <c s="4" r="A10" t="s">
        <v>902</v>
      </c>
      <c s="7" r="N10" t="n">
        <v>199.3</v>
      </c>
      <c s="7" r="O10" t="n">
        <v>219.6</v>
      </c>
      <c s="7" r="P10" t="n">
        <v>241.4</v>
      </c>
    </row>
    <row spans="1:16" r="11">
      <c s="4" r="A11" t="s">
        <v>903</v>
      </c>
      <c s="7" r="N11" t="n">
        <v>48.8</v>
      </c>
    </row>
    <row spans="1:16" r="12">
      <c s="4" r="A12" t="s">
        <v>904</v>
      </c>
    </row>
    <row spans="1:16" r="13">
      <c s="3" r="A13" t="s">
        <v>880</v>
      </c>
    </row>
    <row spans="1:16" r="14">
      <c s="4" r="A14" t="s">
        <v>78</v>
      </c>
      <c s="7" r="N14" t="n">
        <v>2467.5</v>
      </c>
      <c s="7" r="O14" t="n">
        <v>3100.5</v>
      </c>
      <c s="7" r="P14" t="n">
        <v>3478.2</v>
      </c>
    </row>
    <row spans="1:16" r="15">
      <c s="4" r="A15" t="s">
        <v>80</v>
      </c>
      <c s="7" r="N15" t="n">
        <v>1574.6</v>
      </c>
      <c s="7" r="O15" t="n">
        <v>1992.7</v>
      </c>
      <c s="7" r="P15" t="n">
        <v>2345.8</v>
      </c>
    </row>
    <row spans="1:16" r="16">
      <c s="4" r="A16" t="s">
        <v>899</v>
      </c>
      <c s="7" r="N16" t="n">
        <v>820.5</v>
      </c>
      <c s="7" r="O16" t="n">
        <v>1164.1</v>
      </c>
      <c s="5" r="P16" t="n">
        <v>1460</v>
      </c>
    </row>
    <row spans="1:16" r="17">
      <c s="4" r="A17" t="s">
        <v>900</v>
      </c>
      <c s="7" r="N17" t="n">
        <v>820.5</v>
      </c>
      <c s="7" r="O17" t="n">
        <v>1164.1</v>
      </c>
      <c s="5" r="P17" t="n">
        <v>1460</v>
      </c>
    </row>
    <row spans="1:16" r="18">
      <c s="4" r="A18" t="s">
        <v>901</v>
      </c>
      <c s="7" r="N18" t="n">
        <v>61.8</v>
      </c>
      <c s="7" r="O18" t="n">
        <v>72.90000000000001</v>
      </c>
      <c s="7" r="P18" t="n">
        <v>72.3</v>
      </c>
    </row>
    <row spans="1:16" r="19">
      <c s="4" r="A19" t="s">
        <v>47</v>
      </c>
      <c s="7" r="B19" t="n">
        <v>385.1</v>
      </c>
      <c s="7" r="F19" t="n">
        <v>432.6</v>
      </c>
      <c s="7" r="J19" t="n">
        <v>459.8</v>
      </c>
      <c s="7" r="N19" t="n">
        <v>385.1</v>
      </c>
      <c s="7" r="O19" t="n">
        <v>432.6</v>
      </c>
      <c s="7" r="P19" t="n">
        <v>459.8</v>
      </c>
    </row>
    <row spans="1:16" r="20">
      <c s="4" r="A20" t="s">
        <v>902</v>
      </c>
      <c s="7" r="N20" t="n">
        <v>89.90000000000001</v>
      </c>
      <c s="7" r="O20" t="n">
        <v>102.2</v>
      </c>
      <c s="7" r="P20" t="n">
        <v>98.7</v>
      </c>
    </row>
    <row spans="1:16" r="21">
      <c s="4" r="A21" t="s">
        <v>779</v>
      </c>
    </row>
    <row spans="1:16" r="22">
      <c s="3" r="A22" t="s">
        <v>880</v>
      </c>
    </row>
    <row spans="1:16" r="23">
      <c s="4" r="A23" t="s">
        <v>78</v>
      </c>
      <c s="5" r="N23" t="n">
        <v>1622</v>
      </c>
      <c s="7" r="O23" t="n">
        <v>1644.2</v>
      </c>
      <c s="7" r="P23" t="n">
        <v>1558.1</v>
      </c>
    </row>
    <row spans="1:16" r="24">
      <c s="4" r="A24" t="s">
        <v>80</v>
      </c>
      <c s="7" r="N24" t="n">
        <v>1248.8</v>
      </c>
      <c s="7" r="O24" t="n">
        <v>1295.3</v>
      </c>
      <c s="7" r="P24" t="n">
        <v>1255.2</v>
      </c>
    </row>
    <row spans="1:16" r="25">
      <c s="4" r="A25" t="s">
        <v>899</v>
      </c>
      <c s="7" r="N25" t="n">
        <v>480.6</v>
      </c>
      <c s="7" r="O25" t="n">
        <v>555.7</v>
      </c>
      <c s="7" r="P25" t="n">
        <v>582.2</v>
      </c>
    </row>
    <row spans="1:16" r="26">
      <c s="4" r="A26" t="s">
        <v>900</v>
      </c>
      <c s="7" r="N26" t="n">
        <v>480.6</v>
      </c>
      <c s="7" r="O26" t="n">
        <v>555.7</v>
      </c>
      <c s="7" r="P26" t="n">
        <v>582.2</v>
      </c>
    </row>
    <row spans="1:16" r="27">
      <c s="4" r="A27" t="s">
        <v>901</v>
      </c>
      <c s="7" r="N27" t="n">
        <v>63.1</v>
      </c>
      <c s="7" r="O27" t="n">
        <v>58.8</v>
      </c>
      <c s="7" r="P27" t="n">
        <v>45.7</v>
      </c>
    </row>
    <row spans="1:16" r="28">
      <c s="4" r="A28" t="s">
        <v>47</v>
      </c>
      <c s="7" r="B28" t="n">
        <v>1057.6</v>
      </c>
      <c s="7" r="F28" t="n">
        <v>1128.5</v>
      </c>
      <c s="7" r="J28" t="n">
        <v>894.8</v>
      </c>
      <c s="7" r="N28" t="n">
        <v>1057.6</v>
      </c>
      <c s="7" r="O28" t="n">
        <v>1128.5</v>
      </c>
      <c s="7" r="P28" t="n">
        <v>894.8</v>
      </c>
    </row>
    <row spans="1:16" r="29">
      <c s="4" r="A29" t="s">
        <v>902</v>
      </c>
      <c s="7" r="N29" t="n">
        <v>73.90000000000001</v>
      </c>
      <c s="7" r="O29" t="n">
        <v>71.5</v>
      </c>
      <c s="7" r="P29" t="n">
        <v>60.9</v>
      </c>
    </row>
    <row spans="1:16" r="30">
      <c s="4" r="A30" t="s">
        <v>780</v>
      </c>
    </row>
    <row spans="1:16" r="31">
      <c s="3" r="A31" t="s">
        <v>880</v>
      </c>
    </row>
    <row spans="1:16" r="32">
      <c s="4" r="A32" t="s">
        <v>78</v>
      </c>
      <c s="7" r="N32" t="n">
        <v>102.1</v>
      </c>
      <c s="7" r="O32" t="n">
        <v>61.5</v>
      </c>
      <c s="7" r="P32" t="n">
        <v>39.1</v>
      </c>
    </row>
    <row spans="1:16" r="33">
      <c s="4" r="A33" t="s">
        <v>80</v>
      </c>
      <c s="5" r="N33" t="n">
        <v>58</v>
      </c>
      <c s="7" r="O33" t="n">
        <v>36.9</v>
      </c>
      <c s="7" r="P33" t="n">
        <v>32.4</v>
      </c>
    </row>
    <row spans="1:16" r="34">
      <c s="4" r="A34" t="s">
        <v>899</v>
      </c>
      <c s="7" r="N34" t="n">
        <v>25.5</v>
      </c>
      <c s="7" r="O34" t="n">
        <v>34.2</v>
      </c>
      <c s="5" r="P34" t="n">
        <v>30</v>
      </c>
    </row>
    <row spans="1:16" r="35">
      <c s="4" r="A35" t="s">
        <v>900</v>
      </c>
      <c s="7" r="N35" t="n">
        <v>25.5</v>
      </c>
      <c s="7" r="O35" t="n">
        <v>34.2</v>
      </c>
      <c s="5" r="P35" t="n">
        <v>30</v>
      </c>
    </row>
    <row spans="1:16" r="36">
      <c s="4" r="A36" t="s">
        <v>901</v>
      </c>
      <c s="7" r="N36" t="n">
        <v>5.2</v>
      </c>
      <c s="5" r="O36" t="n">
        <v>0</v>
      </c>
      <c s="5" r="P36" t="n">
        <v>0</v>
      </c>
    </row>
    <row spans="1:16" r="37">
      <c s="4" r="A37" t="s">
        <v>47</v>
      </c>
      <c s="5" r="B37" t="n">
        <v>610</v>
      </c>
      <c s="7" r="F37" t="n">
        <v>5.6</v>
      </c>
      <c s="7" r="J37" t="n">
        <v>34.8</v>
      </c>
      <c s="5" r="N37" t="n">
        <v>610</v>
      </c>
      <c s="7" r="O37" t="n">
        <v>5.6</v>
      </c>
      <c s="7" r="P37" t="n">
        <v>34.8</v>
      </c>
    </row>
    <row spans="1:16" r="38">
      <c s="4" r="A38" t="s">
        <v>902</v>
      </c>
      <c s="7" r="N38" t="n">
        <v>1.5</v>
      </c>
      <c s="5" r="O38" t="n">
        <v>0</v>
      </c>
      <c s="5" r="P38" t="n">
        <v>0</v>
      </c>
    </row>
    <row spans="1:16" r="39">
      <c s="4" r="A39" t="s">
        <v>905</v>
      </c>
    </row>
    <row spans="1:16" r="40">
      <c s="3" r="A40" t="s">
        <v>880</v>
      </c>
    </row>
    <row spans="1:16" r="41">
      <c s="4" r="A41" t="s">
        <v>78</v>
      </c>
      <c s="5" r="N41" t="n">
        <v>0</v>
      </c>
      <c s="5" r="O41" t="n">
        <v>0</v>
      </c>
      <c s="5" r="P41" t="n">
        <v>0</v>
      </c>
    </row>
    <row spans="1:16" r="42">
      <c s="4" r="A42" t="s">
        <v>80</v>
      </c>
      <c s="7" r="N42" t="n">
        <v>27.2</v>
      </c>
      <c s="7" r="O42" t="n">
        <v>-27.9</v>
      </c>
      <c s="7" r="P42" t="n">
        <v>64.7</v>
      </c>
    </row>
    <row spans="1:16" r="43">
      <c s="4" r="A43" t="s">
        <v>899</v>
      </c>
      <c s="7" r="N43" t="n">
        <v>-708.6</v>
      </c>
      <c s="7" r="O43" t="n">
        <v>-633.9</v>
      </c>
      <c s="7" r="P43" t="n">
        <v>-547.7</v>
      </c>
    </row>
    <row spans="1:16" r="44">
      <c s="4" r="A44" t="s">
        <v>900</v>
      </c>
      <c s="5" r="N44" t="n">
        <v>-715</v>
      </c>
      <c s="7" r="O44" t="n">
        <v>-631.7</v>
      </c>
      <c s="7" r="P44" t="n">
        <v>-551.7</v>
      </c>
    </row>
    <row spans="1:16" r="45">
      <c s="4" r="A45" t="s">
        <v>901</v>
      </c>
      <c s="7" r="N45" t="n">
        <v>110.5</v>
      </c>
      <c s="7" r="O45" t="n">
        <v>57.7</v>
      </c>
      <c s="5" r="P45" t="n">
        <v>45</v>
      </c>
    </row>
    <row spans="1:16" r="46">
      <c s="4" r="A46" t="s">
        <v>47</v>
      </c>
      <c s="6" r="B46" t="n">
        <v>2614.2</v>
      </c>
      <c s="6" r="F46" t="n">
        <v>2096.4</v>
      </c>
      <c s="6" r="J46" t="n">
        <v>2142.5</v>
      </c>
      <c s="7" r="N46" t="n">
        <v>2614.2</v>
      </c>
      <c s="7" r="O46" t="n">
        <v>2096.4</v>
      </c>
      <c s="7" r="P46" t="n">
        <v>2142.5</v>
      </c>
    </row>
    <row spans="1:16" r="47">
      <c s="4" r="A47" t="s">
        <v>902</v>
      </c>
      <c s="8" r="N47" t="n">
        <v>34</v>
      </c>
      <c s="6" r="O47" t="n">
        <v>45.9</v>
      </c>
      <c s="6" r="P47" t="n">
        <v>81.8</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06</v>
      </c>
      <c s="2" r="B1" t="s">
        <v>397</v>
      </c>
      <c s="2" r="N1" t="s">
        <v>1</v>
      </c>
    </row>
    <row spans="1:16" r="2">
      <c s="2" r="B2" t="s">
        <v>2</v>
      </c>
      <c s="2" r="C2" t="s">
        <v>892</v>
      </c>
      <c s="2" r="D2" t="s">
        <v>893</v>
      </c>
      <c s="2" r="E2" t="s">
        <v>450</v>
      </c>
      <c s="2" r="F2" t="s">
        <v>32</v>
      </c>
      <c s="2" r="G2" t="s">
        <v>894</v>
      </c>
      <c s="2" r="H2" t="s">
        <v>895</v>
      </c>
      <c s="2" r="I2" t="s">
        <v>398</v>
      </c>
      <c s="2" r="J2" t="s">
        <v>76</v>
      </c>
      <c s="2" r="K2" t="s">
        <v>896</v>
      </c>
      <c s="2" r="L2" t="s">
        <v>897</v>
      </c>
      <c s="2" r="M2" t="s">
        <v>898</v>
      </c>
      <c s="2" r="N2" t="s">
        <v>2</v>
      </c>
      <c s="2" r="O2" t="s">
        <v>32</v>
      </c>
      <c s="2" r="P2" t="s">
        <v>76</v>
      </c>
    </row>
    <row spans="1:16" r="3">
      <c s="3" r="A3" t="s">
        <v>907</v>
      </c>
    </row>
    <row spans="1:16" r="4">
      <c s="4" r="A4" t="s">
        <v>78</v>
      </c>
      <c s="6" r="B4" t="n">
        <v>1004.1</v>
      </c>
      <c s="6" r="C4" t="n">
        <v>929.3</v>
      </c>
      <c s="6" r="D4" t="n">
        <v>1219.4</v>
      </c>
      <c s="6" r="E4" t="n">
        <v>1038.8</v>
      </c>
      <c s="6" r="F4" t="n">
        <v>1136.2</v>
      </c>
      <c s="6" r="G4" t="n">
        <v>1099.6</v>
      </c>
      <c s="6" r="H4" t="n">
        <v>1419.6</v>
      </c>
      <c s="6" r="I4" t="n">
        <v>1150.8</v>
      </c>
      <c s="6" r="J4" t="n">
        <v>1222.6</v>
      </c>
      <c s="6" r="K4" t="n">
        <v>1187.6</v>
      </c>
      <c s="6" r="L4" t="n">
        <v>1503.8</v>
      </c>
      <c s="6" r="M4" t="n">
        <v>1161.4</v>
      </c>
      <c s="6" r="N4" t="n">
        <v>4191.6</v>
      </c>
      <c s="6" r="O4" t="n">
        <v>4806.2</v>
      </c>
      <c s="6" r="P4" t="n">
        <v>5075.4</v>
      </c>
    </row>
    <row spans="1:16" r="5">
      <c s="4" r="A5" t="s">
        <v>908</v>
      </c>
    </row>
    <row spans="1:16" r="6">
      <c s="3" r="A6" t="s">
        <v>907</v>
      </c>
    </row>
    <row spans="1:16" r="7">
      <c s="4" r="A7" t="s">
        <v>909</v>
      </c>
      <c s="4" r="N7" t="s">
        <v>454</v>
      </c>
      <c s="4" r="O7" t="s">
        <v>454</v>
      </c>
      <c s="4" r="P7" t="s">
        <v>454</v>
      </c>
    </row>
    <row spans="1:16" r="8">
      <c s="4" r="A8" t="s">
        <v>910</v>
      </c>
    </row>
    <row spans="1:16" r="9">
      <c s="3" r="A9" t="s">
        <v>907</v>
      </c>
    </row>
    <row spans="1:16" r="10">
      <c s="4" r="A10" t="s">
        <v>78</v>
      </c>
      <c s="6" r="N10" t="n">
        <v>2389.6</v>
      </c>
      <c s="6" r="O10" t="n">
        <v>2826.1</v>
      </c>
      <c s="6" r="P10" t="n">
        <v>3177.2</v>
      </c>
    </row>
    <row spans="1:16" r="11">
      <c s="4" r="A11" t="s">
        <v>911</v>
      </c>
    </row>
    <row spans="1:16" r="12">
      <c s="3" r="A12" t="s">
        <v>907</v>
      </c>
    </row>
    <row spans="1:16" r="13">
      <c s="4" r="A13" t="s">
        <v>909</v>
      </c>
      <c s="4" r="N13" t="s">
        <v>912</v>
      </c>
      <c s="4" r="O13" t="s">
        <v>913</v>
      </c>
      <c s="4" r="P13" t="s">
        <v>914</v>
      </c>
    </row>
    <row spans="1:16" r="14">
      <c s="4" r="A14" t="s">
        <v>915</v>
      </c>
    </row>
    <row spans="1:16" r="15">
      <c s="3" r="A15" t="s">
        <v>907</v>
      </c>
    </row>
    <row spans="1:16" r="16">
      <c s="4" r="A16" t="s">
        <v>78</v>
      </c>
      <c s="6" r="N16" t="n">
        <v>709.4</v>
      </c>
      <c s="6" r="O16" t="n">
        <v>860.3</v>
      </c>
      <c s="6" r="P16" t="n">
        <v>954.2</v>
      </c>
    </row>
    <row spans="1:16" r="17">
      <c s="4" r="A17" t="s">
        <v>916</v>
      </c>
    </row>
    <row spans="1:16" r="18">
      <c s="3" r="A18" t="s">
        <v>907</v>
      </c>
    </row>
    <row spans="1:16" r="19">
      <c s="4" r="A19" t="s">
        <v>909</v>
      </c>
      <c s="4" r="N19" t="s">
        <v>917</v>
      </c>
      <c s="4" r="O19" t="s">
        <v>918</v>
      </c>
      <c s="4" r="P19" t="s">
        <v>919</v>
      </c>
    </row>
    <row spans="1:16" r="20">
      <c s="4" r="A20" t="s">
        <v>920</v>
      </c>
    </row>
    <row spans="1:16" r="21">
      <c s="3" r="A21" t="s">
        <v>907</v>
      </c>
    </row>
    <row spans="1:16" r="22">
      <c s="4" r="A22" t="s">
        <v>78</v>
      </c>
      <c s="6" r="N22" t="n">
        <v>680.4</v>
      </c>
      <c s="6" r="O22" t="n">
        <v>691.8</v>
      </c>
      <c s="6" r="P22" t="n">
        <v>599.5</v>
      </c>
    </row>
    <row spans="1:16" r="23">
      <c s="4" r="A23" t="s">
        <v>921</v>
      </c>
    </row>
    <row spans="1:16" r="24">
      <c s="3" r="A24" t="s">
        <v>907</v>
      </c>
    </row>
    <row spans="1:16" r="25">
      <c s="4" r="A25" t="s">
        <v>909</v>
      </c>
      <c s="4" r="N25" t="s">
        <v>922</v>
      </c>
      <c s="4" r="O25" t="s">
        <v>923</v>
      </c>
      <c s="4" r="P25" t="s">
        <v>924</v>
      </c>
    </row>
    <row spans="1:16" r="26">
      <c s="4" r="A26" t="s">
        <v>925</v>
      </c>
    </row>
    <row spans="1:16" r="27">
      <c s="3" r="A27" t="s">
        <v>907</v>
      </c>
    </row>
    <row spans="1:16" r="28">
      <c s="4" r="A28" t="s">
        <v>78</v>
      </c>
      <c s="6" r="N28" t="n">
        <v>412.2</v>
      </c>
      <c s="8" r="O28" t="n">
        <v>428</v>
      </c>
      <c s="6" r="P28" t="n">
        <v>344.5</v>
      </c>
    </row>
    <row spans="1:16" r="29">
      <c s="4" r="A29" t="s">
        <v>926</v>
      </c>
    </row>
    <row spans="1:16" r="30">
      <c s="3" r="A30" t="s">
        <v>907</v>
      </c>
    </row>
    <row spans="1:16" r="31">
      <c s="4" r="A31" t="s">
        <v>909</v>
      </c>
      <c s="4" r="N31" t="s">
        <v>927</v>
      </c>
      <c s="4" r="O31" t="s">
        <v>928</v>
      </c>
      <c s="4" r="P31" t="s">
        <v>929</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32</v>
      </c>
      <c s="2" r="D2" t="s">
        <v>76</v>
      </c>
    </row>
    <row spans="1:4" r="3">
      <c s="3" r="A3" t="s">
        <v>931</v>
      </c>
    </row>
    <row spans="1:4" r="4">
      <c s="4" r="A4" t="s">
        <v>82</v>
      </c>
      <c s="8" r="B4" t="n">
        <v>618</v>
      </c>
      <c s="6" r="C4" t="n">
        <v>1120.1</v>
      </c>
      <c s="6" r="D4" t="n">
        <v>1524.5</v>
      </c>
    </row>
    <row spans="1:4" r="5">
      <c s="4" r="A5" t="s">
        <v>905</v>
      </c>
    </row>
    <row spans="1:4" r="6">
      <c s="3" r="A6" t="s">
        <v>931</v>
      </c>
    </row>
    <row spans="1:4" r="7">
      <c s="4" r="A7" t="s">
        <v>932</v>
      </c>
      <c s="7" r="B7" t="n">
        <v>27.2</v>
      </c>
      <c s="7" r="C7" t="n">
        <v>-27.9</v>
      </c>
      <c s="7" r="D7" t="n">
        <v>64.7</v>
      </c>
    </row>
    <row spans="1:4" r="8">
      <c s="4" r="A8" t="s">
        <v>933</v>
      </c>
      <c s="7" r="B8" t="n">
        <v>-246.7</v>
      </c>
      <c s="7" r="C8" t="n">
        <v>-238.1</v>
      </c>
      <c s="7" r="D8" t="n">
        <v>-236.7</v>
      </c>
    </row>
    <row spans="1:4" r="9">
      <c s="4" r="A9" t="s">
        <v>934</v>
      </c>
      <c s="7" r="B9" t="n">
        <v>-422.8</v>
      </c>
      <c s="7" r="C9" t="n">
        <v>-283.9</v>
      </c>
      <c s="5" r="D9" t="n">
        <v>-293</v>
      </c>
    </row>
    <row spans="1:4" r="10">
      <c s="4" r="A10" t="s">
        <v>935</v>
      </c>
      <c s="7" r="B10" t="n">
        <v>-66.3</v>
      </c>
      <c s="5" r="C10" t="n">
        <v>-84</v>
      </c>
      <c s="7" r="D10" t="n">
        <v>-82.7</v>
      </c>
    </row>
    <row spans="1:4" r="11">
      <c s="4" r="A11" t="s">
        <v>82</v>
      </c>
      <c s="7" r="B11" t="n">
        <v>-708.6</v>
      </c>
      <c s="7" r="C11" t="n">
        <v>-633.9</v>
      </c>
      <c s="7" r="D11" t="n">
        <v>-547.7</v>
      </c>
    </row>
    <row spans="1:4" r="12">
      <c s="4" r="A12" t="s">
        <v>936</v>
      </c>
      <c s="7" r="B12" t="n">
        <v>32.2</v>
      </c>
      <c s="7" r="C12" t="n">
        <v>54.3</v>
      </c>
      <c s="7" r="D12" t="n">
        <v>69.5</v>
      </c>
    </row>
    <row spans="1:4" r="13">
      <c s="4" r="A13" t="s">
        <v>937</v>
      </c>
      <c s="5" r="B13" t="n">
        <v>-5</v>
      </c>
      <c s="7" r="C13" t="n">
        <v>-82.2</v>
      </c>
      <c s="7" r="D13" t="n">
        <v>-4.8</v>
      </c>
    </row>
    <row spans="1:4" r="14">
      <c s="4" r="A14" t="s">
        <v>938</v>
      </c>
      <c s="6" r="B14" t="n">
        <v>-156.7</v>
      </c>
      <c s="6" r="C14" t="n">
        <v>-49.3</v>
      </c>
      <c s="6" r="D14" t="n">
        <v>-4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39</v>
      </c>
      <c s="2" r="B1" t="s">
        <v>397</v>
      </c>
      <c s="2" r="N1" t="s">
        <v>1</v>
      </c>
    </row>
    <row spans="1:16" r="2">
      <c s="2" r="B2" t="s">
        <v>2</v>
      </c>
      <c s="2" r="C2" t="s">
        <v>892</v>
      </c>
      <c s="2" r="D2" t="s">
        <v>893</v>
      </c>
      <c s="2" r="E2" t="s">
        <v>450</v>
      </c>
      <c s="2" r="F2" t="s">
        <v>32</v>
      </c>
      <c s="2" r="G2" t="s">
        <v>894</v>
      </c>
      <c s="2" r="H2" t="s">
        <v>895</v>
      </c>
      <c s="2" r="I2" t="s">
        <v>398</v>
      </c>
      <c s="2" r="J2" t="s">
        <v>76</v>
      </c>
      <c s="2" r="K2" t="s">
        <v>896</v>
      </c>
      <c s="2" r="L2" t="s">
        <v>897</v>
      </c>
      <c s="2" r="M2" t="s">
        <v>898</v>
      </c>
      <c s="2" r="N2" t="s">
        <v>2</v>
      </c>
      <c s="2" r="O2" t="s">
        <v>32</v>
      </c>
      <c s="2" r="P2" t="s">
        <v>76</v>
      </c>
    </row>
    <row spans="1:16" r="3">
      <c s="3" r="A3" t="s">
        <v>880</v>
      </c>
    </row>
    <row spans="1:16" r="4">
      <c s="4" r="A4" t="s">
        <v>78</v>
      </c>
      <c s="6" r="B4" t="n">
        <v>1004.1</v>
      </c>
      <c s="6" r="C4" t="n">
        <v>929.3</v>
      </c>
      <c s="6" r="D4" t="n">
        <v>1219.4</v>
      </c>
      <c s="6" r="E4" t="n">
        <v>1038.8</v>
      </c>
      <c s="6" r="F4" t="n">
        <v>1136.2</v>
      </c>
      <c s="6" r="G4" t="n">
        <v>1099.6</v>
      </c>
      <c s="6" r="H4" t="n">
        <v>1419.6</v>
      </c>
      <c s="6" r="I4" t="n">
        <v>1150.8</v>
      </c>
      <c s="6" r="J4" t="n">
        <v>1222.6</v>
      </c>
      <c s="6" r="K4" t="n">
        <v>1187.6</v>
      </c>
      <c s="6" r="L4" t="n">
        <v>1503.8</v>
      </c>
      <c s="6" r="M4" t="n">
        <v>1161.4</v>
      </c>
      <c s="6" r="N4" t="n">
        <v>4191.6</v>
      </c>
      <c s="6" r="O4" t="n">
        <v>4806.2</v>
      </c>
      <c s="6" r="P4" t="n">
        <v>5075.4</v>
      </c>
    </row>
    <row spans="1:16" r="5">
      <c s="4" r="A5" t="s">
        <v>940</v>
      </c>
      <c s="7" r="B5" t="n">
        <v>844.5</v>
      </c>
      <c s="7" r="F5" t="n">
        <v>840.6</v>
      </c>
      <c s="7" r="J5" t="n">
        <v>823.9</v>
      </c>
      <c s="7" r="N5" t="n">
        <v>844.5</v>
      </c>
      <c s="7" r="O5" t="n">
        <v>840.6</v>
      </c>
      <c s="7" r="P5" t="n">
        <v>823.9</v>
      </c>
    </row>
    <row spans="1:16" r="6">
      <c s="4" r="A6" t="s">
        <v>803</v>
      </c>
    </row>
    <row spans="1:16" r="7">
      <c s="3" r="A7" t="s">
        <v>880</v>
      </c>
    </row>
    <row spans="1:16" r="8">
      <c s="4" r="A8" t="s">
        <v>78</v>
      </c>
      <c s="7" r="N8" t="n">
        <v>2372.8</v>
      </c>
      <c s="7" r="O8" t="n">
        <v>2968.6</v>
      </c>
      <c s="7" r="P8" t="n">
        <v>3334.5</v>
      </c>
    </row>
    <row spans="1:16" r="9">
      <c s="4" r="A9" t="s">
        <v>940</v>
      </c>
      <c s="7" r="B9" t="n">
        <v>559.5</v>
      </c>
      <c s="7" r="F9" t="n">
        <v>594.7</v>
      </c>
      <c s="7" r="J9" t="n">
        <v>638.8</v>
      </c>
      <c s="7" r="N9" t="n">
        <v>559.5</v>
      </c>
      <c s="7" r="O9" t="n">
        <v>594.7</v>
      </c>
      <c s="7" r="P9" t="n">
        <v>638.8</v>
      </c>
    </row>
    <row spans="1:16" r="10">
      <c s="4" r="A10" t="s">
        <v>748</v>
      </c>
    </row>
    <row spans="1:16" r="11">
      <c s="3" r="A11" t="s">
        <v>880</v>
      </c>
    </row>
    <row spans="1:16" r="12">
      <c s="4" r="A12" t="s">
        <v>78</v>
      </c>
      <c s="7" r="N12" t="n">
        <v>545.6</v>
      </c>
      <c s="7" r="O12" t="n">
        <v>654.7</v>
      </c>
      <c s="7" r="P12" t="n">
        <v>760.9</v>
      </c>
    </row>
    <row spans="1:16" r="13">
      <c s="4" r="A13" t="s">
        <v>940</v>
      </c>
      <c s="7" r="B13" t="n">
        <v>55.4</v>
      </c>
      <c s="7" r="F13" t="n">
        <v>70.40000000000001</v>
      </c>
      <c s="5" r="J13" t="n">
        <v>73</v>
      </c>
      <c s="7" r="N13" t="n">
        <v>55.4</v>
      </c>
      <c s="7" r="O13" t="n">
        <v>70.40000000000001</v>
      </c>
      <c s="5" r="P13" t="n">
        <v>73</v>
      </c>
    </row>
    <row spans="1:16" r="14">
      <c s="4" r="A14" t="s">
        <v>941</v>
      </c>
    </row>
    <row spans="1:16" r="15">
      <c s="3" r="A15" t="s">
        <v>880</v>
      </c>
    </row>
    <row spans="1:16" r="16">
      <c s="4" r="A16" t="s">
        <v>78</v>
      </c>
      <c s="7" r="N16" t="n">
        <v>635.8</v>
      </c>
      <c s="7" r="O16" t="n">
        <v>583.9</v>
      </c>
      <c s="7" r="P16" t="n">
        <v>452.8</v>
      </c>
    </row>
    <row spans="1:16" r="17">
      <c s="4" r="A17" t="s">
        <v>940</v>
      </c>
      <c s="7" r="B17" t="n">
        <v>91.2</v>
      </c>
      <c s="7" r="F17" t="n">
        <v>83.90000000000001</v>
      </c>
      <c s="7" r="J17" t="n">
        <v>55.5</v>
      </c>
      <c s="7" r="N17" t="n">
        <v>91.2</v>
      </c>
      <c s="7" r="O17" t="n">
        <v>83.90000000000001</v>
      </c>
      <c s="7" r="P17" t="n">
        <v>55.5</v>
      </c>
    </row>
    <row spans="1:16" r="18">
      <c s="4" r="A18" t="s">
        <v>439</v>
      </c>
    </row>
    <row spans="1:16" r="19">
      <c s="3" r="A19" t="s">
        <v>880</v>
      </c>
    </row>
    <row spans="1:16" r="20">
      <c s="4" r="A20" t="s">
        <v>78</v>
      </c>
      <c s="7" r="N20" t="n">
        <v>637.4</v>
      </c>
      <c s="5" r="O20" t="n">
        <v>599</v>
      </c>
      <c s="7" r="P20" t="n">
        <v>527.2</v>
      </c>
    </row>
    <row spans="1:16" r="21">
      <c s="4" r="A21" t="s">
        <v>940</v>
      </c>
      <c s="6" r="B21" t="n">
        <v>138.4</v>
      </c>
      <c s="6" r="F21" t="n">
        <v>91.59999999999999</v>
      </c>
      <c s="6" r="J21" t="n">
        <v>56.6</v>
      </c>
      <c s="6" r="N21" t="n">
        <v>138.4</v>
      </c>
      <c s="6" r="O21" t="n">
        <v>91.59999999999999</v>
      </c>
      <c s="6" r="P21" t="n">
        <v>56.6</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42</v>
      </c>
      <c s="2" r="B1" t="s">
        <v>397</v>
      </c>
      <c s="2" r="N1" t="s">
        <v>1</v>
      </c>
    </row>
    <row spans="1:16" r="2">
      <c s="2" r="B2" t="s">
        <v>2</v>
      </c>
      <c s="2" r="C2" t="s">
        <v>892</v>
      </c>
      <c s="2" r="D2" t="s">
        <v>893</v>
      </c>
      <c s="2" r="E2" t="s">
        <v>450</v>
      </c>
      <c s="2" r="F2" t="s">
        <v>32</v>
      </c>
      <c s="2" r="G2" t="s">
        <v>894</v>
      </c>
      <c s="2" r="H2" t="s">
        <v>895</v>
      </c>
      <c s="2" r="I2" t="s">
        <v>398</v>
      </c>
      <c s="2" r="J2" t="s">
        <v>76</v>
      </c>
      <c s="2" r="K2" t="s">
        <v>896</v>
      </c>
      <c s="2" r="L2" t="s">
        <v>897</v>
      </c>
      <c s="2" r="M2" t="s">
        <v>898</v>
      </c>
      <c s="2" r="N2" t="s">
        <v>2</v>
      </c>
      <c s="2" r="O2" t="s">
        <v>32</v>
      </c>
      <c s="2" r="P2" t="s">
        <v>76</v>
      </c>
    </row>
    <row spans="1:16" r="3">
      <c s="3" r="A3" t="s">
        <v>221</v>
      </c>
    </row>
    <row spans="1:16" r="4">
      <c s="4" r="A4" t="s">
        <v>97</v>
      </c>
      <c s="6" r="B4" t="n">
        <v>11.7</v>
      </c>
      <c s="6" r="C4" t="n">
        <v>88.09999999999999</v>
      </c>
      <c s="6" r="D4" t="n">
        <v>183.5</v>
      </c>
      <c s="6" r="E4" t="n">
        <v>119.1</v>
      </c>
      <c s="6" r="F4" t="n">
        <v>75.2</v>
      </c>
      <c s="6" r="G4" t="n">
        <v>190.8</v>
      </c>
      <c s="6" r="H4" t="n">
        <v>297.4</v>
      </c>
      <c s="6" r="I4" t="n">
        <v>217.9</v>
      </c>
      <c s="6" r="J4" t="n">
        <v>221.3</v>
      </c>
      <c s="6" r="K4" t="n">
        <v>238.9</v>
      </c>
      <c s="6" r="L4" t="n">
        <v>352.8</v>
      </c>
      <c s="6" r="M4" t="n">
        <v>221.4</v>
      </c>
      <c s="6" r="N4" t="n">
        <v>402.4</v>
      </c>
      <c s="6" r="O4" t="n">
        <v>781.3</v>
      </c>
      <c s="6" r="P4" t="n">
        <v>1034.4</v>
      </c>
    </row>
    <row spans="1:16" r="5">
      <c s="4" r="A5" t="s">
        <v>943</v>
      </c>
      <c s="7" r="N5" t="n">
        <v>275.7</v>
      </c>
      <c s="7" r="O5" t="n">
        <v>277.8</v>
      </c>
      <c s="7" r="P5" t="n">
        <v>282.5</v>
      </c>
    </row>
    <row spans="1:16" r="6">
      <c s="3" r="A6" t="s">
        <v>944</v>
      </c>
    </row>
    <row spans="1:16" r="7">
      <c s="4" r="A7" t="s">
        <v>945</v>
      </c>
      <c s="7" r="N7" t="n">
        <v>0.9</v>
      </c>
      <c s="5" r="O7" t="n">
        <v>1</v>
      </c>
      <c s="7" r="P7" t="n">
        <v>1.5</v>
      </c>
    </row>
    <row spans="1:16" r="8">
      <c s="4" r="A8" t="s">
        <v>946</v>
      </c>
      <c s="7" r="N8" t="n">
        <v>0.6</v>
      </c>
      <c s="7" r="O8" t="n">
        <v>1.6</v>
      </c>
      <c s="7" r="P8" t="n">
        <v>2.3</v>
      </c>
    </row>
    <row spans="1:16" r="9">
      <c s="4" r="A9" t="s">
        <v>947</v>
      </c>
      <c s="7" r="N9" t="n">
        <v>277.2</v>
      </c>
      <c s="7" r="O9" t="n">
        <v>280.4</v>
      </c>
      <c s="7" r="P9" t="n">
        <v>286.3</v>
      </c>
    </row>
    <row spans="1:16" r="10">
      <c s="3" r="A10" t="s">
        <v>88</v>
      </c>
    </row>
    <row spans="1:16" r="11">
      <c s="4" r="A11" t="s">
        <v>89</v>
      </c>
      <c s="9" r="B11" t="n">
        <v>0.04</v>
      </c>
      <c s="9" r="C11" t="n">
        <v>0.32</v>
      </c>
      <c s="9" r="D11" t="n">
        <v>0.67</v>
      </c>
      <c s="9" r="E11" t="n">
        <v>0.43</v>
      </c>
      <c s="9" r="F11" t="n">
        <v>0.27</v>
      </c>
      <c s="9" r="G11" t="n">
        <v>0.6899999999999999</v>
      </c>
      <c s="9" r="H11" t="n">
        <v>1.07</v>
      </c>
      <c s="9" r="I11" t="n">
        <v>0.77</v>
      </c>
      <c s="9" r="J11" t="n">
        <v>0.79</v>
      </c>
      <c s="9" r="K11" t="n">
        <v>0.85</v>
      </c>
      <c s="9" r="L11" t="n">
        <v>1.25</v>
      </c>
      <c s="9" r="M11" t="n">
        <v>0.78</v>
      </c>
      <c s="9" r="N11" t="n">
        <v>1.46</v>
      </c>
      <c s="9" r="O11" t="n">
        <v>2.81</v>
      </c>
      <c s="9" r="P11" t="n">
        <v>3.66</v>
      </c>
    </row>
    <row spans="1:16" r="12">
      <c s="4" r="A12" t="s">
        <v>90</v>
      </c>
      <c s="9" r="B12" t="n">
        <v>0.04</v>
      </c>
      <c s="9" r="C12" t="n">
        <v>0.32</v>
      </c>
      <c s="9" r="D12" t="n">
        <v>0.66</v>
      </c>
      <c s="9" r="E12" t="n">
        <v>0.43</v>
      </c>
      <c s="9" r="F12" t="n">
        <v>0.27</v>
      </c>
      <c s="9" r="G12" t="n">
        <v>0.68</v>
      </c>
      <c s="9" r="H12" t="n">
        <v>1.06</v>
      </c>
      <c s="9" r="I12" t="n">
        <v>0.77</v>
      </c>
      <c s="9" r="J12" t="n">
        <v>0.78</v>
      </c>
      <c s="9" r="K12" t="n">
        <v>0.84</v>
      </c>
      <c s="9" r="L12" t="n">
        <v>1.23</v>
      </c>
      <c s="9" r="M12" t="n">
        <v>0.77</v>
      </c>
      <c s="9" r="N12" t="n">
        <v>1.45</v>
      </c>
      <c s="9" r="O12" t="n">
        <v>2.79</v>
      </c>
      <c s="9" r="P12" t="n">
        <v>3.61</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8</v>
      </c>
      <c s="2" r="B1" t="s">
        <v>1</v>
      </c>
    </row>
    <row spans="1:4" r="2">
      <c s="2" r="B2" t="s">
        <v>2</v>
      </c>
      <c s="2" r="C2" t="s">
        <v>32</v>
      </c>
      <c s="2" r="D2" t="s">
        <v>76</v>
      </c>
    </row>
    <row spans="1:4" r="3">
      <c s="3" r="A3" t="s">
        <v>949</v>
      </c>
    </row>
    <row spans="1:4" r="4">
      <c s="4" r="A4" t="s">
        <v>950</v>
      </c>
      <c s="9" r="B4" t="n">
        <v>38.75</v>
      </c>
      <c s="9" r="C4" t="n">
        <v>43.39</v>
      </c>
      <c s="9" r="D4" t="n">
        <v>56.95</v>
      </c>
    </row>
    <row spans="1:4" r="5">
      <c s="4" r="A5" t="s">
        <v>951</v>
      </c>
      <c s="9" r="B5" t="n">
        <v>78.45999999999999</v>
      </c>
      <c s="9" r="C5" t="n">
        <v>78.45999999999999</v>
      </c>
      <c s="9" r="D5" t="n">
        <v>78.45999999999999</v>
      </c>
    </row>
    <row spans="1:4" r="6">
      <c s="4" r="A6" t="s">
        <v>952</v>
      </c>
    </row>
    <row spans="1:4" r="7">
      <c s="3" r="A7" t="s">
        <v>949</v>
      </c>
    </row>
    <row spans="1:4" r="8">
      <c s="4" r="A8" t="s">
        <v>953</v>
      </c>
      <c s="7" r="B8" t="n">
        <v>5.9</v>
      </c>
      <c s="7" r="C8" t="n">
        <v>6.4</v>
      </c>
      <c s="7" r="D8" t="n">
        <v>2.1</v>
      </c>
    </row>
    <row spans="1:4" r="9">
      <c s="4" r="A9" t="s">
        <v>480</v>
      </c>
    </row>
    <row spans="1:4" r="10">
      <c s="3" r="A10" t="s">
        <v>949</v>
      </c>
    </row>
    <row spans="1:4" r="11">
      <c s="4" r="A11" t="s">
        <v>953</v>
      </c>
      <c s="7" r="B11" t="n">
        <v>6.8</v>
      </c>
      <c s="7" r="C11" t="n">
        <v>7.1</v>
      </c>
      <c s="7" r="D11" t="n">
        <v>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954</v>
      </c>
      <c s="2" r="B1" t="s">
        <v>1</v>
      </c>
    </row>
    <row spans="1:4" r="2">
      <c s="2" r="B2" t="s">
        <v>2</v>
      </c>
      <c s="2" r="C2" t="s">
        <v>32</v>
      </c>
      <c s="2" r="D2" t="s">
        <v>76</v>
      </c>
    </row>
    <row spans="1:4" r="3">
      <c s="3" r="A3" t="s">
        <v>224</v>
      </c>
    </row>
    <row spans="1:4" r="4">
      <c s="4" r="A4" t="s">
        <v>955</v>
      </c>
      <c s="8" r="B4" t="n">
        <v>0</v>
      </c>
    </row>
    <row spans="1:4" r="5">
      <c s="4" r="A5" t="s">
        <v>956</v>
      </c>
      <c s="5" r="B5" t="n">
        <v>0</v>
      </c>
      <c s="5" r="C5" t="n">
        <v>10200000</v>
      </c>
      <c s="5" r="D5" t="n">
        <v>7100000</v>
      </c>
    </row>
    <row spans="1:4" r="6">
      <c s="4" r="A6" t="s">
        <v>957</v>
      </c>
      <c s="8" r="B6" t="n">
        <v>0</v>
      </c>
      <c s="8" r="C6" t="n">
        <v>524900000</v>
      </c>
      <c s="8" r="D6" t="n">
        <v>400000000</v>
      </c>
    </row>
    <row spans="1:4" r="7">
      <c s="4" r="A7" t="s">
        <v>958</v>
      </c>
      <c s="8" r="B7" t="n">
        <v>0</v>
      </c>
      <c s="9" r="C7" t="n">
        <v>51.27</v>
      </c>
      <c s="9" r="D7" t="n">
        <v>56.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9</v>
      </c>
      <c s="2" r="B1" t="s">
        <v>2</v>
      </c>
      <c s="2" r="C1" t="s">
        <v>32</v>
      </c>
    </row>
    <row spans="1:3" r="2">
      <c s="3" r="A2" t="s">
        <v>847</v>
      </c>
    </row>
    <row spans="1:3" r="3">
      <c s="4" r="A3" t="s">
        <v>960</v>
      </c>
      <c s="6" r="B3" t="n">
        <v>168.5</v>
      </c>
      <c s="6" r="C3" t="n">
        <v>168.6</v>
      </c>
    </row>
    <row spans="1:3" r="4">
      <c s="4" r="A4" t="s">
        <v>961</v>
      </c>
      <c s="7" r="B4" t="n">
        <v>34.7</v>
      </c>
      <c s="7" r="C4" t="n">
        <v>34.7</v>
      </c>
    </row>
    <row spans="1:3" r="5">
      <c s="4" r="A5" t="s">
        <v>962</v>
      </c>
      <c s="7" r="B5" t="n">
        <v>640.9</v>
      </c>
      <c s="7" r="C5" t="n">
        <v>544.6</v>
      </c>
    </row>
    <row spans="1:3" r="6">
      <c s="4" r="A6" t="s">
        <v>963</v>
      </c>
      <c s="7" r="B6" t="n">
        <v>650.7</v>
      </c>
      <c s="7" r="C6" t="n">
        <v>648.6</v>
      </c>
    </row>
    <row spans="1:3" r="7">
      <c s="4" r="A7" t="s">
        <v>964</v>
      </c>
      <c s="7" r="B7" t="n">
        <v>78.8</v>
      </c>
      <c s="7" r="C7" t="n">
        <v>85.09999999999999</v>
      </c>
    </row>
    <row spans="1:3" r="8">
      <c s="4" r="A8" t="s">
        <v>965</v>
      </c>
      <c s="5" r="B8" t="n">
        <v>-841</v>
      </c>
      <c s="7" r="C8" t="n">
        <v>-767.7</v>
      </c>
    </row>
    <row spans="1:3" r="9">
      <c s="4" r="A9" t="s">
        <v>966</v>
      </c>
      <c s="7" r="B9" t="n">
        <v>732.6</v>
      </c>
      <c s="7" r="C9" t="n">
        <v>713.9</v>
      </c>
    </row>
    <row spans="1:3" r="10">
      <c s="3" r="A10" t="s">
        <v>50</v>
      </c>
    </row>
    <row spans="1:3" r="11">
      <c s="4" r="A11" t="s">
        <v>967</v>
      </c>
      <c s="7" r="B11" t="n">
        <v>181.9</v>
      </c>
      <c s="7" r="C11" t="n">
        <v>137.8</v>
      </c>
    </row>
    <row spans="1:3" r="12">
      <c s="4" r="A12" t="s">
        <v>968</v>
      </c>
      <c s="7" r="B12" t="n">
        <v>47.8</v>
      </c>
      <c s="7" r="C12" t="n">
        <v>50.9</v>
      </c>
    </row>
    <row spans="1:3" r="13">
      <c s="4" r="A13" t="s">
        <v>969</v>
      </c>
      <c s="7" r="B13" t="n">
        <v>93.3</v>
      </c>
      <c s="7" r="C13" t="n">
        <v>92.59999999999999</v>
      </c>
    </row>
    <row spans="1:3" r="14">
      <c s="4" r="A14" t="s">
        <v>970</v>
      </c>
      <c s="7" r="B14" t="n">
        <v>277.6</v>
      </c>
      <c s="7" r="C14" t="n">
        <v>237.4</v>
      </c>
    </row>
    <row spans="1:3" r="15">
      <c s="4" r="A15" t="s">
        <v>971</v>
      </c>
      <c s="7" r="B15" t="n">
        <v>600.6</v>
      </c>
      <c s="7" r="C15" t="n">
        <v>518.7</v>
      </c>
    </row>
    <row spans="1:3" r="16">
      <c s="3" r="A16" t="s">
        <v>54</v>
      </c>
    </row>
    <row spans="1:3" r="17">
      <c s="4" r="A17" t="s">
        <v>972</v>
      </c>
      <c s="7" r="B17" t="n">
        <v>122.4</v>
      </c>
      <c s="7" r="C17" t="n">
        <v>135.2</v>
      </c>
    </row>
    <row spans="1:3" r="18">
      <c s="4" r="A18" t="s">
        <v>973</v>
      </c>
      <c s="7" r="B18" t="n">
        <v>168.1</v>
      </c>
      <c s="7" r="C18" t="n">
        <v>170.7</v>
      </c>
    </row>
    <row spans="1:3" r="19">
      <c s="4" r="A19" t="s">
        <v>974</v>
      </c>
      <c s="5" r="B19" t="n">
        <v>60</v>
      </c>
      <c s="7" r="C19" t="n">
        <v>59.7</v>
      </c>
    </row>
    <row spans="1:3" r="20">
      <c s="4" r="A20" t="s">
        <v>439</v>
      </c>
      <c s="7" r="B20" t="n">
        <v>112.7</v>
      </c>
      <c s="7" r="C20" t="n">
        <v>63.8</v>
      </c>
    </row>
    <row spans="1:3" r="21">
      <c s="4" r="A21" t="s">
        <v>975</v>
      </c>
      <c s="6" r="B21" t="n">
        <v>463.2</v>
      </c>
      <c s="6" r="C21" t="n">
        <v>42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6</v>
      </c>
      <c s="2" r="B1" t="s">
        <v>1</v>
      </c>
    </row>
    <row spans="1:4" r="2">
      <c s="2" r="B2" t="s">
        <v>2</v>
      </c>
      <c s="2" r="C2" t="s">
        <v>32</v>
      </c>
      <c s="2" r="D2" t="s">
        <v>76</v>
      </c>
    </row>
    <row spans="1:4" r="3">
      <c s="3" r="A3" t="s">
        <v>977</v>
      </c>
    </row>
    <row spans="1:4" r="4">
      <c s="4" r="A4" t="s">
        <v>978</v>
      </c>
      <c s="6" r="B4" t="n">
        <v>147.7</v>
      </c>
      <c s="6" r="C4" t="n">
        <v>96.09999999999999</v>
      </c>
      <c s="6" r="D4" t="n">
        <v>63.3</v>
      </c>
    </row>
    <row spans="1:4" r="5">
      <c s="4" r="A5" t="s">
        <v>979</v>
      </c>
      <c s="7" r="B5" t="n">
        <v>91.09999999999999</v>
      </c>
      <c s="7" r="C5" t="n">
        <v>92.5</v>
      </c>
      <c s="7" r="D5" t="n">
        <v>59.9</v>
      </c>
    </row>
    <row spans="1:4" r="6">
      <c s="4" r="A6" t="s">
        <v>980</v>
      </c>
      <c s="7" r="B6" t="n">
        <v>5.4</v>
      </c>
      <c s="5" r="C6" t="n">
        <v>0</v>
      </c>
      <c s="5" r="D6" t="n">
        <v>0</v>
      </c>
    </row>
    <row spans="1:4" r="7">
      <c s="4" r="A7" t="s">
        <v>981</v>
      </c>
      <c s="7" r="B7" t="n">
        <v>-45.8</v>
      </c>
      <c s="7" r="C7" t="n">
        <v>-40.9</v>
      </c>
      <c s="7" r="D7" t="n">
        <v>-27.1</v>
      </c>
    </row>
    <row spans="1:4" r="8">
      <c s="4" r="A8" t="s">
        <v>982</v>
      </c>
      <c s="7" r="B8" t="n">
        <v>198.4</v>
      </c>
      <c s="7" r="C8" t="n">
        <v>147.7</v>
      </c>
      <c s="7" r="D8" t="n">
        <v>96.09999999999999</v>
      </c>
    </row>
    <row spans="1:4" r="9">
      <c s="4" r="A9" t="s">
        <v>983</v>
      </c>
    </row>
    <row spans="1:4" r="10">
      <c s="3" r="A10" t="s">
        <v>977</v>
      </c>
    </row>
    <row spans="1:4" r="11">
      <c s="4" r="A11" t="s">
        <v>978</v>
      </c>
      <c s="7" r="B11" t="n">
        <v>1.4</v>
      </c>
      <c s="7" r="C11" t="n">
        <v>1.1</v>
      </c>
      <c s="7" r="D11" t="n">
        <v>3.3</v>
      </c>
    </row>
    <row spans="1:4" r="12">
      <c s="4" r="A12" t="s">
        <v>979</v>
      </c>
      <c s="7" r="B12" t="n">
        <v>1.7</v>
      </c>
      <c s="7" r="C12" t="n">
        <v>1.6</v>
      </c>
      <c s="7" r="D12" t="n">
        <v>-0.5</v>
      </c>
    </row>
    <row spans="1:4" r="13">
      <c s="4" r="A13" t="s">
        <v>980</v>
      </c>
      <c s="7" r="B13" t="n">
        <v>0.9</v>
      </c>
      <c s="5" r="C13" t="n">
        <v>0</v>
      </c>
      <c s="5" r="D13" t="n">
        <v>0</v>
      </c>
    </row>
    <row spans="1:4" r="14">
      <c s="4" r="A14" t="s">
        <v>981</v>
      </c>
      <c s="7" r="B14" t="n">
        <v>-0.9</v>
      </c>
      <c s="7" r="C14" t="n">
        <v>-1.3</v>
      </c>
      <c s="7" r="D14" t="n">
        <v>-1.7</v>
      </c>
    </row>
    <row spans="1:4" r="15">
      <c s="4" r="A15" t="s">
        <v>982</v>
      </c>
      <c s="7" r="B15" t="n">
        <v>3.1</v>
      </c>
      <c s="7" r="C15" t="n">
        <v>1.4</v>
      </c>
      <c s="7" r="D15" t="n">
        <v>1.1</v>
      </c>
    </row>
    <row spans="1:4" r="16">
      <c s="4" r="A16" t="s">
        <v>984</v>
      </c>
    </row>
    <row spans="1:4" r="17">
      <c s="3" r="A17" t="s">
        <v>977</v>
      </c>
    </row>
    <row spans="1:4" r="18">
      <c s="4" r="A18" t="s">
        <v>978</v>
      </c>
      <c s="7" r="B18" t="n">
        <v>2.9</v>
      </c>
      <c s="5" r="C18" t="n">
        <v>7</v>
      </c>
      <c s="7" r="D18" t="n">
        <v>2.8</v>
      </c>
    </row>
    <row spans="1:4" r="19">
      <c s="4" r="A19" t="s">
        <v>979</v>
      </c>
      <c s="7" r="B19" t="n">
        <v>8.9</v>
      </c>
      <c s="7" r="C19" t="n">
        <v>0.8</v>
      </c>
      <c s="7" r="D19" t="n">
        <v>8.6</v>
      </c>
    </row>
    <row spans="1:4" r="20">
      <c s="4" r="A20" t="s">
        <v>980</v>
      </c>
      <c s="7" r="B20" t="n">
        <v>0.7</v>
      </c>
      <c s="5" r="C20" t="n">
        <v>0</v>
      </c>
      <c s="5" r="D20" t="n">
        <v>0</v>
      </c>
    </row>
    <row spans="1:4" r="21">
      <c s="4" r="A21" t="s">
        <v>981</v>
      </c>
      <c s="5" r="B21" t="n">
        <v>-5</v>
      </c>
      <c s="7" r="C21" t="n">
        <v>-4.9</v>
      </c>
      <c s="7" r="D21" t="n">
        <v>-4.4</v>
      </c>
    </row>
    <row spans="1:4" r="22">
      <c s="4" r="A22" t="s">
        <v>982</v>
      </c>
      <c s="7" r="B22" t="n">
        <v>7.5</v>
      </c>
      <c s="7" r="C22" t="n">
        <v>2.9</v>
      </c>
      <c s="5" r="D22" t="n">
        <v>7</v>
      </c>
    </row>
    <row spans="1:4" r="23">
      <c s="4" r="A23" t="s">
        <v>985</v>
      </c>
    </row>
    <row spans="1:4" r="24">
      <c s="3" r="A24" t="s">
        <v>977</v>
      </c>
    </row>
    <row spans="1:4" r="25">
      <c s="4" r="A25" t="s">
        <v>978</v>
      </c>
      <c s="7" r="B25" t="n">
        <v>11.6</v>
      </c>
      <c s="7" r="C25" t="n">
        <v>8.4</v>
      </c>
      <c s="7" r="D25" t="n">
        <v>3.7</v>
      </c>
    </row>
    <row spans="1:4" r="26">
      <c s="4" r="A26" t="s">
        <v>979</v>
      </c>
      <c s="7" r="B26" t="n">
        <v>42.5</v>
      </c>
      <c s="7" r="C26" t="n">
        <v>37.9</v>
      </c>
      <c s="7" r="D26" t="n">
        <v>22.5</v>
      </c>
    </row>
    <row spans="1:4" r="27">
      <c s="4" r="A27" t="s">
        <v>980</v>
      </c>
      <c s="7" r="B27" t="n">
        <v>3.8</v>
      </c>
      <c s="5" r="C27" t="n">
        <v>0</v>
      </c>
      <c s="5" r="D27" t="n">
        <v>0</v>
      </c>
    </row>
    <row spans="1:4" r="28">
      <c s="4" r="A28" t="s">
        <v>981</v>
      </c>
      <c s="7" r="B28" t="n">
        <v>-39.9</v>
      </c>
      <c s="7" r="C28" t="n">
        <v>-34.7</v>
      </c>
      <c s="7" r="D28" t="n">
        <v>-17.8</v>
      </c>
    </row>
    <row spans="1:4" r="29">
      <c s="4" r="A29" t="s">
        <v>982</v>
      </c>
      <c s="5" r="B29" t="n">
        <v>18</v>
      </c>
      <c s="7" r="C29" t="n">
        <v>11.6</v>
      </c>
      <c s="7" r="D29" t="n">
        <v>8.4</v>
      </c>
    </row>
    <row spans="1:4" r="30">
      <c s="4" r="A30" t="s">
        <v>986</v>
      </c>
    </row>
    <row spans="1:4" r="31">
      <c s="3" r="A31" t="s">
        <v>977</v>
      </c>
    </row>
    <row spans="1:4" r="32">
      <c s="4" r="A32" t="s">
        <v>978</v>
      </c>
      <c s="7" r="B32" t="n">
        <v>131.8</v>
      </c>
      <c s="7" r="C32" t="n">
        <v>79.59999999999999</v>
      </c>
      <c s="7" r="D32" t="n">
        <v>53.5</v>
      </c>
    </row>
    <row spans="1:4" r="33">
      <c s="4" r="A33" t="s">
        <v>979</v>
      </c>
      <c s="5" r="B33" t="n">
        <v>38</v>
      </c>
      <c s="7" r="C33" t="n">
        <v>52.2</v>
      </c>
      <c s="7" r="D33" t="n">
        <v>29.3</v>
      </c>
    </row>
    <row spans="1:4" r="34">
      <c s="4" r="A34" t="s">
        <v>980</v>
      </c>
      <c s="5" r="B34" t="n">
        <v>0</v>
      </c>
      <c s="5" r="C34" t="n">
        <v>0</v>
      </c>
      <c s="5" r="D34" t="n">
        <v>0</v>
      </c>
    </row>
    <row spans="1:4" r="35">
      <c s="4" r="A35" t="s">
        <v>981</v>
      </c>
      <c s="5" r="B35" t="n">
        <v>0</v>
      </c>
      <c s="5" r="C35" t="n">
        <v>0</v>
      </c>
      <c s="7" r="D35" t="n">
        <v>-3.2</v>
      </c>
    </row>
    <row spans="1:4" r="36">
      <c s="4" r="A36" t="s">
        <v>982</v>
      </c>
      <c s="6" r="B36" t="n">
        <v>169.8</v>
      </c>
      <c s="6" r="C36" t="n">
        <v>131.8</v>
      </c>
      <c s="6" r="D36" t="n">
        <v>79.5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87</v>
      </c>
      <c s="2" r="B1" t="s">
        <v>397</v>
      </c>
      <c s="2" r="N1" t="s">
        <v>1</v>
      </c>
    </row>
    <row spans="1:16" r="2">
      <c s="2" r="B2" t="s">
        <v>2</v>
      </c>
      <c s="2" r="C2" t="s">
        <v>892</v>
      </c>
      <c s="2" r="D2" t="s">
        <v>893</v>
      </c>
      <c s="2" r="E2" t="s">
        <v>450</v>
      </c>
      <c s="2" r="F2" t="s">
        <v>32</v>
      </c>
      <c s="2" r="G2" t="s">
        <v>894</v>
      </c>
      <c s="2" r="H2" t="s">
        <v>895</v>
      </c>
      <c s="2" r="I2" t="s">
        <v>398</v>
      </c>
      <c s="2" r="J2" t="s">
        <v>76</v>
      </c>
      <c s="2" r="K2" t="s">
        <v>896</v>
      </c>
      <c s="2" r="L2" t="s">
        <v>897</v>
      </c>
      <c s="2" r="M2" t="s">
        <v>898</v>
      </c>
      <c s="2" r="N2" t="s">
        <v>2</v>
      </c>
      <c s="2" r="O2" t="s">
        <v>32</v>
      </c>
      <c s="2" r="P2" t="s">
        <v>76</v>
      </c>
    </row>
    <row spans="1:16" r="3">
      <c s="3" r="A3" t="s">
        <v>233</v>
      </c>
    </row>
    <row spans="1:16" r="4">
      <c s="4" r="A4" t="s">
        <v>78</v>
      </c>
      <c s="6" r="B4" t="n">
        <v>1004.1</v>
      </c>
      <c s="6" r="C4" t="n">
        <v>929.3</v>
      </c>
      <c s="6" r="D4" t="n">
        <v>1219.4</v>
      </c>
      <c s="6" r="E4" t="n">
        <v>1038.8</v>
      </c>
      <c s="6" r="F4" t="n">
        <v>1136.2</v>
      </c>
      <c s="6" r="G4" t="n">
        <v>1099.6</v>
      </c>
      <c s="6" r="H4" t="n">
        <v>1419.6</v>
      </c>
      <c s="6" r="I4" t="n">
        <v>1150.8</v>
      </c>
      <c s="6" r="J4" t="n">
        <v>1222.6</v>
      </c>
      <c s="6" r="K4" t="n">
        <v>1187.6</v>
      </c>
      <c s="6" r="L4" t="n">
        <v>1503.8</v>
      </c>
      <c s="6" r="M4" t="n">
        <v>1161.4</v>
      </c>
      <c s="6" r="N4" t="n">
        <v>4191.6</v>
      </c>
      <c s="6" r="O4" t="n">
        <v>4806.2</v>
      </c>
      <c s="6" r="P4" t="n">
        <v>5075.4</v>
      </c>
    </row>
    <row spans="1:16" r="5">
      <c s="4" r="A5" t="s">
        <v>80</v>
      </c>
      <c s="7" r="B5" t="n">
        <v>687.7</v>
      </c>
      <c s="7" r="C5" t="n">
        <v>665.5</v>
      </c>
      <c s="5" r="D5" t="n">
        <v>840</v>
      </c>
      <c s="7" r="E5" t="n">
        <v>715.4</v>
      </c>
      <c s="7" r="F5" t="n">
        <v>706.4</v>
      </c>
      <c s="7" r="G5" t="n">
        <v>781.3</v>
      </c>
      <c s="7" r="H5" t="n">
        <v>982.7</v>
      </c>
      <c s="7" r="I5" t="n">
        <v>826.6</v>
      </c>
      <c s="7" r="J5" t="n">
        <v>887.3</v>
      </c>
      <c s="7" r="K5" t="n">
        <v>880.2</v>
      </c>
      <c s="7" r="L5" t="n">
        <v>1085.4</v>
      </c>
      <c s="7" r="M5" t="n">
        <v>845.2</v>
      </c>
      <c s="7" r="N5" t="n">
        <v>2908.6</v>
      </c>
      <c s="5" r="O5" t="n">
        <v>3297</v>
      </c>
      <c s="7" r="P5" t="n">
        <v>3698.1</v>
      </c>
    </row>
    <row spans="1:16" r="6">
      <c s="4" r="A6" t="s">
        <v>97</v>
      </c>
      <c s="6" r="B6" t="n">
        <v>11.7</v>
      </c>
      <c s="6" r="C6" t="n">
        <v>88.09999999999999</v>
      </c>
      <c s="6" r="D6" t="n">
        <v>183.5</v>
      </c>
      <c s="6" r="E6" t="n">
        <v>119.1</v>
      </c>
      <c s="6" r="F6" t="n">
        <v>75.2</v>
      </c>
      <c s="6" r="G6" t="n">
        <v>190.8</v>
      </c>
      <c s="6" r="H6" t="n">
        <v>297.4</v>
      </c>
      <c s="6" r="I6" t="n">
        <v>217.9</v>
      </c>
      <c s="6" r="J6" t="n">
        <v>221.3</v>
      </c>
      <c s="6" r="K6" t="n">
        <v>238.9</v>
      </c>
      <c s="6" r="L6" t="n">
        <v>352.8</v>
      </c>
      <c s="6" r="M6" t="n">
        <v>221.4</v>
      </c>
      <c s="6" r="N6" t="n">
        <v>402.4</v>
      </c>
      <c s="6" r="O6" t="n">
        <v>781.3</v>
      </c>
      <c s="6" r="P6" t="n">
        <v>1034.4</v>
      </c>
    </row>
    <row spans="1:16" r="7">
      <c s="3" r="A7" t="s">
        <v>88</v>
      </c>
    </row>
    <row spans="1:16" r="8">
      <c s="4" r="A8" t="s">
        <v>89</v>
      </c>
      <c s="9" r="B8" t="n">
        <v>0.04</v>
      </c>
      <c s="9" r="C8" t="n">
        <v>0.32</v>
      </c>
      <c s="9" r="D8" t="n">
        <v>0.67</v>
      </c>
      <c s="9" r="E8" t="n">
        <v>0.43</v>
      </c>
      <c s="9" r="F8" t="n">
        <v>0.27</v>
      </c>
      <c s="9" r="G8" t="n">
        <v>0.6899999999999999</v>
      </c>
      <c s="9" r="H8" t="n">
        <v>1.07</v>
      </c>
      <c s="9" r="I8" t="n">
        <v>0.77</v>
      </c>
      <c s="9" r="J8" t="n">
        <v>0.79</v>
      </c>
      <c s="9" r="K8" t="n">
        <v>0.85</v>
      </c>
      <c s="9" r="L8" t="n">
        <v>1.25</v>
      </c>
      <c s="9" r="M8" t="n">
        <v>0.78</v>
      </c>
      <c s="9" r="N8" t="n">
        <v>1.46</v>
      </c>
      <c s="9" r="O8" t="n">
        <v>2.81</v>
      </c>
      <c s="9" r="P8" t="n">
        <v>3.66</v>
      </c>
    </row>
    <row spans="1:16" r="9">
      <c s="4" r="A9" t="s">
        <v>90</v>
      </c>
      <c s="9" r="B9" t="n">
        <v>0.04</v>
      </c>
      <c s="9" r="C9" t="n">
        <v>0.32</v>
      </c>
      <c s="9" r="D9" t="n">
        <v>0.66</v>
      </c>
      <c s="9" r="E9" t="n">
        <v>0.43</v>
      </c>
      <c s="9" r="F9" t="n">
        <v>0.27</v>
      </c>
      <c s="9" r="G9" t="n">
        <v>0.68</v>
      </c>
      <c s="9" r="H9" t="n">
        <v>1.06</v>
      </c>
      <c s="9" r="I9" t="n">
        <v>0.77</v>
      </c>
      <c s="9" r="J9" t="n">
        <v>0.78</v>
      </c>
      <c s="9" r="K9" t="n">
        <v>0.84</v>
      </c>
      <c s="9" r="L9" t="n">
        <v>1.23</v>
      </c>
      <c s="9" r="M9" t="n">
        <v>0.77</v>
      </c>
      <c s="9" r="N9" t="n">
        <v>1.45</v>
      </c>
      <c s="9" r="O9" t="n">
        <v>2.79</v>
      </c>
      <c s="9" r="P9" t="n">
        <v>3.61</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Operations</vt:lpstr>
      <vt:lpstr>Significant Accounting Policies</vt:lpstr>
      <vt:lpstr>Transformation and Other Action</vt:lpstr>
      <vt:lpstr>Accumulated Other Comprehensive</vt:lpstr>
      <vt:lpstr>Share-Based Compensation</vt:lpstr>
      <vt:lpstr>Investments</vt:lpstr>
      <vt:lpstr>Acquisitions</vt:lpstr>
      <vt:lpstr>Leases</vt:lpstr>
      <vt:lpstr>Derivative Instruments and Hedg</vt:lpstr>
      <vt:lpstr>Fair Value Measurements</vt:lpstr>
      <vt:lpstr>Debt</vt:lpstr>
      <vt:lpstr>Commitments and Contingencies</vt:lpstr>
      <vt:lpstr>Goodwill and Intangible Assets</vt:lpstr>
      <vt:lpstr>Income Taxes</vt:lpstr>
      <vt:lpstr>Defined Contribution Plan</vt:lpstr>
      <vt:lpstr>Segment Information</vt:lpstr>
      <vt:lpstr>Earnings Per Share</vt:lpstr>
      <vt:lpstr>Stock Repurchase Program</vt:lpstr>
      <vt:lpstr>Supplemental Balance Sheet Info</vt:lpstr>
      <vt:lpstr>Schedule II - Valuation and Qua</vt:lpstr>
      <vt:lpstr>Quarterly Financial Data</vt:lpstr>
      <vt:lpstr>Significant Accounting Polici30</vt:lpstr>
      <vt:lpstr>Transformation and Other Acti31</vt:lpstr>
      <vt:lpstr>Accumulated Other Comprehensi32</vt:lpstr>
      <vt:lpstr>Share-Based Compensation (Table</vt:lpstr>
      <vt:lpstr>Investments (Tables)</vt:lpstr>
      <vt:lpstr>Acquisitions (Tables)</vt:lpstr>
      <vt:lpstr>Leases (Tables)</vt:lpstr>
      <vt:lpstr>Derivative Instruments and He37</vt:lpstr>
      <vt:lpstr>Fair Value Measurements (Tables</vt:lpstr>
      <vt:lpstr>Debt (Tables)</vt:lpstr>
      <vt:lpstr>Goodwill and Intangible Assets </vt:lpstr>
      <vt:lpstr>Income Taxes (Tables)</vt:lpstr>
      <vt:lpstr>Segment Information (Tables)</vt:lpstr>
      <vt:lpstr>Earnings Per Share (Tables)</vt:lpstr>
      <vt:lpstr>Supplemental Balance Sheet In44</vt:lpstr>
      <vt:lpstr>Schedule II - Valuation and Q45</vt:lpstr>
      <vt:lpstr>Quarterly Financial Data (Table</vt:lpstr>
      <vt:lpstr>Nature of Operations Nature of </vt:lpstr>
      <vt:lpstr>Significant Accounting Polici48</vt:lpstr>
      <vt:lpstr>Transformation and Other Acti49</vt:lpstr>
      <vt:lpstr>Transformation and Other Acti50</vt:lpstr>
      <vt:lpstr>Accumulated Other Comprehensi51</vt:lpstr>
      <vt:lpstr>Accumulated Other Comprehensi52</vt:lpstr>
      <vt:lpstr>Share-Based Compensation (Total</vt:lpstr>
      <vt:lpstr>Share-Based Compensation - (Nar</vt:lpstr>
      <vt:lpstr>Share-Based Compensation (Summa</vt:lpstr>
      <vt:lpstr>Share Based Compensation (Sched</vt:lpstr>
      <vt:lpstr>Share-Based Compensation (Sum57</vt:lpstr>
      <vt:lpstr>Share-Based Compensation (Fair </vt:lpstr>
      <vt:lpstr>Investments (Summary of Investm</vt:lpstr>
      <vt:lpstr>Investments (Summary of Inves60</vt:lpstr>
      <vt:lpstr>Investments (Available-for-Sale</vt:lpstr>
      <vt:lpstr>Acquisitions Fiscal 2015 Acquis</vt:lpstr>
      <vt:lpstr>Acquisitions Summary of 2015 As</vt:lpstr>
      <vt:lpstr>Acquisitions Fiscal 2014 and 20</vt:lpstr>
      <vt:lpstr>Acquisitions Summary of 2013 Fa</vt:lpstr>
      <vt:lpstr>Leases (Rent Expense for Operat</vt:lpstr>
      <vt:lpstr>Leases (Future Minimum Rental P</vt:lpstr>
      <vt:lpstr>Derivative Instruments and He68</vt:lpstr>
      <vt:lpstr>Derivative Instruments and He69</vt:lpstr>
      <vt:lpstr>Derivative Instruments and He70</vt:lpstr>
      <vt:lpstr>Fair Value Measurements (Fair V</vt:lpstr>
      <vt:lpstr>Fair Value Measurements (Fair72</vt:lpstr>
      <vt:lpstr>Fair Value Measurements (Narrat</vt:lpstr>
      <vt:lpstr>Debt Summary of Debt (Details)</vt:lpstr>
      <vt:lpstr>Debt (Narrative) (Details)</vt:lpstr>
      <vt:lpstr>Debt Maturity Schedule (Details</vt:lpstr>
      <vt:lpstr>Commitments and Contingencies -</vt:lpstr>
      <vt:lpstr>Goodwill and Other Intangible A</vt:lpstr>
      <vt:lpstr>Goodwill and Other Intangible79</vt:lpstr>
      <vt:lpstr>Goodwill and Other Intangible80</vt:lpstr>
      <vt:lpstr>Goodwill and Other Intangible81</vt:lpstr>
      <vt:lpstr>Income Taxes (Provisions for In</vt:lpstr>
      <vt:lpstr>Income Taxes (Current and Defer</vt:lpstr>
      <vt:lpstr>Income Taxes (Components of Def</vt:lpstr>
      <vt:lpstr>Income Taxes (Reconciliation of</vt:lpstr>
      <vt:lpstr>Income Taxes - (Narrative) (Det</vt:lpstr>
      <vt:lpstr>Defined Contribution Plan (Narr</vt:lpstr>
      <vt:lpstr>Segment Information (Narrative)</vt:lpstr>
      <vt:lpstr>Segment Information (Summary of</vt:lpstr>
      <vt:lpstr>Segment Information (Summary 90</vt:lpstr>
      <vt:lpstr>Segment Information (Summary 91</vt:lpstr>
      <vt:lpstr>Segment Information (Geographic</vt:lpstr>
      <vt:lpstr>Earnings Per Share (Reconciliat</vt:lpstr>
      <vt:lpstr>Earnings Per Share (Narrative) </vt:lpstr>
      <vt:lpstr>Stock Repurchase Program (Narra</vt:lpstr>
      <vt:lpstr>Supplemental Balance Sheet In96</vt:lpstr>
      <vt:lpstr>Schedule II - Valuation and Q97</vt:lpstr>
      <vt:lpstr>Quarterly Financial Data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0:44Z</dcterms:created>
  <dcterms:modified xmlns:dcterms="http://purl.org/dc/terms/" xmlns:xsi="http://www.w3.org/2001/XMLSchema-instance" xsi:type="dcterms:W3CDTF">2015-08-14T18:20:44Z</dcterms:modified>
  <dc:title xmlns:dc="http://purl.org/dc/elements/1.1/">Untitled</dc:title>
  <dc:description xmlns:dc="http://purl.org/dc/elements/1.1/"/>
  <dc:subject xmlns:dc="http://purl.org/dc/elements/1.1/"/>
  <cp:keywords/>
  <cp:category/>
</cp:coreProperties>
</file>